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Organization and Significant Ac" sheetId="11" state="visible" r:id="rId11"/>
    <sheet xmlns:r="http://schemas.openxmlformats.org/officeDocument/2006/relationships" name="Earnings Per Share" sheetId="12" state="visible" r:id="rId12"/>
    <sheet xmlns:r="http://schemas.openxmlformats.org/officeDocument/2006/relationships" name="Information on Business Segment" sheetId="13" state="visible" r:id="rId13"/>
    <sheet xmlns:r="http://schemas.openxmlformats.org/officeDocument/2006/relationships" name="Receivables, net, Contract Ass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Acquired Intangibl"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Postretirement Benefit Plan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Legal Proceedings, Commitments " sheetId="24" state="visible" r:id="rId24"/>
    <sheet xmlns:r="http://schemas.openxmlformats.org/officeDocument/2006/relationships" name="Fair Value Measurements" sheetId="25" state="visible" r:id="rId25"/>
    <sheet xmlns:r="http://schemas.openxmlformats.org/officeDocument/2006/relationships" name="Severance and Other Charg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Significant _2" sheetId="29" state="visible" r:id="rId29"/>
    <sheet xmlns:r="http://schemas.openxmlformats.org/officeDocument/2006/relationships" name="Earnings Per Share (Tables)" sheetId="30" state="visible" r:id="rId30"/>
    <sheet xmlns:r="http://schemas.openxmlformats.org/officeDocument/2006/relationships" name="Information on Business Segme_2" sheetId="31" state="visible" r:id="rId31"/>
    <sheet xmlns:r="http://schemas.openxmlformats.org/officeDocument/2006/relationships" name="Receivables, net, Contract As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Goodwill and Acquired Intangi_2"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Postretirement Benefit Plans (T"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Organization and Significant _3" sheetId="43" state="visible" r:id="rId43"/>
    <sheet xmlns:r="http://schemas.openxmlformats.org/officeDocument/2006/relationships" name="Earnings Per Share (Details)" sheetId="44" state="visible" r:id="rId44"/>
    <sheet xmlns:r="http://schemas.openxmlformats.org/officeDocument/2006/relationships" name="Information on Business Segme_3" sheetId="45" state="visible" r:id="rId45"/>
    <sheet xmlns:r="http://schemas.openxmlformats.org/officeDocument/2006/relationships" name="Information on Business Segme_4" sheetId="46" state="visible" r:id="rId46"/>
    <sheet xmlns:r="http://schemas.openxmlformats.org/officeDocument/2006/relationships" name="Information on Business Segme_5" sheetId="47" state="visible" r:id="rId47"/>
    <sheet xmlns:r="http://schemas.openxmlformats.org/officeDocument/2006/relationships" name="Information on Business Segme_6" sheetId="48" state="visible" r:id="rId48"/>
    <sheet xmlns:r="http://schemas.openxmlformats.org/officeDocument/2006/relationships" name="Information on Business Segme_7" sheetId="49" state="visible" r:id="rId49"/>
    <sheet xmlns:r="http://schemas.openxmlformats.org/officeDocument/2006/relationships" name="Receivables, net, Contract As_3" sheetId="50" state="visible" r:id="rId50"/>
    <sheet xmlns:r="http://schemas.openxmlformats.org/officeDocument/2006/relationships" name="Receivables, net, Contract As_4" sheetId="51" state="visible" r:id="rId51"/>
    <sheet xmlns:r="http://schemas.openxmlformats.org/officeDocument/2006/relationships" name="Inventories - Schedule of Inven" sheetId="52" state="visible" r:id="rId52"/>
    <sheet xmlns:r="http://schemas.openxmlformats.org/officeDocument/2006/relationships" name="Inventories - Additional Inform" sheetId="53" state="visible" r:id="rId53"/>
    <sheet xmlns:r="http://schemas.openxmlformats.org/officeDocument/2006/relationships" name="Property, Plant and Equipment_3" sheetId="54" state="visible" r:id="rId54"/>
    <sheet xmlns:r="http://schemas.openxmlformats.org/officeDocument/2006/relationships" name="Goodwill and Acquired Intangi_3" sheetId="55" state="visible" r:id="rId55"/>
    <sheet xmlns:r="http://schemas.openxmlformats.org/officeDocument/2006/relationships" name="Goodwill and Acquired Intangi_4" sheetId="56" state="visible" r:id="rId56"/>
    <sheet xmlns:r="http://schemas.openxmlformats.org/officeDocument/2006/relationships" name="Goodwill and Acquired Intangi_5" sheetId="57" state="visible" r:id="rId57"/>
    <sheet xmlns:r="http://schemas.openxmlformats.org/officeDocument/2006/relationships" name="Leases - Additional Information" sheetId="58" state="visible" r:id="rId58"/>
    <sheet xmlns:r="http://schemas.openxmlformats.org/officeDocument/2006/relationships" name="Leases - Future Minimum Lease C" sheetId="59" state="visible" r:id="rId59"/>
    <sheet xmlns:r="http://schemas.openxmlformats.org/officeDocument/2006/relationships" name="Income Taxes - Provision for Fe"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Income Taxes - Schedule of Unre" sheetId="63" state="visible" r:id="rId63"/>
    <sheet xmlns:r="http://schemas.openxmlformats.org/officeDocument/2006/relationships" name="Income Taxes - Components of Fe" sheetId="64" state="visible" r:id="rId64"/>
    <sheet xmlns:r="http://schemas.openxmlformats.org/officeDocument/2006/relationships" name="Debt - Long Term Debt (Details)" sheetId="65" state="visible" r:id="rId65"/>
    <sheet xmlns:r="http://schemas.openxmlformats.org/officeDocument/2006/relationships" name="Debt - Additional Information (" sheetId="66" state="visible" r:id="rId66"/>
    <sheet xmlns:r="http://schemas.openxmlformats.org/officeDocument/2006/relationships" name="Postretirement Benefit Plans - " sheetId="67" state="visible" r:id="rId67"/>
    <sheet xmlns:r="http://schemas.openxmlformats.org/officeDocument/2006/relationships" name="Postretirement Benefit Plans _2" sheetId="68" state="visible" r:id="rId68"/>
    <sheet xmlns:r="http://schemas.openxmlformats.org/officeDocument/2006/relationships" name="Postretirement Benefit Plans _3" sheetId="69" state="visible" r:id="rId69"/>
    <sheet xmlns:r="http://schemas.openxmlformats.org/officeDocument/2006/relationships" name="Postretirement Benefit Plans _4" sheetId="70" state="visible" r:id="rId70"/>
    <sheet xmlns:r="http://schemas.openxmlformats.org/officeDocument/2006/relationships" name="Postretirement Benefit Plans _5" sheetId="71" state="visible" r:id="rId71"/>
    <sheet xmlns:r="http://schemas.openxmlformats.org/officeDocument/2006/relationships" name="Postretirement Benefit Plans _6" sheetId="72" state="visible" r:id="rId72"/>
    <sheet xmlns:r="http://schemas.openxmlformats.org/officeDocument/2006/relationships" name="Postretirement Benefit Plans _7" sheetId="73" state="visible" r:id="rId73"/>
    <sheet xmlns:r="http://schemas.openxmlformats.org/officeDocument/2006/relationships" name="Postretirement Benefit Plans _8" sheetId="74" state="visible" r:id="rId74"/>
    <sheet xmlns:r="http://schemas.openxmlformats.org/officeDocument/2006/relationships" name="Postretirement Benefit Plans _9" sheetId="75" state="visible" r:id="rId75"/>
    <sheet xmlns:r="http://schemas.openxmlformats.org/officeDocument/2006/relationships" name="Postretirement Benefit Plans_10" sheetId="76" state="visible" r:id="rId76"/>
    <sheet xmlns:r="http://schemas.openxmlformats.org/officeDocument/2006/relationships" name="Stockholders' Equity - Addition" sheetId="77" state="visible" r:id="rId77"/>
    <sheet xmlns:r="http://schemas.openxmlformats.org/officeDocument/2006/relationships" name="Stockholders' Equity - Changes " sheetId="78" state="visible" r:id="rId78"/>
    <sheet xmlns:r="http://schemas.openxmlformats.org/officeDocument/2006/relationships" name="Stock-Based Compensation - Addi" sheetId="79" state="visible" r:id="rId79"/>
    <sheet xmlns:r="http://schemas.openxmlformats.org/officeDocument/2006/relationships" name="Stock-Based Compensation - Summ" sheetId="80" state="visible" r:id="rId80"/>
    <sheet xmlns:r="http://schemas.openxmlformats.org/officeDocument/2006/relationships" name="Legal Proceedings, Commitment_2" sheetId="81" state="visible" r:id="rId81"/>
    <sheet xmlns:r="http://schemas.openxmlformats.org/officeDocument/2006/relationships" name="Fair Value Measurements - Measu" sheetId="82" state="visible" r:id="rId82"/>
    <sheet xmlns:r="http://schemas.openxmlformats.org/officeDocument/2006/relationships" name="Fair Value Measurements - Addit" sheetId="83" state="visible" r:id="rId83"/>
    <sheet xmlns:r="http://schemas.openxmlformats.org/officeDocument/2006/relationships" name="Severance and Other Charges (De"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19, 2024</t>
        </is>
      </c>
      <c r="D2" s="2" t="inlineStr">
        <is>
          <t>Jun. 25,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437</t>
        </is>
      </c>
      <c r="C9" s="4" t="inlineStr">
        <is>
          <t xml:space="preserve"> </t>
        </is>
      </c>
      <c r="D9" s="4" t="inlineStr">
        <is>
          <t xml:space="preserve"> </t>
        </is>
      </c>
    </row>
    <row r="10">
      <c r="A10" s="4" t="inlineStr">
        <is>
          <t>Entity Registrant Name</t>
        </is>
      </c>
      <c r="B10" s="4" t="inlineStr">
        <is>
          <t>LOCKHEED MARTIN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893632</t>
        </is>
      </c>
      <c r="C12" s="4" t="inlineStr">
        <is>
          <t xml:space="preserve"> </t>
        </is>
      </c>
      <c r="D12" s="4" t="inlineStr">
        <is>
          <t xml:space="preserve"> </t>
        </is>
      </c>
    </row>
    <row r="13">
      <c r="A13" s="4" t="inlineStr">
        <is>
          <t>Entity Address, Address Line One</t>
        </is>
      </c>
      <c r="B13" s="4" t="inlineStr">
        <is>
          <t>6801 Rockledge Drive,</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7</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897-6000</t>
        </is>
      </c>
      <c r="C18" s="4" t="inlineStr">
        <is>
          <t xml:space="preserve"> </t>
        </is>
      </c>
      <c r="D18" s="4" t="inlineStr">
        <is>
          <t xml:space="preserve"> </t>
        </is>
      </c>
    </row>
    <row r="19">
      <c r="A19" s="4" t="inlineStr">
        <is>
          <t>Title of 12(b) Security</t>
        </is>
      </c>
      <c r="B19" s="4" t="inlineStr">
        <is>
          <t>Common Stock, $1 par value</t>
        </is>
      </c>
      <c r="C19" s="4" t="inlineStr">
        <is>
          <t xml:space="preserve"> </t>
        </is>
      </c>
      <c r="D19" s="4" t="inlineStr">
        <is>
          <t xml:space="preserve"> </t>
        </is>
      </c>
    </row>
    <row r="20">
      <c r="A20" s="4" t="inlineStr">
        <is>
          <t>Trading Symbol</t>
        </is>
      </c>
      <c r="B20" s="4" t="inlineStr">
        <is>
          <t>LM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t>
        </is>
      </c>
      <c r="B28" s="4" t="inlineStr">
        <is>
          <t>false</t>
        </is>
      </c>
      <c r="C28" s="4" t="inlineStr">
        <is>
          <t xml:space="preserve"> </t>
        </is>
      </c>
      <c r="D28" s="4" t="inlineStr">
        <is>
          <t xml:space="preserve"> </t>
        </is>
      </c>
    </row>
    <row r="29">
      <c r="A29" s="4" t="inlineStr">
        <is>
          <t>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5.2</v>
      </c>
    </row>
    <row r="33">
      <c r="A33" s="4" t="inlineStr">
        <is>
          <t>Entity Common Stock, Shares Outstanding</t>
        </is>
      </c>
      <c r="B33" s="4" t="inlineStr">
        <is>
          <t xml:space="preserve"> </t>
        </is>
      </c>
      <c r="C33" s="6" t="n">
        <v>241643304</v>
      </c>
      <c r="D33" s="4" t="inlineStr">
        <is>
          <t xml:space="preserve"> </t>
        </is>
      </c>
    </row>
    <row r="34">
      <c r="A34" s="4" t="inlineStr">
        <is>
          <t>Documents Incorporated by Reference</t>
        </is>
      </c>
      <c r="B34" s="4" t="inlineStr">
        <is>
          <t>Portions of Lockheed Martin Corporation’s 2024 Definitive Proxy Statement are incorporated by reference into Part III of this Form 10‑K. The 2024 Definitive Proxy Statement will be filed with the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936468</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8" t="n">
        <v>12.15</v>
      </c>
      <c r="C4" s="8" t="n">
        <v>11.4</v>
      </c>
      <c r="D4" s="8" t="n">
        <v>10.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Organization – We are a global security and aerospace company principally engaged in the research, design, development, manufacture, integration and sustainment of advanced technology systems, products and services. We also provide a broad range of management, engineering, technical, scientific, logistics, system integration and cybersecurity services. We serve both U.S. and international customers with products and services that have defense, civil and commercial applications, with our principal customers being agencies of the U.S. Government. As described in “Note 3 – Information on Business Segments”, we operate in four business segments: Aeronautics, MFC, RMS and Space. Basis of presentation – These consolidated financial statements include the accounts of subsidiaries we control and variable interest entities if we are the primary beneficiary. We eliminate intercompany balances and transactions in consolidation. We classify certain assets and liabilities as current utilizing the duration of the related contract or program as our operating cycle, which is generally longer than one year. This primarily impacts receivables, contract assets, inventories, and contract liabilities. We classify all other assets and liabilities based on whether the asset will be realized or the liability will be paid within one year. Effective January 1, 2023, we no longer consider amortization expense related to purchased intangible assets when evaluating the operating performance of our business segments. As a result, intangible asset amortization expense, which was previously included in segment operating profit, is now reported in unallocated corporate expense within total consolidated operating profit. This change has no impact on our consolidated operating results. Management believes this updated presentation better aligns with how the business is viewed and managed and will provide better insights into business segment performance. This change has been applied to the amounts in this Form 10-K, including amounts for 2022 and 2021. See “Note 3 – Information on Business Segments” for further information regarding the impact of this change on our current and prior period segment operating profit. Use of estimates – We prepare our consolidated financial statements in conformity with U.S. generally accepted accounting principles (GAAP). In doing so, we are required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liabilities and assets for the portion of environmental costs that are probable of future recovery; evaluation of goodwill, intangible assets, investments and other assets for impairment; income taxes including deferred income taxes; fair value measurements; and contingencies. Revenue Recognition – The majority of our net sales are generated from long-term contracts with the U.S. Government and international customers (including foreign military sales (FMS) contracted through the U.S. Government) for the research, design, development, manufacture, integration and sustainment of advanced technology systems, products and services.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e recognize revenue when it is probable that we will receive regulatory approvals based upon all known facts and circumstances.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Some fixed-price contracts have a performance-based component under which we may earn incentive payments or incur financial penalties based on our performance. Cost-reimbursable contracts provide for the payment of allowable costs incurred during performance of the contract plus a fee up to a ceiling based on the amount that has been funded. Typically, we enter into three types of cost-reimbursable contracts: cost-plus-award-fee, cost-plus-incentive-fee, and cost-plus-fixed-fee. Cost-plus-award-fee contracts provide for an award fee that varies within specified limits based on the customer’s assessment of our performance against a predetermined set of criteria, such as targets based on cost, quality, technical and schedule criteria. Cost-plus-incentive-fee contracts provide for reimbursement of costs plus a fee, which is adjusted by a formula based on the relationship of total allowable costs to total target costs (i.e., incentive based on cost) or reimbursement of costs plus an incentive to exceed stated performance targets (i.e., incentive based on performance). Cost-plus-fixed-fee contracts provide a fixed fee that is negotiated at the inception of the contract and does not vary with actual costs.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If combined, we treat the combined contracts as a single contract for revenue recognition purposes.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and the significant contract management functions required to perform under the contract. Accordingly, our contracts are typically accounted for as one performance obligation. In limited cases, our contracts have more than one distinct performance obligation, which occurs when we perform activities that are not highly complex or interrelated or involve different product lifecycles. Significant judgment is required in determining performance obligations, and these decisions could change the amount of revenue and profit recorded in a given period. We classify net sales as products or services on our consolidated statements of earnings based on the predominant attributes of the performance obligations. We determine the transaction price for each contract based on the consideration we expect to receive for the products or services being provided under the contract. For contracts where a portion of the price may vary (e.g. awards, incentive fees and claims), we estimate variable consideration at the most likely amount,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At the inception of a contract we estimate the transaction price based on our current rights and do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 For contracts with multiple performance obligations, we allocate the transaction price to each performance obligation based on the estimated standalone selling price of the product or service underlying each performance obligation. The standalone selling price represents the amount we would sell the product or service to a customer on a standalone basis (i.e., not bundled with any other products or services). Our contracts with the U.S. Government, including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For non-U.S. government contracts with multiple performance obligations, we evaluate whether the stated selling prices for the products or services represent their standalone selling prices. We primarily sell customized solutions unique to a customer’s specifications. When it is necessary to allocate the transaction price to multiple performance obligations, we typically use the expected cost plus a reasonable profit margin to estimate the standalone selling price of each product or service. We occasionally sell standard products or services with observable standalone sales transactions. In these situations, the observable standalone sales transactions are used to determine the standalone selling price.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control of the work in process transfers continuously to the customer. For most contracts with the U.S. Government and FMS contracts, this continuous transfer of control of the work in process to the customer is supported by clauses in the contract that give the customer ownership of work in process and allow the customer to unilaterally terminate the contract for convenience and pay us for costs incurred plus a reasonable profit. For most non-U.S. government contracts, primarily international direct commercial contracts, continuous transfer of control to our customer is supported because we deliver products that do not have an alternative use to us and if our customer were to terminate the contract for reasons other than our non-performance we would have the right to recover damages which would include, among other potential damages, the right to payment for our work performed to date plus a reasonable profit. For performance obligations to deliver products with continuous transfer of control to the customer,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s). For performance obligations to provide services to the customer, revenue is recognized over time based on costs incurred or the right to invoice method (in situations where the value transferred matches our billing rights) as our customer receives and consumes the benefits.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Backlog (i.e., unfulfilled or remaining performance obligations) represents the sales we expect to recognize for our products and services for which control has not yet transferred to the customer. It is converted into sales in future periods as work is performed or deliveries are made.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December 31, 2023, our ending backlog was $160.6 billion. We expect to recognize approximately 36% of our backlog over the next 12 months and approximately 62% over the next 24 months as revenue, with the remainder recognized thereafter. For arrangements with the U.S. Government and FMS contracts, we generally do not begin work on contracts until funding is appropriated by the customer. Billing timetables and payment terms on our contracts vary based on a number of factors, including the contract type. Typical payment terms under fixed-price contracts with the U.S. Government provide that the customer pays either performance-based payments (PBPs) based on the achievement of contract milestones or progress payments based on a percentage of costs we incur. Typical payment terms under cost-reimbursable contracts with the U.S Government provide for billing of allowable costs incurred plus applicable fee on a monthly or semi-monthly basis. For the majority of our international direct commercial contracts to deliver complex systems, we typically receive advance payments prior to commencement of work, as well as milestone payments that are paid in accordance with the terms of our contract as we perform. We recognize a liability for payments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fixed-price and cost-reimbursable contracts, we present revenues recognized in excess of billings as contract assets on the balance sheet. Amounts billed and due from our customers under both contract types are classified as receivables on the balance sheet. Significant estimates and assumptions are made in estimating contract sales, costs, and profit. We estimate profit as the difference between estimated revenues and total estimated costs to complete the contract. At the outset of a long-term contract, we identify and monitor risks to the achievement of the technical, schedule and cost aspects of the contract, as well as our ability to earn variable consideration, and assess the effects of those risks on our estimates of sales and total costs to complete the contract. The estimates consider the technical requirements (e.g., a newly-developed product versus a mature product), the schedule and associated tasks (e.g., the number and type of milestone events) and costs (e.g., material, labor, subcontractor, overhead, general and administrative and the estimated costs to fulfill our industrial cooperation agreements, sometimes referred to as offset or localization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related to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evident, which we refer to as a reach-forward loss. Comparability of our segment sales, operating profit and operating margin may be impacted favorably or unfavorably by changes in profit booking rates on our contracts. Increases in the profit booking rates, typically referred to as favorable profit adjustments, usually relate to revisions in the estimated total costs to fulfill the performance obligations that reflect improved conditions on a particular contract. Conversely, conditions on a particular contract may deteriorate, resulting in an increase in the estimated total costs to fulfill the performance obligations and a reduction in the profit booking rate and are typically referred to as unfavorable profit adjustments. Increases or decreases in profit booking rates are recognized in the current period they are determined and reflect the inception-to-date effect of such changes. Segment operating profit and margin may also be impacted favorably or unfavorably by other items, which may or may not impact sales. Favorable items may include the positive resolution of contractual matters, cost recoveries on severance and restructuring, insurance recoveries and gains on sales of assets. Unfavorable items may include the adverse resolution of contractual matters; supply chain disruptions; restructuring charges (except for significant severance actions, which are excluded from segment operating results); reserves for disputes; certain asset impairments; and losses on sales of certain assets. Our consolidated net profit booking rate adjustments increased net sales by $1.6 billion in 2023, $2.0 billion in 2022, and $2.2 billion in 2021. These adjustments increased segment operating profit by approximately $1.6 billion ($1.3 billion, or $4.98 per share, after-tax) in 2023, $1.8 billion ($1.4 billion, or $5.40 per share, after-tax) in 2022 and $2.0 billion ($1.6 billion, or $5.81 per share, after-tax) in 2021. We have various development programs for new and upgraded products, services, and related technologies which have complex design and technical challenges. This development work is inherently uncertain and subject to significant variability in estimates of the cost and time required to complete the work by us and our suppliers. Many of these programs have cost-type contracting arrangements (e.g. cost-reimbursable or cost-plus-fee). In such cases, the associated financial risks are primarily in reduced fees, lower profit rates, or program cancellation if cost, schedule, or technical performance issues arise. However, some of our existing development programs are contracted on a fixed-price basis or include cost-type contracting for the development phase with fixed-price production options and our customers are increasingly implementing procurement policies such as these that shift risk to contractors. Competitively bid programs with fixed-price development work or fixed-price production options increase the risk of a reach-forward loss upon contract award and during the period of contract performance. Due to the complex and often experimental nature of development programs, we may experience (and have experienced in the past) technical and quality issues during the development of new products or technologies for a variety of reasons. Our development programs are ongoing, and while we believe the cost and fee estimates incorporated in the financial statements are appropriate, the technical complexity of these programs and fixed-price contract structure creates financial risk as estimated completion costs may exceed the current contract value, which could trigger earnings charges, termination provisions, or other financially significant exposures. These programs have risk for reach-forward losses if our estimated costs exceed our estimated contract revenues, and such losses could be significant to our financial results, cash flows, or financial condition. Any such losses are recorded in the period in which the loss is evident. We have experienced performance issues on a classified fixed-price incentive fee contract that involves highly complex design and systems integration at our Aeronautics business segment and have periodically recognized reach-forward losses. As of December 31, 2023, cumulative losses remained at approximately $270 million. We will continue to monitor the technical requirements and our performance, the remaining work and any future changes in scope or schedule, and estimated costs to complete the program and may have to record additional losses in future periods if we experience further performance issues, increases in scope, or cost growth, which could be material to our financial results. In addition, we and our industry team will continue to incur advanced procurement costs (also referred to as pre-contract costs) in order to enhance our ability to achieve the schedule and certain milestones. We will monitor the recoverability of pre-contract costs, which could be impacted by the customer’s decision regarding future phases of the program. We are responsible for a program to design, develop and construct a ground-based radar at our RMS business segment. The program has experienced performance issues for which we have periodically recognized reach-forward losses. As of December 31, 2023, cumulative losses remained at approximately $280 million. We will continue to monitor our performance, any future changes in scope, and estimated costs to complete the program and may have to record additional losses in future periods if we experience further performance issues, increases in scope, or cost growth. However, based on the losses previously recorded, the near completion status of the program, and our current estimate of the sales and costs to complete the program, at this time we do not anticipate that additional losses, if any, would be material to our financial results or financial condition. We have contracted with the Canadian Government for the Canadian Maritime Helicopter Program (CMHP) at our RMS business segment that provides for design, development, and production of CH-148 aircraft (the Original Equipment contract), which is a military variant of the S-92 helicopter, and for logistical support to the fleet (the In Service Support contract) over an extended time period. We are currently in discussions with the Canadian Government to potentially restructure certain contractual terms and conditions that may be beneficial to both parties. The program has experienced performance issues, including delays in the final aircraft deliveries from the original contract requirement, and the Royal Canadian Air Force’s flight hours have been less than originally anticipated, which has impacted program revenues and the recovery of our costs under this program. We have incurred significant costs and recognized the related sales, a portion of which are currently included in contract assets on the balance sheet. Such assets are recovered based on flight hours. Future sales and recovery of costs under the program are highly dependent upon achieving a certain number of flight hours, which are uncertain and dependent on aircraft availability and performance, and the availability of Canadian government resources. During the second quarter of 2023, due to increases in estimated costs for the production and lower than planned revenues for the logistical support program considering discussions with the customer and subsequent analysis, we recognized a loss of $100 million ($75 million, or $0.29 per share, after-tax) on the program. Future performance issues, lower than forecast flight hours, or changes in our estimates due to the outcome of any restructuring discussions, including revised contract scope or customer requirements may further affect our ability to recover our costs, including the contract assets recognized on the balance sheet, or our assessment of the likelihood of cost recovery and may result in additional losses that could be material to our operating results. As of December 31, 2023, cumulative losses remained unchanged. We also have a number of contracts with Türkish industry for the Türkish Utility Helicopter Program (TUHP), which anticipates co-production with Türkish industry for production of T70 helicopters for use in Türkiye, as well as the related provision of Türkish goods and services under buy-back or offset obligations, to include the future sales of helicopters built in Türkiye for sale globally. In 2020, the U.S. Government imposed certain sanctions on Türkish entities and persons that have affected our ability to perform under the TUHP contracts and we have provided force majeure notices under the affected contracts. As of December 31, 2023, we have recorded insignificant losses related to development work for the program. The TUHP contracts may be negotiated to be restructured or terminated, either in whole or in part and as a result, we could be at risk of recording significant reach-forward losses in future periods. Additionally, we could elect to pursue other relief or remedies, which could result in a further reduction in sales, the imposition of penalties or assessment of damages, and increased unrecoverable costs, which could be material to our financial results. Our MFC business segment was previously awarded a competitively bid classified contract, which includes multiple phases of the program. We are currently performing on a phase which is primarily structured as cost-type. Additional phases are primarily fixed price and are not currently able to be awarded. If the additional phases are awarded at later dates, some of which could be within the next twelve months, we expect that those phases would be performed at a loss. As of December 31, 2023, cumulative losses recognized were approximately $45 million. We will continue to monitor the circumstances on the program and we may be required to recognize a reach-forward loss related to any additional phases at such time that we determine it is probable that they will be awarded. Any such losses could be material to our financial results. Research and development and similar costs – We conduct research and development (R&amp;D) activities using our own funds (referred to as company-funded R&amp;D or independent research and development (IR&amp;D)) and under contractual arrangements with our customers (referred to as customer-funded R&amp;D) to enhance existing products and services and to develop future technologies. R&amp;D costs include basic research, applied research, concept formulation studies, design, development, and related test activities. Company-funded R&amp;D costs are allocated to customer contracts as part of the general and administrative overhead costs and are generally recoverable to the extent allocable to our cost-reimbursable customer contracts with the U.S. Government. These costs also may be recoverable to the extent allocable to certain fixed-price incentive contracts with the U.S. Government. Customer-funded R&amp;D costs are charged directly to the related customer contracts. Substantially all R&amp;D costs are charged to cost of sales as incurred. Company-funded R&amp;D costs charged to cost of sales totaled $1.5 billion, $1.7 billion and $1.5 billion in 2023, 2022 and 2021. Stock-based compensation – We issue stock-based compensation awards in the form of restricted stock units (RSUs) and performance stock units (PSUs) that generally vest three years from the grant date and are settled in shares. Compensation cost related to all stock-based awards is measured at the grant date based on the estimated fair value of the award. The grant date fair value of RSUs is equal to the closing market price of our common stock on the grant date less a discount to reflect the delay in payment of dividend-equivalent cash payments that are made only upon vesting. The grant date fair value of PSUs is measured in a manner similar to RSUs for awards that vest based on service and performance conditions or using a Monte Carlo model for awards that vest based on service and market conditions. For all RSUs, we recognize the grant date fair value, less estimated forfeitures, as compensation expense ratably over the requisite service period, which is shorter than the vesting period if the employee is retirement eligible on the date of grant or will become retirement eligible before the end of the vesting period. For PSUs that vest based on service and performance conditions, we recognize the grant date fair value, less estimated forfeitures, as compensation expense ratably over the vesting period based on the number of awards expected to ultimately vest. For PSUs that vest based on service and market conditions, we recognize the grant date fair value, less estimated forfeitures, as compensation expense ratably over the vesting period. At each reporting date, estimated forfeitures for all stock-based compensation awards and the number of PSUs expected to vest based on service and performance conditions is adjusted. Income taxes – We calculate our provision for income taxe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es, as well as from operating loss and tax credit carry-forwards. The provision for income taxes differs from the amounts currently receivable or payable because certain items of income and expense are recognized in different periods for financial reporting purposes than for income tax purposes. We measure deferred tax assets and liabilities using enacted tax rates that will apply in the years in which we expect the temporary differences to be recovered or paid. We periodically assess our tax exposures related to periods that are open to examination. Based on the latest available information, we evaluate our tax positions to determine whether the position will more likely than not be sustained upon examination by the Internal Revenue Service (IRS) or other taxing authorities. If we cannot reach a more-likely-than-not determination, no benefit is recorded. If we determine that the tax position is more likely than not to be sustained, we record the largest amount of benefit that is more likely than not to be 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weighted average number of shares outstanding used to compute earnings per common share were as follows (in millions): 2023 2022 2021 Weighted average common shares outstanding for basic computations 250.3 263.7 276.4 Weighted average dilutive effect of equity awards 0.9 0.9 1.0 Weighted average common shares outstanding for diluted computations 251.2 264.6 277.4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based on the treasury stock method. There were no significant anti-dilutive equity awards for the years ended December 31, 2023, 2022 and 2021. Basic and diluted weighted average common shares outstanding decreased in 2023 compared to 2022 due to share repurch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12 Months Ended</t>
        </is>
      </c>
    </row>
    <row r="2">
      <c r="B2" s="2" t="inlineStr">
        <is>
          <t>Dec. 31, 2023</t>
        </is>
      </c>
    </row>
    <row r="3">
      <c r="A3" s="3" t="inlineStr">
        <is>
          <t>Segment Reporting [Abstract]</t>
        </is>
      </c>
      <c r="B3" s="4" t="inlineStr">
        <is>
          <t xml:space="preserve"> </t>
        </is>
      </c>
    </row>
    <row r="4">
      <c r="A4" s="4" t="inlineStr">
        <is>
          <t>Information on Business Segments</t>
        </is>
      </c>
      <c r="B4" s="4" t="inlineStr">
        <is>
          <t>Information on Business Segments Overview We operate in four business segments: Aeronautics, MFC, RMS and Space. We organize our business segments based on the nature of products and services offered. Following is a brief description of the activities of our business segments: • Aeronautics – Engaged in the research, design, development, manufacture, integration, sustainment, support and upgrade of advanced military aircraft, including combat and air mobility aircraft, unmanned air vehicles and related technologies. • Missiles and Fire Control – Provides air and missile defense systems; tactical missiles and air-to-ground precision strike weapon systems; logistics; fire control systems; mission operations support, readiness, engineering support and integration services; manned and unmanned ground vehicles; and energy management solutions. • Rotary and Mission Systems – Designs, manufactures, services and supports various military and commercial helicopters, surface ships, sea and land-based missile defense systems, radar systems, laser systems, sea and air-based mission and combat systems, command and control mission solutions, cyber solutions, and simulation and training solutions. • Space – Engaged in the research and design, development, engineering and production of satellites, space transportation systems, and strategic, advanced strike, and defensive systems. Space provides network-enabled situational awareness and integrates complex space and ground global systems to help our customers gather, analyze and securely distribute critical intelligence data. Space is also responsible for various classified systems and services in support of vital national security systems. Operating profit for our Space business segment also includes our share of earnings for our 50% ownership interest in ULA, which provides expendable launch services to the U.S. Government and commercial customers. Our investment in ULA totaled $567 million and $571 million at December 31, 2023 and 2022. Selected Financial Data by Business Segment Net sales and operating profit of our business segments exclude intersegment sales, cost of sales and profit as these activities are eliminated in consolidation and thus are not included in management’s evaluation of performance of each segment. Business segment operating profit includes our share of earnings or losses from equity method investees as the operating activities of the equity method investees are closely aligned with the operations of our business segments. Summary Operating Results As discussed in “Note 1 – Organization and Significant Accounting Policies”, effective January 1, 2023, we no longer consider amortization expense related to purchased intangible assets when evaluating the operating performance of our business segments. As a result, intangible asset amortization expense, which was previously included in segment operating profit, is now reported in unallocated items within total consolidated operating profit. This change has been applied to the amounts below, including the amounts for 2022 and 2021. Sales and operating profit for each of our business segments were as follows (in millions): 2023 2022 2021 Net sales Aeronautics $ 27,474 $ 26,987 $ 26,748 Missiles and Fire Control 11,253 11,317 11,693 Rotary and Mission Systems 16,239 16,148 16,789 Space 12,605 11,532 11,814 Total net sales $ 67,571 $ 65,984 $ 67,044 Operating profit Aeronautics $ 2,825 $ 2,867 $ 2,800 Missiles and Fire Control 1,541 1,637 1,650 Rotary and Mission Systems 1,865 1,906 2,030 Space 1,158 1,057 1,184 Total business segment operating profit 7,389 7,467 7,664 Unallocated items FAS/CAS pension operating adjustment 1,660 1,709 1,960 Intangible asset amortization expense (247) (248) (285) Severance and other charges (a) (92) (100) (36) Other, net (203) (480) (180) Total unallocated, net 1,118 881 1,459 Total consolidated operating profit $ 8,507 $ 8,348 $ 9,123 (a) Severance and other charges include severance and other charges totaling $92 million ($73 million, or $0.30 per share, after-tax) associated with severance costs for the planned reduction of certain positions across the corporation and asset impairment charges in 2023; $100 million ($79 million, or $0.31 per share, after-tax) charge related to actions at our RMS business segment, which include severance costs for reduction of positions and asset impairment charges in 2022; and $36 million ($28 million, or $0.10 per share, after-tax) charge associated with plans to close and consolidate certain facilities and reduce total workforce within our RMS business segment in 2021. Unallocated Items Business segment operating profit excludes the FAS/CAS pension operating adjustment, a portion of corporate costs not considered allowable or allocable to contracts with the U.S. Government under the applicable U.S. Government cost accounting standards (CAS) or federal acquisition regulations (FAR), and other items not considered part of management’s evaluation of segment operating performance such as a portion of management and administration costs, legal fees and settlements, environmental costs, stock-based compensation expense, changes in the fair value of assets and liabilities for deferred compensation plans, retiree benefits, significant severance charges, significant asset impairments, gains or losses from divestitures, intangible asset amortization expense, and other miscellaneous corporate activities. Excluded items are included in the reconciling item “Unallocated items” between operating profit from our business segments and our consolidated operating profit. See “Note 1 – Organization and Significant Accounting Policies” (under the caption “Use of Estimates”) for a discussion related to certain factors that may impact the comparability of net sales and operating profit of our business segments. FAS/CAS Pension Operating Adjustment Our business segments’ results of operations include pension expense only as calculated under U.S. Government Cost Accounting Standards (CAS), which we refer to as CAS pension cost. We recover CAS pension and other postretirement benefit plan cost through the pricing of our products and services on U.S. Government contracts and, therefore, recognize CAS pension cost in each of our business segment’s net sales and cost of sales. Our consolidated financial statements must present pension and other postretirement benefit plan income calculated in accordance with Financial Accounting Standards (FAS) requirements under U.S. GAAP. The operating portion of the total FAS/CAS pension adjustment represents the difference between the service cost component of FAS pension income (expense) and total CAS pension cost. The non-service FAS pension income (expense) components are included in non-service FAS pension income (expense) in our consolidated statements of earnings. As a result, to the extent that CAS pension cost exceeds the service cost component of FAS pension income (expense) we have a favorable FAS/CAS pension operating adjustment. Intersegment Sales Sales between our business segments are excluded from our consolidated and segment operating results as these activities are eliminated in consolidation. Intersegment sales for each of our business segments were as follows (in millions): 2023 2022 2021 Intersegment sales Aeronautics $ 303 $ 249 $ 219 Missiles and Fire Control 688 627 618 Rotary and Mission Systems 2,125 1,930 1,895 Space 358 381 360 Total intersegment sales $ 3,474 $ 3,187 $ 3,092 Disaggregation of Net Sales Net sales by products and services, contract type, customer category and geographic region for each of our business segments were as follows (in millions): 2023 Aeronautics MFC RMS Space Total Net sales Products $ 22,758 $ 9,919 $ 12,913 $ 10,675 $ 56,265 Services 4,716 1,334 3,326 1,930 11,306 Total net sales $ 27,474 $ 11,253 $ 16,239 $ 12,605 $ 67,571 Net sales by contract type Fixed-price $ 18,664 $ 7,661 $ 10,403 $ 3,276 $ 40,004 Cost-reimbursable 8,810 3,592 5,836 9,329 27,567 Total net sales $ 27,474 $ 11,253 $ 16,239 $ 12,605 $ 67,571 Net sales by customer U.S. Government $ 18,311 $ 7,769 $ 10,961 $ 12,382 $ 49,423 International (a) 9,034 3,473 4,983 154 17,644 U.S. commercial and other 129 11 295 69 504 Total net sales $ 27,474 $ 11,253 $ 16,239 $ 12,605 $ 67,571 Net sales by geographic region United States $ 18,440 $ 7,780 $ 11,256 $ 12,451 $ 49,927 Europe 4,898 786 1,265 62 7,011 Asia Pacific 2,800 687 2,275 89 5,851 Middle East 987 1,844 721 2 3,554 Other 349 156 722 1 1,228 Total net sales $ 27,474 $ 11,253 $ 16,239 $ 12,605 $ 67,571 2022 Aeronautics MFC RMS Space Total Net sales Products $ 22,870 $ 10,048 $ 12,811 $ 9,737 $ 55,466 Services 4,117 1,269 3,337 1,795 10,518 Total net sales $ 26,987 $ 11,317 $ 16,148 $ 11,532 $ 65,984 Net sales by contract type Fixed-price $ 19,431 $ 8,014 $ 10,460 $ 3,064 $ 40,969 Cost-reimbursable 7,556 3,303 5,688 8,468 25,015 Total net sales $ 26,987 $ 11,317 $ 16,148 $ 11,532 $ 65,984 Net sales by customer U.S. Government $ 18,026 $ 7,814 $ 11,331 $ 11,344 $ 48,515 International (a) 8,811 3,496 4,470 154 16,931 U.S. commercial and other 150 7 347 34 538 Total net sales $ 26,987 $ 11,317 $ 16,148 $ 11,532 $ 65,984 Net sales by geographic region United States $ 18,176 $ 7,821 $ 11,678 $ 11,378 $ 49,053 Europe 4,303 1,020 857 87 6,267 Asia Pacific 2,970 461 1,994 54 5,479 Middle East 1,103 1,858 823 12 3,796 Other 435 157 796 1 1,389 Total net sales $ 26,987 $ 11,317 $ 16,148 $ 11,532 $ 65,984 2021 Aeronautics MFC RMS Space Total Net sales Products $ 22,631 $ 10,269 $ 13,483 $ 10,052 $ 56,435 Services 4,117 1,424 3,306 1,762 10,609 Total net sales $ 26,748 $ 11,693 $ 16,789 $ 11,814 $ 67,044 Net sales by contract type Fixed-price $ 19,734 $ 8,079 $ 11,125 $ 2,671 $ 41,609 Cost-reimbursable 7,014 3,614 5,664 9,143 25,435 Total net sales $ 26,748 $ 11,693 $ 16,789 $ 11,814 $ 67,044 Net sales by customer U.S. Government $ 17,262 $ 8,341 $ 11,736 $ 10,811 $ 48,150 International (a) 9,403 3,346 4,719 971 18,439 U.S. commercial and other 83 6 334 32 455 Total net sales $ 26,748 $ 11,693 $ 16,789 $ 11,814 $ 67,044 Net sales by geographic region United States $ 17,345 $ 8,347 $ 12,070 $ 10,843 $ 48,605 Europe 3,973 910 909 968 6,760 Asia Pacific 3,644 292 2,178 (6) 6,108 Middle East 1,351 2,066 827 9 4,253 Other 435 78 805 — 1,318 Total net sales $ 26,748 $ 11,693 $ 16,789 $ 11,814 $ 67,044 (a) International sales include FMS contracted through the U.S. Government, direct commercial sales with international governments and commercial and other sales to international customers. Our Aeronautics business segment includes our largest program, the F-35 Lightning II Joint Strike Fighter, an international multi-role, multi-variant, stealth fighter aircraft. Net sales for the F-35 program represented approximately 26% of our consolidated net sales during 2023 and 27% during both 2022 and 2021. Capital Expenditures and PP&amp;E Depreciation and Software Amortization 2023 2022 2021 Capital expenditures Aeronautics $ 535 $ 461 $ 477 Missiles and Fire Control 252 253 304 Rotary and Mission Systems 220 266 279 Space 455 391 305 Total business segment capital expenditures 1,462 1,371 1,365 Corporate activities 229 299 157 Total capital expenditures $ 1,691 $ 1,670 $ 1,522 PP&amp;E depreciation and software amortization Aeronautics $ 416 $ 383 $ 348 Missiles and Fire Control 175 160 153 Rotary and Mission Systems 220 245 250 Space 221 201 205 Total business segment depreciation and amortization 1,032 989 956 Corporate activities (a) 398 415 408 Total depreciation and amortization $ 1,430 $ 1,404 $ 1,364 (a) Includes amortization of purchased intangibles. Assets Total assets for each of our business segments were as follows (in millions): 2023 2022 Assets Aeronautics $ 13,167 $ 12,055 Missiles and Fire Control 5,703 5,788 Rotary and Mission Systems 17,521 17,988 Space 6,560 6,351 Total business segment assets 42,951 42,182 Corporate assets (a) 9,505 10,698 Total assets $ 52,456 $ 52,880 (a) Corporate assets primarily include cash and cash equivalents, deferred income taxes, assets for the portion of environmental costs that are probable of future recovery, property, plant and equipment used in our corporate operations, assets held in a trust for deferred compensation plans, and other marketabl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net, Contract Assets and Contract Liabiliti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ceivables, net, Contract Assets and Contract Liabilities</t>
        </is>
      </c>
      <c r="B4" s="4" t="inlineStr">
        <is>
          <t>Receivables, net, Contract Assets and Contract Liabilities Receivables, net, contract assets and contract liabilities were as follows (in millions): 2023 2022 Receivables, net $ 2,132 $ 2,505 Contract assets 13,183 12,318 Contract liabilities 9,190 8,488 Receivables, net consist of approximately $1.4 billion from the U.S. Government and $749 million from other governments and commercial customers as of December 31, 2023. Substantially all accounts receivable at December 31, 2023 are expected to be collected in 2024. We do not believe we have significant exposure to credit risk as the majority of our accounts receivable are due from the U.S. Government either as the ultimate customer or in connection with foreign military sales. Contract assets are net of progress payments and performance based payments from our customers as well as advance payments from non-U.S. government customers totaling approximately $50.5 billion and $47.0 billion as of December 31, 2023 and 2022. Contract assets increased $865 million during 2023, primarily due to the recognition of revenue related to the satisfaction or partial satisfaction of performance obligations during 2023 for which we have not yet billed our customers (primarily on the F-35 program at Aeronautics). There were no significant credit or impairment losses related to our contract assets during 2023 and 2022. We expect to bill our customers for the majority of the December 31, 2023 contract assets during 2024. Contract liabilities increased $702 million during 2023, primarily due to payments received in excess of revenue recognized on these performance obligations. During 2023, we recognized $5.1 billion of our contract liabilities at December 31, 2022 as revenue. During 2022, we recognized $4.8 billion of our contract liabilities at December 31, 2021 as revenue. During 2021, we recognized $4.5 billion of our contract liabilities at December 31, 2020 as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ed of the following (in millions): 2023 2022 Materials, spares and supplies $ 606 $ 599 Work-in-process 2,338 2,297 Finished goods 188 192 Total inventories $ 3,132 $ 3,088 Costs incurred to fulfill a contract in advance of the contract being awarded are included in inventories as work-in-process if we determine that those costs relate directly to a contract or to an anticipated contract that we can specifically identify and determine that contract award is probable, the costs generate or enhance resources that will be used in satisfying performance obligations, and the costs are recoverable (referred to as pre-contract costs). These advanced procurement costs are generally incurred in order to enhance our ability to achieve schedule and certain customer milestone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 As of December 31, 2023 and 2022, $989 million and $791 million of pre-contract costs were included in inventories. The increase in pre-contract costs as of December 31, 2023 is primarily driven by our Aeronautics business segment (primarily classified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millions): 2023 2022 Land $ 144 $ 147 Buildings 9,049 8,555 Machinery and equipment 9,908 9,400 Construction in progress 2,081 2,036 Total property, plant and equipment 21,182 20,138 Less: accumulated depreciation (12,812) (12,163) Total property, plant and equipment, net $ 8,370 $ 7,975 Depreciation expense related to plant and equipment was $920 million in 2023, $903 million in 2022 and $904 million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cquired Intangibles</t>
        </is>
      </c>
      <c r="B4" s="4" t="inlineStr">
        <is>
          <t>Goodwill and Acquired Intangibles Changes in the carrying amount of goodwill by business segment were as follows (in millions): Aeronautics MFC RMS Space Total Balance at December 31, 2021 $ 187 $ 2,090 $ 6,759 $ 1,777 $ 10,813 Acquisitions — — 3 — 3 Other 9 (7) (36) (2) (36) Balance at December 31, 2022 196 2,083 6,726 1,775 10,780 Other — 3 15 1 19 Balance at December 31, 2023 $ 196 $ 2,086 $ 6,741 $ 1,776 $ 10,799 The gross carrying amounts and accumulated amortization of our acquired intangible assets consisted of the following (useful life in years, $ in millions): 2023 2022 Estimated Useful Lives Gross Accumulated Net Gross Accumulated Net Finite-Lived: Customer programs 9 - 20 $ 3,186 $ (1,897) $ 1,289 $ 3,186 $ (1,664) $ 1,522 Customer relationships 4 - 10 94 (84) 10 94 (78) 16 Other 3 - 10 72 (46) 26 72 (38) 34 Total finite-lived intangibles 3,352 (2,027) 1,325 3,352 (1,780) 1,572 Indefinite-Lived: Trademark 887 — 887 887 — 887 Total acquired intangibles $ 4,239 $ (2,027) $ 2,212 $ 4,239 $ (1,780) $ 2,459 Acquired finite-lived intangible assets are amortized to expense primarily on a straight-line basis over their estimated useful lives. Amortization expense for acquired finite-lived intangible assets was $247 million, $248 million and $285 million in 2023, 2022 and 2021. Estimated future amortization expense is as follows: $244 million in 2024; $221 million in 2025; $154 million in 2026; $153 million in 2027; and $148 million in 2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generally enter into operating lease agreements for facilities, land and equipment. Our ROU operating lease assets were $1.1 billion at December 31, 2023. Operating lease liabilities were $1.2 billion, of which $862 million were classified as noncurrent, at December 31, 2023. New ROU operating lease assets and liabilities entered into during 2023 were $170 million. The weighted average remaining lease term and discount rate for our operating leases were approximately 7 years and 2.9% at December 31, 2023. We recognized operating lease expense of $273 million in 2023 and $275 million in both 2022 and 2021. In addition, we made cash payments of $267 million for operating leases during 2023, which are included in cash flows from operating activities in our consolidated statement of cash flows. Future minimum lease commitments at December 31, 2023 were as follows (in millions): Total 2024 2025 2026 2027 2028 Thereafter Operating leases $ 1,306 $ 339 $ 223 $ 172 $ 136 $ 109 $ 327 Less: imputed interest 129 Total $ 1,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s Federal and foreign income tax expense for continuing operations consisted of the following (in millions): 2023 2022 2021 Federal income tax expense (benefit): Current $ 1,574 $ 1,618 $ 1,325 Deferred (503) (776) (194) Total federal income tax expense 1,071 842 1,131 Foreign income tax expense (benefit): Current 102 87 93 Deferred 5 19 11 Total foreign income tax expense 107 106 104 Total federal and foreign income tax expense $ 1,178 $ 948 $ 1,235 Our total net state income tax expense was $115 million for 2023, $124 million for 2022, and $195 million for 2021. State income taxes are allowable costs in establishing prices for the products and services we sell to the U.S. Government. Therefore, state income tax expenses are included in our cost of sales, as general and administrative costs. As a result, the impact of certain transactions on our operating profit and of other matters presented in these consolidated financial statements is disclosed net of state income taxes. A reconciliation of the U.S. federal statutory income tax expense to actual income tax expense for continuing operations is as follows (in millions): 2023 2022 2021 Amount Rate Amount Rate Amount Rate Income tax expense at the U.S. federal statutory tax rate $ 1,701 21.0 % $ 1,403 21.0 % $ 1,585 21.0 % Research and development tax credit (227) (2.8) (178) (2.7) (118) (1.6) Foreign derived intangible income deduction (185) (2.3) (176) (2.6) (170) (2.3) Tax deductible dividends (69) (0.9) (67) (1.0) (65) (0.9) Excess tax benefits for stock-based payment awards (25) (0.3) (42) (0.6) (28) (0.4) Other, net (17) (0.2) 8 0.1 31 0.6 Income tax expense $ 1,178 14.5 % $ 948 14.2 % $ 1,235 16.4 % The rates for all periods benefited from research and development tax credits, tax deductions for foreign derived intangible income, dividends paid to our defined contribution plans with an employee stock ownership plan feature and employee equity awards. Uncertain Tax Positions The change in unrecognized tax benefits were as follows (in millions): 2023 2022 2021 Balance at January 1 $ 1,622 $ 69 $ 50 Additions based on tax positions related to the current year 50 1,572 23 Additions for tax positions of prior years 32 5 30 Reductions for tax positions of prior years (1,526) (2) (19) Settlements with tax authorities (33) (23) (14) Other, net 1 1 (1) Balance at December 31 $ 146 $ 1,622 $ 69 As of December 31, 2022, our liabilities associated with uncertain tax positions were $1.6 billion. For the year ended December 31, 2023, our liabilities associated with uncertain tax positions decreased to $146 million with a corresponding decrease to net deferred tax assets primarily resulting from our analysis of IRS Notice 2023-63 released on September 8, 2023 confirming that certain expenditures incurred in the performance of cost-type contracts are not subject to capitalization. The reduction in uncertain tax positions had an immaterial impact to our effective tax rate. It is reasonably possible that within the next twelve months, our liabilities associated with uncertain tax positions may increase by an immaterial amount. This uncertain tax position will have an immaterial impact to our effective tax rate if recognized. We recognize accrued interest and penalties related to unrecognized tax benefits as part of our income tax expense. As of December 31, 2023 and 2022, our accrued interest and penalties related to unrecognized tax benefits were not material. Deferred Income Taxes The primary components of our federal and foreign deferred income tax assets and liabilities at December 31 were as follows (in millions): 2023 2022 Deferred tax assets related to: Pensions $ 1,485 $ 1,340 Accrued compensation and benefits 731 718 Contract accounting methods 508 510 Research and development expenditures 1,251 2,268 Foreign company operating losses and credits 19 20 Other (a) 487 471 Valuation allowance (32) (31) Deferred tax assets, net 4,449 5,296 Deferred tax liabilities related to: Goodwill and intangible assets 494 449 Property, plant and equipment 415 503 Other (a) 597 605 Deferred tax liabilities 1,506 1,557 Net deferred tax assets $ 2,943 $ 3,739 (a) Includes deferred tax assets and liabilities related to lease liability and ROU asset. We and our subsidiaries file federal income tax returns in the U.S. and income tax returns in various foreign jurisdictions. With few exceptions, the statute of limitations for these jurisdictions is no longer open for audit or examination for the years before 2016 with respect to various foreign jurisdictions and before 2018 for federal income taxes in the U.S. We withdrew from the IRS Compliance Assurance Process (CAP) program in 2022 starting with our 2021 tax return. Examinations of the years 2018 to 2020 remain under IRS review. We are also subject to taxation in various states and foreign jurisdictions including Australia, Canada, India, Italy, Japan, Poland, and the United Kingdom. We are under, or may be subject to, audit or examination and additional assessments by the relevant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ur total debt consisted of the following (in millions): 2023 2022 Notes 4.95% due 2025 $ 500 $ 500 3.55% due 2026 1,000 1,000 5.10% due 2027 750 750 4.45% due 2028 500 — 1.85% due 2030 400 400 3.90% due 2032 800 800 5.25% due 2033 1,000 1,000 4.75% due 2034 850 — 3.60% due 2035 500 500 4.50% and 6.15% due 2036 1,054 1,054 4.07% due 2042 1,336 1,336 3.80% due 2045 1,000 1,000 4.70% due 2046 1,326 1,326 2.80% due 2050 750 750 4.09% due 2052 1,578 1,578 4.15% due 2053 850 850 5.70% due 2054 1,000 1,000 5.20% due 2055 650 — 4.30% due 2062 650 650 5.90% due 2063 750 750 Other notes with rates from 4.85% to 8.50%, due 2024 to 2041 1,479 1,598 Total debt 18,723 16,842 Less: unamortized discounts and issuance costs (1,264) (1,295) Total debt, net 17,459 15,547 Less: current portion (168) (118) Long-term debt, net $ 17,291 $ 15,429 Revolving Credit Facility On August 24, 2022, we entered into a new Revolving Credit Agreement (the “Revolving Credit Agreement”) with various banks. The Revolving Credit Agreement consists of a $3.0 billion five-year unsecured revolving credit facility, with the option to increase the commitments under the credit facility by an additional amount of up to $500 million (for an aggregate amount of up to $3.5 billion), subject to the agreement of one or more new or existing lenders to provide such additional amounts and certain other customary conditions. Effectiv e August 24, 2023, we extended the expiration date of the Revolving Credit Agreement from August 24, 2027 to August 24, 2028. The Revolving Credit Agreement is available for any of our lawful corporate purposes, including supporting commercial paper borrowings. Borrowings under the Revolving Credit Agreement are unsecured and bear interest at rates set forth in the Revolving Credit Agreement. The Revolving Credit Agreement contains customary representations, warranties and covenants, including covenants restricting ours and certain of our subsidiaries’ ability to encumber assets and our ability to merge or consolidate with another entity. The Revolving Credit Agreement replaces our revolving credit agreement (the “Former Credit Agreement”), which had been scheduled to mature on August 24, 2026. The Former Credit Agreement, which had a total capacity of $3.0 billion and was undrawn, was terminated effective August 24, 2022. There were no borrowings under the Revolving Credit Agreement or the Former Credit Agreement at December 31, 2023 and 2022. As of December 31, 2023 and 2022, we were in compliance with all covenants contained in the Revolving Credit Agreement and Former Credit Agreement , as well as in our debt agreements. Commercial Paper We have agreements in place with financial institutions to provide for the issuance of commercial paper. The outstanding balance of commercial paper can fluctuate daily and the amount outstanding during the period may be greater or less than the amount reported at the end of the period. There were no commercial paper borrowings outstanding as of December 31, 2023. We may, as conditions warrant, issue commercial paper backed by our revolving credit agreement to manage the timing of cash flows. Long Term Debt On May 25, 2023, we issued a total of $2.0 billion of senior unsecured notes, consisting of $500 million aggregate principal amount of 4.45% Notes due May 15, 2028 (the “2028 Notes”), $850 million aggregate principal amount of 4.75% Notes due February 15, 2034 (the “2034 Notes”) and $650 million aggregate principal amount of 5.20% Notes due February 15, 2055 (the “2055 Notes” and, together with the 2028 Notes and 2034 Notes, the “Notes”) in a registered public offering. Net proceeds of $1,975 million were received from the offering after deducting pricing discounts and debt issuance costs, which are being amortized and recorded as interest expense over the term of the Notes. We will pay interest on the 2028 Notes semi-annually in arrears on May 15 and November 15 with the first payment to be made on November 15, 2023. Additionally, we will pay interest on the 2034 Notes and 2055 Notes on February 15 and August 15 of each year with the first payment made on August 15, 2023. We may, at our option, redeem the Notes of any series in whole or in part at any time and from time to time at a redemption price equal to the greater of 100% of the principal amount of the Notes to be redeemed or an applicable make-whole amount, plus accrued and unpaid interest to the date of redemption. The Notes rank equally in right of payment with all of our existing unsecured and unsubordinated indebtedness. On October 24, 2022, we issued a total of $4.0 billion of senior unsecured notes, consisting of $500 million aggregate principal amount of 4.95% Notes due 2025 (the “2025 Notes”), $750 million aggregate principal amount of 5.10% Notes due 2027 (the “2027 Notes”), $1.0 billion aggregate principal amount of 5.25% Notes due 2033 (the “2033 Notes”), $1.0 billion aggregate principal amount of 5.70% Notes due 2054 (the “2054 Notes”) and $750 million aggregate principal amount of 5.90% Notes due 2063 (the “2063 Notes” and, together with the 2025 Notes, the 2027 Notes, the 2033 Notes and the 2054 Notes, the “October 2022 Notes”) in a registered public offering. We will pay interest on the 2025 Notes semi-annually in arrears on April 15 and October 15 of each year with the first payment made on April 15, 2023. We will pay interest on the 2033 Notes semi-annually in arrears on January 15 and July 15 of each year with the first payment made on January 15, 2023. We will pay interest on each of 2027 Notes, 2054 Notes and 2063 Notes semi-annually in arrears on May 15 and November 15 of each year with the first payment made on May 15, 2023. We may, at our option, redeem the October 2022 Notes of any series, in whole or in part, at any time at the redemption prices equal to the greater of 100% of the principal amount of the October 2022 Notes to be redeemed or an applicable “make-whole” amount, plus accrued and unpaid interest to the date of redemption. We used the net proceeds from this offering to enter into an accelerated share repurchase (ASR) agreement to repurchase $4.0 billion of our common stock. On May 5, 2022, we issued a total of $2.3 billion of senior unsecured notes, consisting of $800 million aggregate principal amount of 3.90% Notes due June 15, 2032 (the “2032 Notes”), $850 million aggregate principal amount of 4.15% Notes due June 15, 2053 (the “2053 Notes”) and $650 million aggregate principal amount of 4.30% Notes due June 15, 2062 (the “2062 Notes” and, together with the 2032 Notes and 2053 Notes, the “May 2022 Notes”) in a registered public offering. Net proceeds received from the offering were after deducting pricing discounts and debt issuance costs, which are being amortized and recorded as interest expense over the term of the May 2022 Notes. We will pay interest on the May 2022 Notes semi-annually in arrears on June 15 and December 15 of each year with the first payment made on June 15, 2022. We may, at our option, redeem the May 2022 Notes of any series, in whole or in part, at any time and from time to time, at a redemption price equal to the greater of 100% of the principal amount of the May 2022 Notes to be redeemed or an applicable make-whole amount, plus accrued and unpaid interest to the date of redemption. On May 11, 2022, we used the net proceeds from the May 2022 Notes to redeem all of the outstanding $500 million in aggregate principal amount of our 3.10% Notes due 2023, $750 million in aggregate principal amount of our 2.90% Notes due 2025, and the remaining balance of the net proceeds to redeem $1.0 billion of our outstanding $2.0 billion in aggregate principal amount of our 3.55% Notes due 2026 at their redemption price. We paid make-whole premiums of $13.9 million in connection with the early extinguishments of debt. We incurred losses of $34 million ($26 million, or $0.10 per share, after-tax) on these transactions related to early extinguishments of debt, additional interest expense and other related charges, which was recorded in other non-operating (expense) income, net in our consolidated statements of earnings. We made interest payments of approximately $832 million, $573 million and $543 million during the years ended December 31, 2023,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ostretirement Benefit Plans</t>
        </is>
      </c>
      <c r="B4" s="4" t="inlineStr">
        <is>
          <t>Postretirement Benefit Plans Plan Descriptions Many of our employees and retirees participate in various postretirement benefit plans including defined benefit pension plans, retiree medical and life insurance plans, defined contribution retirement savings plans, and other postemployment plans. Substantially all of our postretirement benefit obligations relate to U.S. based defined benefit pension plans and retiree medical and life insurance plans. The majority of our U.S. defined benefit pension plans provide for benefits within limits imposed by federal tax law (referred to as qualified plans). However, certain of our U.S. defined benefit pension plans provide for benefits in excess of qualified plan limits imposed by federal tax law (referred to as nonqualified plans). Salaried employees hired after December 31, 2005 are not eligible to participate in our qualified defined benefit pension plans, but are eligible to participate in a qualified defined contribution plan and other retirement savings plans for which they may qualify. They also have the ability to participate in our retiree medical plans, but we do not subsidize the cost of their participation in those plans as we do with employees hired before January 1, 2006. Over the last few years, we have negotiated similar changes with various labor organizations such that new union represented employees do not participate in our defined benefit pension plans. Our defined benefit pension plans for salaried employees were fully frozen effective January 1, 2020, at which time such employees no longer earn additional benefits under the defined benefit pension plans and were transitioned to a defined contribution retirement savings plan. We continue to take actions to mitigate the effect of our defined benefit pension plans on our financial results by reducing the volatility and size of our net pension obligations. During the fourth quarter of 2023, a voluntary offering was made to certain former employees who had not yet commenced receiving their vested benefit payments. Total settlement payments of $414 million for approximately 6,500 participants were made from the defined benefit pension trust with a similar corresponding reduction in benefit obligation. During the second quarter of 2022, we purchased group annuity contracts to transfer $4.3 billion of gross defined benefit pension obligations and related plan assets to an insurance company for approximately 13,600 U.S. retirees and beneficiaries. In connection with this transaction, we recognized a noncash, non-operating pension settlement charge of $1.5 billion for the affected plans in the quarter ended June 26, 2022, which represents the accelerated recognition of actuarial losses that were included in the accumulated other comprehensive loss (AOCL) account within stockholders’ equity. Similarly, during the third quarter of 2021, we purchased group annuity contracts to transfer $4.9 billion of gross defined benefit pension obligations and related plan assets to an insurance company for approximately 18,000 U.S. retirees and beneficiaries, and in connection recognized a noncash pension settlement charge of $1.7 billion. Qualified Defined Benefit Pension Plans and Retiree Medical and Life Insurance Plans FAS Income (Expense) The pretax FAS income (expense) related to our qualified defined benefit pension plans and retiree medical and life insurance plans included the following (in millions): Qualified Defined Retiree Medical and 2023 2022 2021 2023 2022 2021 Operating: Service cost $ (65) $ (87) $ (106) $ (5) $ (9) $ (13) Non-operating: Interest cost (1,459) (1,289) (1,220) (68) (49) (53) Expected return on plan assets 1,722 1,854 2,146 103 136 141 Recognized net actuarial (losses) gains (168) (425) (902) 31 46 — Amortization of prior service credits (costs) 348 359 349 (10) (27) (37) Settlement charge — (1,470) (1,665) — — — Non-service FAS income (expense) 443 (971) (1,292) 56 106 51 Total FAS income (expense) $ 378 $ (1,058) $ (1,398) $ 51 $ 97 $ 38 We record the service cost component of FAS income (expense) for our qualified defined benefit pension plans and retiree medical and life insurance plans in the cost of sales accounts; the non-service components of our FAS income (expense) for our qualified defined benefit pension plans in the non-service FAS pension income (expense) account; and the non-service components of our FAS income (expense) for our retiree medical and life insurance plans as part of the other non-operating income (expense), net account on our consolidated statements of earnings. Funded Status The following table provides a reconciliation of benefit obligations, plan assets and net (unfunded) funded status of our qualified defined benefit pension plans and our retiree medical and life insurance plans (in millions): Qualified Defined Retiree Medical and 2023 2022 2023 2022 Change in benefit obligation Beginning balance (a) $ 28,698 $ 43,447 $ 1,359 $ 1,839 Service cost 65 87 5 9 Interest cost 1,459 1,289 68 49 Actuarial losses (gains) (b) 731 (10,270) 27 (396) Settlements (c) (414) (4,309) — — Plan amendments 6 186 1 1 Benefits paid (1,586) (1,732) (192) (207) Medicare Part D subsidy — — 1 3 Participants’ contributions — — 59 61 Ending balance (a) $ 28,959 $ 28,698 $ 1,328 $ 1,359 Change in plan assets Beginning balance at fair value $ 23,228 $ 35,192 $ 1,656 $ 2,169 Actual return on plan assets (d) 1,572 (5,923) 190 (381) Settlements (c) (414) (4,309) — — Benefits paid (1,586) (1,732) (192) (207) Company contributions — — 1 11 Medicare Part D subsidy — — 1 3 Participants’ contributions — — 59 61 Ending balance at fair value $ 22,800 $ 23,228 $ 1,715 $ 1,656 (Unfunded) funded status of the plans $ (6,159) $ (5,470) $ 387 $ 297 (a) Benefit obligation balances represent the projected benefit obligation for our qualified defined benefit pension plans, which is approximately equal to accumulated benefit obligation, and accumulated benefit obligation for our retiree medical and life insurance plans. (b) Actuarial losses for our qualified defined benefit pension plans in 2023 primarily reflect a decrease in the discount rate from 5.25% at December 31, 2022 to 5.00% at December 31, 2023, which increased benefit obligations by approximately $765 million. Actuarial losses for our retiree medical and life insurance plans in 2023 reflect a decrease in the discount rate from 5.25% at December 31, 2022 to 5.00% at December 31, 2023. Actuarial gains for our qualified defined benefit pension plans in 2022 primarily reflect an increase in the discount rate from 2.875% at December 31, 2021 to 5.25% at December 31, 2022, which decreased benefit obligations by $10.2 billion. Actuarial gains for our retiree medical and life insurance plans in 2022 reflect an increase in the discount rate from 2.750% at December 31, 2021 to 5.25% at December 31, 2022, which decreased benefit obligations by $335 million. (c) Qualified defined benefit pension plans settlements in 2023 include $414 million in the form of lump-sum settlement payments to former employees who had not commenced receiving their vested benefit payments. The settlement payments had no impact on year 2023 FAS pension income. Qualified defined benefit pension plan settlements in 2022 represent the transfer of gross defined benefit pension obligations and related plan assets to insurance companies pursuant to group annuity contracts purchased in the second quarter of 2022 as described above. (d) Actual return on plan assets for our qualified defined benefit pension plans was approximately 7% in 2023 and (18)% in 2022. We are required to recognize the net funded status of each postretirement benefit plan on a standalone basis as either an asset or a liability on our consolidated balance sheet. The funded status is measured as the difference between the fair value of each plan’s assets and the benefit obligation. Each year we measure the fair value of each plan’s assets and benefit obligation on December 31, consistent with our fiscal year end. The fair value of each plan’s benefit obligation reflects assumptions in effect as of the measurement date as described below. For certain of our qualified defined benefit pension plans and retiree medical and life insurance plans the plan assets may exceed the benefit obligation, for which we recognize the net amount as an asset on our consolidated balance sheet. Conversely, for most of our qualified defined benefit pension plans the benefit obligation exceeds plan assets, for which we recognize the net amount as a liability on our consolidated balance sheet. The following table provides amounts recognized on our consolidated balance sheets related to our qualified defined benefit pension plans and our retiree medical and life insurance plans (in millions): Qualified Defined Retiree Medical and 2023 2022 2023 2022 Other noncurrent assets $ 3 $ 2 $ 387 $ 297 Accrued pension liabilities (6,162) (5,472) — — Net (unfunded) funded status of the plans $ (6,159) $ (5,470) $ 387 $ 297 Differences between the actual return and expected return on plan assets during the year, and changes in the benefit obligation for our qualified defined benefit pension plans and retiree medical and life insurance plans due to changes in the annual valuation assumptions, generate actuarial gains or losses. Additionally, the benefit obligation for our qualified defined benefit pension plans and retiree medical and life insurance plans may increase or decrease as a result of plan amendments that affect the benefits to plan participants related to service for periods prior to the effective date of the amendment, which generates prior service costs or credits. Actuarial gains or losses, and prior service costs or credits, are initially deferred in accumulated other comprehensive loss and subsequently amortized for each plan into income or (expense) on a straight-line basis either over the average remaining life expectancy of plan participants or over the average remaining service period of plan participants, subject to certain thresholds. The following table provides the amount of actuarial gains or losses, and prior service costs or credits, recognized in accumulated other comprehensive loss related to qualified defined benefit pension plans and retiree medical and life insurance plans at December 31 (in millions): Qualified Defined Retiree Medical and 2023 2022 2023 2022 Accumulated other comprehensive (loss) pre-tax related to: Net actuarial (losses) gains $ (10,999) $ (10,287) $ 416 $ 387 Prior service (costs) credits (15) 339 (2) (10) Total $ (11,014) $ (9,948) $ 414 $ 377 Estimated tax 2,339 2,117 (87) (79) Net amount recognized in accumulated other comprehensive (loss) $ (8,675) $ (7,831) $ 327 $ 298 The following table provides the changes recognized in accumulated other comprehensive loss, net of tax, for actuarial gains or losses and prior service costs or credits due to differences between the actual return and expected return on plan assets and changes in the fair value of the benefit obligation recognized in connection with our annual remeasurement and the amortization during the year for our qualified defined benefit pension plans, retiree medical and life insurance plans, and certain other plans (in millions): Incurred but Not Yet Recognition of 2023 2022 2021 2023 2022 2021 Actuarial gains and (losses) Qualified defined benefit pension plans $ (698) $ 1,952 $ 2,987 $ (133) $ (1,490) $ (2,019) Retiree medical and life insurance plans 47 (95) 342 25 36 — Other plans (33) 165 76 (8) (39) (24) (684) 2,022 3,405 (116) (1,493) (2,043) Net prior service credit and (cost) Qualified defined benefit pension plans (5) (146) (1) 274 283 274 Retiree medical and life insurance plans (1) (1) — (8) (22) (29) Other plans 1 (2) — (1) 7 11 (5) (149) (1) 265 268 256 Total $ (689) $ 1,873 $ 3,404 $ 149 $ (1,225) $ (1,787) Assumptions Used to Determine Benefit Obligations and FAS (Expense) Income We measure the fair value of each plan’s assets and benefit obligation on December 31, consistent with our fiscal year end. Benefit obligations as of the end of each year reflect assumptions in effect as of those dates. Expense is based on assumptions in effect at the end of the preceding year or from the most recent interim remeasurement. The assumptions used to determine the benefit obligations at December 31 of each year and FAS expense for each subsequent year were as follows: Qualified Defined Benefit Retiree Medical and 2023 2022 2021 2023 2022 2021 Weighted average discount rate (a) 5.000 % 5.250 % 2.875 % 5.000 % 5.250 % 2.750 % Expected long-term rate of return on assets (a) 6.50 % 6.50 % 6.50 % 6.50 % 6.50 % 6.50 % Health care trend rate assumed for next year 8.00 % 7.25 % 7.50 % Ultimate health care trend rate 4.50 % 4.50 % 4.50 % Year ultimate health care trend rate is reached 2038 2034 2034 (a) A pension discount rate of 4.75% was used for the applicable plans following the transaction and remeasurement recognized in the second quarter of 2022. The long-term rate of return assumption represents the expected long-term rate of earnings on the funds invested, or to be invested, to provide for the benefits included in the benefit obligations. That assumption is based on several factors including historical market index returns, the anticipated long-term allocation of plan assets, the historical return data for the trust funds, plan expenses and the potential to outperform market index returns. The actual investment return for our qualified defined benefit plans during 2023 was approximately 7.00%. Plan Assets Our wholly-owned subsidiary, Lockheed Martin Investment Management Company (LMIMCo), has the fiduciary responsibility for making investment decisions related to the assets of our postretirement benefit plans. LMIMCo’s investment objectives for the assets of these plans are (1) to minimize the net present value of expected funding contributions; (2) to ensure there is a high probability that each plan meets or exceeds our actuarial long-term rate of return assumptions; and (3) to diversify assets to minimize the risk of large losses. The nature and duration of benefit obligations, along with assumptions concerning asset class returns and return correlations, are considered when determining an appropriate asset allocation to achieve the investment objectives. Investment policies and strategies governing the assets of the plans are designed to achieve investment objectives within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LMIMCo’s investment policies require that asset allocations of postretirement benefit plans be maintained within the following approximate ranges: Asset Class Asset Allocation Cash and cash equivalents 0-20% Global Equity 15-65% Fixed income 10-60% Alternative investments: Private equity funds 5-25% Real estate funds 5-15% Hedge funds 0-20% Commodities 0-10% The following table presents the fair value of the assets of our qualified defined benefit pension plans and retiree medical and life insurance plans by asset category and their level within the fair value hierarchy (see “Note 1 – Organization and Significant Accounting Policies - Investments” for definition of these levels), which we are required to disclose even though these assets are not separately recorded on our consolidated balance sheet. Certain investments are measured at their Net Asset Value (NAV) per share because such investments do not have readily determinable fair values and, therefore, are not required to be categorized in the fair value hierarchy. Assets measured at NAV have been included in the table below to permit reconciliation of the fair value hierarchy to amounts presented in the funded status table above. December 31, 2023 December 31, 2022 (in millions) Total Level 1 Level 2 Level 3 Total Level 1 Level 2 Level 3 Investments measured at fair value Cash and cash equivalents (a) $ 1,789 $ 1,789 $ — $ — $ 1,952 $ 1,952 $ — $ — Equity (a) : U.S. equity securities 2,802 2,715 8 79 3,162 3,060 6 96 International equity securities 1,875 1,853 — 22 2,298 2,245 17 36 Commingled equity funds 423 163 260 — 459 183 276 — Fixed income (a) : Corporate debt securities 4,510 — 4,495 15 4,491 — 4,272 219 U.S. Government securities 2,376 — 2,376 — 2,219 — 2,219 — U.S. Government-sponsored enterprise securities 1,120 — 1,120 — 572 — 572 — Interest rate swaps, net (1,284) (1,284) (1,165) — (1,165) — Other fixed income investments (b) 1,949 63 725 1,161 1,980 81 680 1,219 Total $ 15,560 $ 6,583 $ 7,700 $ 1,277 $ 15,968 $ 7,521 $ 6,877 $ 1,570 Investments measured at NAV Commingled equity funds — — Other fixed income investments 826 730 Private equity funds 4,951 4,703 Real estate funds 3,267 3,383 Hedge funds 847 689 Total investments measured at NAV 9,891 9,505 Loan, net (c) (497) (497) (Payables) Receivables, net (439) (92) Total $ 24,515 $ 24,884 (a) Cash and cash equivalents, equity securities and fixed income securities include derivative assets and liabilities with fair values that were not material as of December 31, 2023 and 2022. LMIMCo’s investment policies restrict the use of derivatives to either establish long or short exposures for purposes consistent with applicable investment mandate guidelines or to hedge risks to the extent of a plan’s current exposure to such risks. Most derivative transactions are settled on a daily basis. (b) Level 3 investments include $1.1 billion at both December 31, 2023 and at December 31, 2022 related to buy-in contracts. (c) The Lockheed Martin Corporation Master Retirement Trust (MRT) obtained a loan from a third-party financial institution, collateralized by private equity investments, to invest in fixed income securities. Changes in the fair value of plan assets categorized as Level 3 during 2023 and 2022 were not significant. Cash equivalents are mostly comprised of short-term money-market instruments and are valued at cost, which approximates fair value. U.S. equity securities and international equity securities categorized as Level 1 are traded on active national and international exchanges and are valued at their closing prices on the last trading day of the year. For U.S. equity securities and international equity securities not traded on an active exchange, or if the closing price is not available, the trustee obtains indicative quotes from a pricing vendor, broker or investment manager. These securities are categorized as Level 2 if the custodian obtains corroborated quotes from a pricing vendor or categorized as Level 3 if the custodian obtains uncorroborated quotes from a broker or investment manager. Commingled equity funds categorized as Level 1 are traded on active national and international exchanges and are valued at their closing prices on the last trading day of the year. For commingled equity funds not traded on an active exchange, or if the closing price is not available, the trustee obtains indicative quotes from a pricing vendor, broker or investment manager. These securities are categorized as Level 2 if the custodian obtains corroborated quotes from a pricing vendor. Fixed income investments categorized as Level 1 are publicly exchange-traded. Fixed income investments, including interest rate swaps, categorized as Level 2 are valued by the trustee using pricing models that use verifiable observable market data (e.g., interest rates and yield curves observable at commonly quoted intervals and credit spreads), bids provided by brokers or dealers or quoted prices of securities with similar characteristics. Fixed income investments are categorized as Level 3 when valuations using observable inputs are unavailable. The trustee typically obtains pricing based on indicative quotes or bid evaluations from vendors, brokers or the investment manager. In addition, certain other fixed income investments categorized as Level 3 are valued using a discounted cash flow approach. Significant inputs include projected annuity payments and the discount rate applied to those payments. Certain commingled equity and fixed income funds, consisting of underlying equity and fixed income securities, respectively, are valued using the NAV practical expedient. The NAV valuations are based on the underlying investments and typically redeemable within 90 days. The NAV is the total value of the fund divided by the number of the fund’s shares outstanding. Private equity funds consist of partnerships and similar vehicles. The NAV is based on valuation models of the underlying securities, which includes unobservable inputs that cannot be corroborated using verifiable observable market data. These funds typically have terms between eight Real estate funds consist of partnerships and similar vehicles, for which the NAV is based on valuation models and periodic appraisals. These funds typically have terms between eight Hedge funds generally consist of separate accounts and commingled funds, for which the NAV is generally based on the valuation of the underlying investments. Redemptions in hedge funds generally range from a minimum of one month to several months. Contributions and Expected Benefit Payments The required funding of our qualified defined benefit pension plans is determined in accordance with ERISA, as amended, and in a manner consistent with CAS and Internal Revenue Code rules. We made no contributions to our qualified defined benefit pension plans in 2023 and do not plan to make contributions to our qualified defined benefit pension plans in 2024. The following table presents estimated future benefit payments as of December 31, 2023 (in millions): 2024 2025 2026 2027 2028 2029– 2033 Qualified defined benefit pension plans $ 1,790 $ 1,860 $ 1,920 $ 1,970 $ 2,000 $ 10,020 Retiree medical and life insurance plans 130 130 120 120 110 500 We maintain various trusts to fund the obligations of our qualified defined benefit pension plans and retiree medical and life insurance plans. We expect the estimated future benefit payments will be paid using assets in the trusts established for the plans. Nonqualified Defined Benefit Pension Plans and Other Postemployment Plans We sponsor nonqualified defined benefit pension plans to provide benefits in excess of qualified plan limits imposed by federal tax law. The gross benefit obligation for these plans was $1.0 billion as of both December 31, 2023 and 2022, most of which was recorded in the other noncurrent liabilities account on our consolidated balance sheet. We have set aside certain assets totaling $615 million and $595 million as of December 31, 2023 and 2022 in a separate trust that we expect to use to pay the benefit obligations under our nonqualified defined benefit pension plans, most of which were recorded in the other noncurrent assets account on our consolidated balance sheet. We record the gross assets on our consolidated balance sheet, rather than netting such assets with the benefit obligation for our nonqualified defined benefit pension plans, because the assets held are diversified and legally the assets may be used to settle other obligations or claims (although that is not our intent). Actuarial losses and unrecognized prior service credits related to our nonqualified defined benefit pension plans that were recorded in accumulated other comprehensive loss, pretax, totaled $347 million and $331 million at December 31, 2023 and 2022. We recognized pretax pension expense of $64 million in 2023, $81 million in 2022 and $56 million in 2021 related to our nonqualified defined benefit pension plans. The assumptions used to determine the benefit obligations and FAS expense for our nonqualified defined benefit pension plans are similar to the assumptions for our qualified defined benefit pension plans described above. We also sponsor other postemployment and foreign benefit plans, which are accounted for similar to defined benefit pension plans. The benefit obligations, assets, expense, and amounts recorded in accumulated other comprehensive loss for other postemployment and foreign benefit plans were not material to our results of operations, financial position or cash flows. Defined Contribution Retirement Savings Plans We maintain a number of defined contribution retirement savings plans, most with 401(k) features, that cover substantially all of our employees. Under the provisions of these plans, employees can make contributions on a before-tax and after-tax basis to investment funds to save for retirement. For most plans, we make employer contributions to the employee accounts that comprise of a company non-elective contribution and a matching contribution. Company matching contributions are automatically invested in an Employee Stock Ownership Plan (ESOP) fund, which primarily invests in shares of our common stock. Plan participants can transfer from the ESOP fund into any investment option provided by the respective plan. Our contributions to defined contribution retirement savings plans were $1.2 billion in 2023 and $1.1 billion in both 2022 and 2021. Our defined contribution retirement savings plans held 26.6 million and 27.4 million shares of our common stock at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t December 31, 2023 and 2022, our authorized capital was composed of 1.5 billion shares of common stock and 50 million shares of series preferred stock. Of the 242 million and 255 million shares of common stock issued and outstanding as of December 31, 2023 and December 31, 2022, 240 million and 254 million shares were considered outstanding for consolidated balance sheet presentation purposes; the remaining shares were held in a separate trust. No shares of preferred stock were issued and outstanding at December 31, 2023 or 2022. Repurchases of Common Stock During 2023, we repurchased 13.4 million shares of our common stock for $6.0 billion pursuant to accelerated share repurchase (ASR) agreements and open market purchases. We also retired an additional 1.5 million shares received for no additional consideration in the first quarter of 2023 upon final settlement of an ASR agreement executed in the fourth quarter of 2022. During 2022, we repurchased 18.3 million shares of our common stock for $7.9 billion, including 13.9 million shares of our common stock repurchased pursuant to ASR agreements and the remainder in open market purchases. The total remaining authorization for future common share repurchases under our share repurchase program was $10.0 billion as of December 31, 2023, including a $6.0 billion increase to the program authorized by our Board of Directors in October 2023.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ividends We paid dividends totaling $3.1 billion ($12.15 per share) in 2023, $3.0 billion ($11.40 per share) in 2022 and $2.9 billion ($10.60 per share) in 2021. We paid quarterly dividends of $3.00 per share during each of the first three quarters of 2023 and $3.15 per share during the fourth quarter of 2023; $2.80 per share during each of the first three quarters of 2022 and $3.00 per share during the fourth quarter of 2022; and $2.60 per share during each of the first three quarters of 2021 and $2.80 per share during the fourth quarter of 2021. Accumulated Other Comprehensive Loss Changes in the balance of AOCL, net of taxes, consisted of the following (in millions): Postretirement Benefit Plans (a) Other, net AOCL Balance at December 31, 2020 $ (16,155) $ 34 $ (16,121) Other comprehensive income (loss) before reclassifications 3,404 (85) 3,319 Amounts reclassified from AOCL Pension settlement charge (b) 1,310 — 1,310 Recognition of net actuarial losses 733 — 733 Amortization of net prior service credits (256) — (256) Other — 9 9 Total reclassified from AOCL 1,787 9 1,796 Total other comprehensive income (loss) 5,191 (76) 5,115 Balance at December 31, 2021 (10,964) (42) (11,006) Other comprehensive income (loss) before reclassifications 1,873 (159) 1,714 Amounts reclassified from AOCL Pension settlement charge (b) 1,156 — 1,156 Recognition of net actuarial losses 337 — 337 Amortization of net prior service credits (268) — (268) Other — 44 44 Total reclassified from AOCL 1,225 44 1,269 Total other comprehensive income (loss) 3,098 (115) 2,983 Balance at December 31, 2022 (7,866) (157) (8,023) Other comprehensive (loss) income before reclassifications (689) 23 (666) Amounts reclassified from AOCL Recognition of net actuarial losses 116 — 116 Amortization of net prior service credits (265) — (265) Other — 35 35 Total reclassified from AOCL (149) 35 (114) Total other comprehensive (loss) income (838) 58 (780) Balance at December 31, 2023 $ (8,704) $ (99) $ (8,803) (a) AOCL related to postretirement benefit plans is shown net of tax benefits of $2.3 billion at December 31, 2023, $2.1 billion at December 31, 2022 and $3.0 billion at December 31, 2021. These tax benefits include amounts recognized on our income tax returns as current deductions and deferred income taxes, which will be recognized on our tax returns in future years. See “Note 9 – Income Taxes” and “Note 11 – Postretirement Benefit Plans” for more information on our income taxes and postretirement benefit plans. (b) During 2022 and 2021, we recognized a noncash, non-operating pension settlement charge of $1.5 billion ($1.2 billion, or $4.33 per share, after-tax) and $1.7 billion ($1.3 billion, $4.72 per share, after-tax) related to the accelerated recognition of actuarial losses included in AOCL for certain defined benefit pension plans that purchased a group annuity contract from an insurance company (see “Note 11 – Postretirement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Under plans approved by our stockholders, we are authorized to grant key employees stock-based incentive awards, including options to purchase common stock, stock appreciation rights, RSUs, PSUs or other stock units. At December 31, 2023, inclusive of the shares reserved for outstanding RSUs and PSUs, we had approximately 8.4 million shares reserved for issuance under the plans. At December 31, 2023, we had no outstanding options to purchase common stock and have not issued stock options to employees since 2012. At December 31, 2023, approximately 6.1 million of the shares reserved for issuance remained available for grant under our stock-based compensation plans. We issue new shares when restrictions on RSUs and PSUs have been satisfied. The minimum vesting period under our equity compensation plan for employees generally is one year, although most RSUs granted annually to executives and other key employees vest over three years. Award agreements may provide for vesting periods between one During 2023, 2022 and 2021, we recorded noncash stock-based compensation expense totaling $265 million, $238 million and $227 million, which is included as a component of other unallocated, net on our consolidated statements of earnings. The net impact to earnings for the respective years was $209 million, $188 million and $179 million. As of December 31, 2023, we had $223 million of unrecognized compensation cost related to nonvested awards, which is expected to be recognized over a weighted average period of 1.8 years. We received zero cash from the exercise of stock options during 2023, $8 million and $28 million during 2022 and 2021. In addition, our income tax liabilities for 2023, 2022 and 2021 were reduced by $78 million, $124 million and $67 million due to recognized tax benefits on stock-based compensation arrangements. Restricted Stock Units The following table summarizes activity related to nonvested RSUs: Number Weighted Average Nonvested at December 31, 2022 877 $ 371.17 Granted 563 477.05 Vested (472) 418.36 Forfeited (46) 421.28 Nonvested at December 31, 2023 922 $ 409.17 In 2023, we granted certain employees approximately 0.6 million RSUs with a weighted average grant-date fair value of $477.05 per RSU. The grant-date fair value of these RSUs is equal to the closing market price of our common stock on the grant date less a discount to reflect the delay in payment of dividend-equivalent cash payments that are made only upon vesting, which occurs at least one year from the grant date and most often occurs three years from the grant date. Performance Stock Units In 2023, we granted certain employees PSUs with an aggregate target award of approximately 0.1 million shares of our common stock. The PSUs generally vest three years from the grant date based on continuous service, with the number of shares earned (0% to 200% of the target award) depending upon the extent to which we achieve certain financial and market performance targets measured over the period from January 1, 2023 through December 31, 2025. About half of the PSUs were valued at a weighted average grant-date fair value of $477.45 per PSU in a manner similar to RSUs mentioned above as the financial targets are based on our operating results. The remaining PSUs were valued at a weighted-average grant-date fair value of $509.11 per PSU using a Monte Carlo model as the performance target is related to our total shareholder return relative to our peer group. We recognize the grant-date fair value of these awards, less estimated forfeitures, as compensation expense ratably over the ves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 Commitments and Contingencies</t>
        </is>
      </c>
      <c r="B4" s="4" t="inlineStr">
        <is>
          <t>Legal Proceedings, Commitments and Contingencies Legal Proceedings We are a party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st reimbursements or contributions, compensatory or treble damages or non-monetary sanctions or relief. We believe the probability is remote that the outcome of each of these matters, including the legal proceedings described below, will have a material adverse effect on the company as a whole, notwithstanding that the unfavorable resolution of any matter may have a material effect on our net earnings and cash flow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United States of America, ex rel. Patzer; Cimma v. Sikorsky Aircraft Corp., et al. As a result of our acquisition of Sikorsky Aircraft Corporation (Sikorsky), we assumed the defense of and any potential liability for two civil False Claims Act lawsuits pending in the U.S. District Court for the Eastern District of Wisconsin. In October 2014, the U.S. Government filed a complaint in intervention in the first suit, which was brought by qui tam relator Mary Patzer, a former Derco Aerospace (Derco) employee. In May 2017, the U.S. Government filed a complaint in intervention in a second suit, which was brought by qui tam relator Peter Cimma, a former Sikorsky Support Services, Inc. (SSSI) employee. In November 2017, the Court consolidated the cases into a single action for discovery and trial. The U.S. Government alleges that Sikorsky and two of its wholly-owned subsidiaries, Derco and SSSI, violated the civil False Claims Act and the Truth in Negotiations Act in connection with a contract the U.S. Navy awarded to SSSI in June 2006 to support the Navy’s T-34 and T-44 fixed-wing turboprop training aircraft. SSSI subcontracted with Derco, primarily to procure and manage spare parts for the training aircraft. The U.S. Government contends that SSSI overbilled the Navy on the contract as the result of Derco’s use of prohibited cost-plus-percentage-of-cost (CPPC) pricing to add profit and overhead costs as a percentage of the price of the spare parts that Derco procured and then sold to SSSI. The U.S. Government also alleges that Derco’s claims to SSSI, SSSI’s claims to the Navy, and SSSI’s yearly Certificates of Final Indirect Costs from 2006 through 2012 were false and that SSSI submitted inaccurate cost or pricing data in violation of the Truth in Negotiations Act for a sole-sourced, follow-on “bridge” contract. The U.S. Government’s complaints assert common law claims for breach of contract and unjust enrichment. On November 29, 2021, the District Court granted the U.S. Government’s motion for partial summary judgment, finding that the Derco-SSSI agreement was a CPPC contract. On October 17, 2023, the District Court ruled on the parties’ cross motions for summary judgment, granting some motions and denying others. Trial on the U.S. Government’s remaining claims is scheduled for May 6, 2024. We believe that we have legal and factual defenses to the U.S. Government’s remaining claims. The U.S. Government seeks damages of approximately $52 million, subject to trebling, plus statutory penalties. Although we continue to evaluate our liability and exposure, we do not currently believe that it is probable that we will incur a material loss. If, contrary to our expectations, the U.S. Government prevails on the remaining issues in this matter and proves damages at or near $52 million and is successful in having such damages trebled, the outcome could have an adverse effect on our results of operations in the period in which a liability is recognized and on our cash flows for the period in which any damages are paid. Lockheed Martin v. Metropolitan Transportation Authority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s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in December 2014, after a five-week bench trial and the filing of post-trial pleadings by the parties. We continue to await a decision from the District Court. Although this matter relates to our former Information Systems &amp; Global Solutions (IS&amp;GS) business, we retained responsibility for the litigation when we divested IS&amp;GS in 2016. Environmental Matters We are involved in proceedings and potential proceedings relating to soil, sediment, surface water, and groundwater contamination, disposal of hazardous substances, and other environmental matters at several of our current or former facilities, facilities for which we may have contractual responsibility,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ssets for estimated future recovery considered probable through the pricing of products and services to agencies of the U.S. Government, regardless of the contract form (e.g., cost-reimbursable, fixed-price). We continually evaluate the recoverability of our assets for the portion of environmental costs that are probable of future recovery by assessing, among other factors, U.S. Government regulations, our U.S. Government business base and contract mix, and our history of receiving reimbursement of such costs. We include the portions of those environmental costs expected to be allocated to our non-U.S. government contracts, or determined not to be recoverable under U.S. Government contracts, in our cost of sales at the time the liability is established or adjusted. At December 31, 2023 and 2022, the aggregate amount of liabilities recorded relative to environmental matters was $680 million and $696 million, most of which are recorded in other noncurrent liabilities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We are monitoring or investigating a number of former and present operating facilities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we record a liability when it is probable that a loss has occurred or will occur for a particular site and the loss can be reasonably estimated. The amount of liability recorded is based on our estimate of the costs to be incurred for remediation for that site. We do not discount the recorded liabilities, as the amount and timing of future cash payments are not fixed or cannot be reliably determined. We cannot reasonably determine the extent of our financial exposure in all cases as, although a loss may be probable or reasonably possible, in some cases it is not possible at this time to estimate the reasonably possible loss or range of loss. We project costs and recovery of costs over approximately 20 years. We also pursue claims for recovery of costs incurred or for contribution to site remediation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New York, United States Virgin Islands and Washington, the U.S. Government and/or a private party reimburses us an amount equal to a percentage, specific to each site, of expenditures for certain remediation activities in their capacity as PRPs under the Comprehensive Environmental Response, Compensation and Liability Act (CERCLA). In addition to the proceedings and potential proceedings discussed above, potential new regulations of perchlorate and hexavalent chromium at the federal and state level could adversely affect us. In particular, the U.S. Environmental Protection Agency (EPA) is considering whether to regulate hexavalent chromium at the federal level, and as a result of a court decision, must regulate perchlorate at the federal level. The California State Water Resources Control Board (SWRCB) continues to reevaluate its existing drinking water standard of 6 parts per billion (ppb) for perchlorate. The California SWRCB has also proposed to regulate hexavalent chromium at 10 ppb, which we currently do not expect would materially increase our cleanup costs in California. If substantially lower standards are adopted for perchlorate or for hexavalent chromium,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not to be recoverable under U.S. Government contracts would be expensed, which may have a material effect on our earnings in any particular interim reporting period. We also are evaluating the potential impact of existing and contemplated legal requirements addressing a class of chemicals known generally as per- and polyfluoroalkyl substances (PFAS). PFAS have been used ubiquitously, such as in fire-fighting foams, manufacturing processes, and stain- and stick-resistant products (e.g., Teflon, stain-resistant fabrics). Because we have used products and processes over the years containing some of those compounds, they likely exist as contaminants at many of our environmental remediation sites. Governmental authorities have announced plans, and in some instances have begun, to regulate certain of these compounds at extremely low concentrations in drinking water, which could lead to increased cleanup costs at many of our environmental remediation sites. Letters of Credit, Surety Bonds and Third-Party Guarantees We have entered into standby letters of credit and surety bonds issued on our behalf by financial institutions, and we have directly issued guarantees to third parties primarily relating to advances received from customers and the guarantee of future performance on certain contracts. Letters of credit and surety bonds generally are available for draw down in the event we do not perform. We had total outstanding letters of credit and surety bonds aggregating $2.9 billion at both December 31, 2023 and December 31, 2022. Third-party guarantees do not include guarantees issued on behalf of subsidiaries and other consolidated entities. Additionally, we may guarantee the contractual performance of third parties such as joint venture partners. At December 31, 2023 and 2022, third-party guarantees totaled $1.0 billion and $904 million, of which approximately 75% and 71% related to guarantees of contractual performance of joint ventures to which we currently are or previously were a party. These amounts represent our estimate of the maximum amounts we would expect to incur upon the contractual non-performance of the joint venture, joint venture partners or divested businesses. Generally, we also have cross-indemnities in place that may enable us to recover amounts that may be paid on behalf of a joint venture partner. Third-party guarantees do not include guarantees issued on behalf of subsidiaries and other consolidated entities. In determining our exposures, we evaluate the reputation, performance on contractual obligations, technical capabilities and credit quality of our current and former joint venture partners and the transferee under novation agreements all of which include a guarantee as required by the FAR. At December 31, 2023 and 2022, there were no material amounts recorded in our financial statements related to third-party guarantees or novation agreements. Other Contingencies As a U.S. Government contractor, we are subject to various audits and investigations by the U.S. Government to determine whether our operations are being conducted in accordance with applicable regulatory requirements. U.S. Government investigations of us, whether relating to government contracts or conducted for other reasons, could result in administrative, civil, or criminal liabilities, including repayments, fines or penalties being imposed upon us, suspension, proposed debarment, debarment from eligibility for future U.S. Government contracting, or suspension of export privileges.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S., which are subject to U.S. and foreign laws and regulations and foreign procurement policies and practices. Our compliance with local regulations or applicable U.S. Government regulations also may be audited or investigated. In the normal course of business, we provide warranties to our customers associated with certain product sales. We record estimated warranty costs in the period in which the related products are delivered. The warranty liability is generally based on the number of months of warranty coverage remaining for the products delivered and the average historical monthly warranty payments. Warranty obligations incurred in connection with long-term production contracts are accounted for within the contract estimates at comple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nd recorded at fair value on a recurring basis consisted of the following (in millions): December 31, 2023 December 31, 2022 Total Level 1 Level 2 Level 3 Total Level 1 Level 2 Level 3 Assets Mutual funds $ 1,025 $ 1,025 $ — $ — $ 897 $ 897 $ — $ — U.S. Government securities 119 — 119 — 118 — 118 — Other securities 679 333 301 45 660 333 264 63 Derivatives 32 — 32 — 18 — 18 — Liabilities Derivatives 200 — 200 — 196 — 196 — Substantially all assets measured at fair value, other than derivatives, represent assets held in a trust to fund certain of our non-qualified deferred compensation plan and are recorded in other noncurrent assets on our consolidated balance sheets. As of December 31, 2023 and 2022, the fair value of our assets held in the trust totaled $1.8 billion and $1.6 billion. Net gains on these securities were $240 million and $205 million in 2023 and 2021 and net losses of $323 million in 2022. Gains and losses on these investments are included in other unallocated, net within cost of sales on our consolidated statements of earnings in order to align the classification of changes in the market value of investments held for the plan with changes in the value of the corresponding plan liabilities. The fair values of mutual funds and certain other securities are determined by reference to the quoted market price per unit in active markets multiplied by the number of units held without consideration of transaction costs. The fair values of U.S. Government and certain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forward contracts, including embedded derivatives, and interest rate swap contracts, are primarily determined based on the present value of future cash flows using model-derived valuations that use observable inputs such as interest rates, credit spreads and foreign currency exchange rates.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Our most significant foreign currency exposures relate to the British pound sterling, the euro, the Canadian dollar, the Australian dollar, the Norwegian kroner and the Polish zloty. These contracts hedge forecasted foreign currency transactions in order to minimiz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hedge changes in the fair value of the debt. These swaps are designated as fair value hedges. For variable rate borrowings, we may use fixed interest rate swaps, effectively converting variable rate borrowings to fixed rate borrowings in order to minimize the impact of interest rate changes on earnings. These swaps are designated as cash flow hedges. We also may enter into derivative instruments that are not designated as hedges and do not qualify for hedge accounting, which are intended to minimize certain economic exposures. The aggregate notional amount of our outstanding interest rate swaps was $1.3 billion at both December 31, 2023 and 2022. The aggregate notional amount of our outstanding foreign currency hedges at December 31, 2023 and 2022 was $6.5 billion and $7.3 billion. The fair values of our outstanding interest rate swaps and foreign currency hedges at December 31, 2023 and 2022 were not significant. Derivative instruments did not have a material impact on net earnings and comprehensive income during the years ended December 31, 2023 and 2022. The impact of derivative instruments on our consolidated statements of cash flows is included in net cash provided by operating activities. Substantially all of our derivatives are designated for hedge accounting. See “Note 1 – Organization and Significant Accounting Policies - Derivative financial instruments.” We also make investments in early-stage companies that we believe are advancing or developing new technologies applicable to our business. Investments that have quoted market prices in active markets (Level 1) are recorded at fair value and reflected in other securities while certain investments are categorized as Level 3 when valuations using observable inputs are unavailable. See “Note 1 – Organization and Significant Accounting Policies - Investments.”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8.5 billion and $16.0 billion at December 31, 2023 and 2022. The outstanding principal amount of debt, including short-term and long-term debt, was $18.7 billion and $16.8 billion at December 31, 2023 and 2022, excluding $1.3 billion of unamortized discounts and issuance costs at both December 31, 2023 and 2022. The estimated fair values of our outstanding debt were determined based on the present value of future cash flows using model-derived valuations that use observable inputs such as interest rates and credit spread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everance and Other Charges</t>
        </is>
      </c>
      <c r="B4" s="4" t="inlineStr">
        <is>
          <t>Severance and Other Charges During the fourth quarter of 2023, we recorded severance and other charges of $92 million ($73 million, or $0.30 per share, after-tax) associated with s everance costs for the planned reduction of certain positions across the corporation and asset impairment charges . Upon separation, terminated employees will receive lump-sum severance payments primarily based on years of service, the majority of which are expected to be paid over the next several quarters. This action resulted from a review of our business segments and corporate functions and is intended to improve the efficiency of our operations. During the fourth quarter of 2022, we recorded severance and other charges totaling $100 million ($79 million, or $0.31 per share, after-tax) related to actions at our RMS business segment, which include severance costs for reduction of positions and asset impairment charges. After a strategic review of RMS, these actions improved the efficiency of our operations and better aligned the organization and cost structure with changing economic conditions and changes in program lifecycles. During 2021, we recognized severance charges totaling $36 million ($28 million, or $0.10 per share, after-tax) related to workforce reductions and facility exit costs within our RMS business segment. These actions were taken to consolidate certain operations in order to improve the efficiency of RMS’ manufacturing operations and the affordability of its products and services. Employees terminated as part of these actions will receive lump-sum severance payments upon separation primarily based on years of service. We generally can recover a portion of severance costs through the pricing of our products and services to the U.S. Government and other customers in future periods, which will be included in our operating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6920</v>
      </c>
      <c r="C4" s="7" t="n">
        <v>5732</v>
      </c>
      <c r="D4" s="7" t="n">
        <v>631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 We are a global security and aerospace company principally engaged in the research, design, development, manufacture, integration and sustainment of advanced technology systems, products and services. We also provide a broad range of management, engineering, technical, scientific, logistics, system integration and cybersecurity services. We serve both U.S. and international customers with products and services that have defense, civil and commercial applications, with our principal customers being agencies of the U.S. Government. As described in “Note 3 – Information on Business Segments”, we operate in four business segments: Aeronautics, MFC, RMS and Space.</t>
        </is>
      </c>
    </row>
    <row r="5">
      <c r="A5" s="4" t="inlineStr">
        <is>
          <t>Basis of presentation</t>
        </is>
      </c>
      <c r="B5" s="4" t="inlineStr">
        <is>
          <t>Basis of presentation – These consolidated financial statements include the accounts of subsidiaries we control and variable interest entities if we are the primary beneficiary. We eliminate intercompany balances and transactions in consolidation. We classify certain assets and liabilities as current utilizing the duration of the related contract or program as our operating cycle, which is generally longer than one year. This primarily impacts receivables, contract assets, inventories, and contract liabilities. We classify all other assets and liabilities based on whether the asset will be realized or the liability will be paid within one year. Effective January 1, 2023, we no longer consider amortization expense related to purchased intangible assets when evaluating the operating performance of our business segments. As a result, intangible asset amortization expense, which was previously included in segment operating profit, is now reported in unallocated corporate expense within total consolidated operating profit. This change has no impact on our consolidated operating results. Management believes this updated presentation better aligns with how the business is viewed and managed and will provide better insights into business segment performance. This change has been applied to the amounts in this Form 10-K, including amounts for 2022 and 2021. See “Note 3 – Information on Business Segments” for further information regarding the impact of this change on our current and prior period segment operating profit.</t>
        </is>
      </c>
    </row>
    <row r="6">
      <c r="A6" s="4" t="inlineStr">
        <is>
          <t>Use of estimates</t>
        </is>
      </c>
      <c r="B6" s="4" t="inlineStr">
        <is>
          <t>Use of estimates – We prepare our consolidated financial statements in conformity with U.S. generally accepted accounting principles (GAAP). In doing so, we are required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liabilities and assets for the portion of environmental costs that are probable of future recovery; evaluation of goodwill, intangible assets, investments and other assets for impairment; income taxes including deferred income taxes; fair value measurements; and contingencies.</t>
        </is>
      </c>
    </row>
    <row r="7">
      <c r="A7" s="4" t="inlineStr">
        <is>
          <t>Revenue Recognition, Contract assets and Contract liabilities</t>
        </is>
      </c>
      <c r="B7" s="4" t="inlineStr">
        <is>
          <t>Revenue Recognition – The majority of our net sales are generated from long-term contracts with the U.S. Government and international customers (including foreign military sales (FMS) contracted through the U.S. Government) for the research, design, development, manufacture, integration and sustainment of advanced technology systems, products and services.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e recognize revenue when it is probable that we will receive regulatory approvals based upon all known facts and circumstances.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Some fixed-price contracts have a performance-based component under which we may earn incentive payments or incur financial penalties based on our performance. Cost-reimbursable contracts provide for the payment of allowable costs incurred during performance of the contract plus a fee up to a ceiling based on the amount that has been funded. Typically, we enter into three types of cost-reimbursable contracts: cost-plus-award-fee, cost-plus-incentive-fee, and cost-plus-fixed-fee. Cost-plus-award-fee contracts provide for an award fee that varies within specified limits based on the customer’s assessment of our performance against a predetermined set of criteria, such as targets based on cost, quality, technical and schedule criteria. Cost-plus-incentive-fee contracts provide for reimbursement of costs plus a fee, which is adjusted by a formula based on the relationship of total allowable costs to total target costs (i.e., incentive based on cost) or reimbursement of costs plus an incentive to exceed stated performance targets (i.e., incentive based on performance). Cost-plus-fixed-fee contracts provide a fixed fee that is negotiated at the inception of the contract and does not vary with actual costs.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If combined, we treat the combined contracts as a single contract for revenue recognition purposes.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and the significant contract management functions required to perform under the contract. Accordingly, our contracts are typically accounted for as one performance obligation. In limited cases, our contracts have more than one distinct performance obligation, which occurs when we perform activities that are not highly complex or interrelated or involve different product lifecycles. Significant judgment is required in determining performance obligations, and these decisions could change the amount of revenue and profit recorded in a given period. We classify net sales as products or services on our consolidated statements of earnings based on the predominant attributes of the performance obligations. We determine the transaction price for each contract based on the consideration we expect to receive for the products or services being provided under the contract. For contracts where a portion of the price may vary (e.g. awards, incentive fees and claims), we estimate variable consideration at the most likely amount,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At the inception of a contract we estimate the transaction price based on our current rights and do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 For contracts with multiple performance obligations, we allocate the transaction price to each performance obligation based on the estimated standalone selling price of the product or service underlying each performance obligation. The standalone selling price represents the amount we would sell the product or service to a customer on a standalone basis (i.e., not bundled with any other products or services). Our contracts with the U.S. Government, including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For non-U.S. government contracts with multiple performance obligations, we evaluate whether the stated selling prices for the products or services represent their standalone selling prices. We primarily sell customized solutions unique to a customer’s specifications. When it is necessary to allocate the transaction price to multiple performance obligations, we typically use the expected cost plus a reasonable profit margin to estimate the standalone selling price of each product or service. We occasionally sell standard products or services with observable standalone sales transactions. In these situations, the observable standalone sales transactions are used to determine the standalone selling price.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control of the work in process transfers continuously to the customer. For most contracts with the U.S. Government and FMS contracts, this continuous transfer of control of the work in process to the customer is supported by clauses in the contract that give the customer ownership of work in process and allow the customer to unilaterally terminate the contract for convenience and pay us for costs incurred plus a reasonable profit. For most non-U.S. government contracts, primarily international direct commercial contracts, continuous transfer of control to our customer is supported because we deliver products that do not have an alternative use to us and if our customer were to terminate the contract for reasons other than our non-performance we would have the right to recover damages which would include, among other potential damages, the right to payment for our work performed to date plus a reasonable profit. For performance obligations to deliver products with continuous transfer of control to the customer,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s). For performance obligations to provide services to the customer, revenue is recognized over time based on costs incurred or the right to invoice method (in situations where the value transferred matches our billing rights) as our customer receives and consumes the benefits.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For arrangements with the U.S. Government and FMS contracts, we generally do not begin work on contracts until funding is appropriated by the customer. Billing timetables and payment terms on our contracts vary based on a number of factors, including the contract type. Typical payment terms under fixed-price contracts with the U.S. Government provide that the customer pays either performance-based payments (PBPs) based on the achievement of contract milestones or progress payments based on a percentage of costs we incur. Typical payment terms under cost-reimbursable contracts with the U.S Government provide for billing of allowable costs incurred plus applicable fee on a monthly or semi-monthly basis. For the majority of our international direct commercial contracts to deliver complex systems, we typically receive advance payments prior to commencement of work, as well as milestone payments that are paid in accordance with the terms of our contract as we perform. We recognize a liability for payments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fixed-price and cost-reimbursable contracts, we present revenues recognized in excess of billings as contract assets on the balance sheet. Amounts billed and due from our customers under both contract types are classified as receivables on the balance sheet. Significant estimates and assumptions are made in estimating contract sales, costs, and profit. We estimate profit as the difference between estimated revenues and total estimated costs to complete the contract. At the outset of a long-term contract, we identify and monitor risks to the achievement of the technical, schedule and cost aspects of the contract, as well as our ability to earn variable consideration, and assess the effects of those risks on our estimates of sales and total costs to complete the contract. The estimates consider the technical requirements (e.g., a newly-developed product versus a mature product), the schedule and associated tasks (e.g., the number and type of milestone events) and costs (e.g., material, labor, subcontractor, overhead, general and administrative and the estimated costs to fulfill our industrial cooperation agreements, sometimes referred to as offset or localization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related to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evident, which we refer to as a reach-forward loss. Comparability of our segment sales, operating profit and operating margin may be impacted favorably or unfavorably by changes in profit booking rates on our contracts. Increases in the profit booking rates, typically referred to as favorable profit adjustments, usually relate to revisions in the estimated total costs to fulfill the performance obligations that reflect improved conditions on a particular contract. Conversely, conditions on a particular contract may deteriorate, resulting in an increase in the estimated total costs to fulfill the performance obligations and a reduction in the profit booking rate and are typically referred to as unfavorable profit adjustments. Increases or decreases in profit booking rates are recognized in the current period they are determined and reflect the inception-to-date effect of such changes. Segment operating profit and margin may also be impacted favorably or unfavorably by other items, which may or may not impact sales. Favorable items may include the positive resolution of contractual matters, cost recoveries on severance and restructuring, insurance recoveries and gains on sales of assets. Unfavorable items may include the adverse resolution of contractual matters; supply chain disruptions; restructuring charges (except for significant severance actions, which are excluded from segment operating results); reserves for disputes; certain asset impairments; and losses on sales of certain assets. Our consolidated net profit booking rate adjustments increased net sales by $1.6 billion in 2023, $2.0 billion in 2022, and $2.2 billion in 2021. These adjustments increased segment operating profit by approximately $1.6 billion ($1.3 billion, or $4.98 per share, after-tax) in 2023, $1.8 billion ($1.4 billion, or $5.40 per share, after-tax) in 2022 and $2.0 billion ($1.6 billion, or $5.81 per share, after-tax) in 2021. We have various development programs for new and upgraded products, services, and related technologies which have complex design and technical challenges. This development work is inherently uncertain and subject to significant variability in estimates of the cost and time required to complete the work by us and our suppliers. Many of these programs have cost-type contracting arrangements (e.g. cost-reimbursable or cost-plus-fee). In such cases, the associated financial risks are primarily in reduced fees, lower profit rates, or program cancellation if cost, schedule, or technical performance issues arise. However, some of our existing development programs are contracted on a fixed-price basis or include cost-type contracting for the development phase with fixed-price production options and our customers are increasingly implementing procurement policies such as these that shift risk to contractors. Competitively bid programs with fixed-price development work or fixed-price production options increase the risk of a reach-forward loss upon contract award and during the period of contract performance. Due to the complex and often experimental nature of development programs, we may experience (and have experienced in the past) technical and quality issues during the development of new products or technologies for a variety of reasons. Our development programs are ongoing, and while we believe the cost and fee estimates incorporated in the financial statements are appropriate, the technical complexity of these programs and fixed-price contract structure creates financial risk as estimated completion costs may exceed the current contract value, which could trigger earnings charges, termination provisions, or other financially significant exposures. These programs have risk for reach-forward losses if our estimated costs exceed our estimated contract revenues, and such losses could be significant to our financial results, cash flows, or financial condition. Any such losses are recorded in the period in which the loss is evident. Contract assets – Contract assets include unbilled amounts typically resulting from sales under contracts when the percentage-of-completion cost-to-cost method of revenue recognition is utilized and revenue recognized exceeds the amount billed to the customer. Contract assets are recorded at the net amount expected to be billed and collected. Contract assets are classified as current based on our contract operating cycle, and include amounts that may be billed and collected beyond one year due to the long-cycle nature of our contracts. Contract liabilities –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t>
        </is>
      </c>
    </row>
    <row r="8">
      <c r="A8" s="4" t="inlineStr">
        <is>
          <t>Research and development and similar costs</t>
        </is>
      </c>
      <c r="B8" s="4" t="inlineStr">
        <is>
          <t>Research and development and similar costs</t>
        </is>
      </c>
    </row>
    <row r="9">
      <c r="A9" s="4" t="inlineStr">
        <is>
          <t>Stock-based compensation</t>
        </is>
      </c>
      <c r="B9" s="4" t="inlineStr">
        <is>
          <t>Stock-based compensation – We issue stock-based compensation awards in the form of restricted stock units (RSUs) and performance stock units (PSUs) that generally vest three years from the grant date and are settled in shares. Compensation cost related to all stock-based awards is measured at the grant date based on the estimated fair value of the award. The grant date fair value of RSUs is equal to the closing market price of our common stock on the grant date less a discount to reflect the delay in payment of dividend-equivalent cash payments that are made only upon vesting. The grant date fair value of PSUs is measured in a manner similar to RSUs for awards that vest based on service and performance conditions or using a Monte Carlo model for awards that vest based on service and market conditions. For all RSUs, we recognize the grant date fair value, less estimated forfeitures, as compensation expense ratably over the requisite service period, which is shorter than the vesting period if the employee is retirement eligible on the date of grant or will become retirement eligible before the end of the vesting period. For PSUs that vest based on service and performance conditions, we recognize the grant date fair value, less estimated forfeitures, as compensation expense ratably over the vesting period based on the number of awards expected to ultimately vest. For PSUs that vest based on service and market conditions, we recognize the grant date fair value, less estimated forfeitures, as compensation expense ratably over the vesting period. At each reporting date, estimated forfeitures for all stock-based compensation awards and the number of PSUs expected to vest based on service and performance conditions is adjusted.</t>
        </is>
      </c>
    </row>
    <row r="10">
      <c r="A10" s="4" t="inlineStr">
        <is>
          <t>Income taxes</t>
        </is>
      </c>
      <c r="B10" s="4" t="inlineStr">
        <is>
          <t>Income taxes – We calculate our provision for income taxe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es, as well as from operating loss and tax credit carry-forwards. The provision for income taxes differs from the amounts currently receivable or payable because certain items of income and expense are recognized in different periods for financial reporting purposes than for income tax purposes. We measure deferred tax assets and liabilities using enacted tax rates that will apply in the years in which we expect the temporary differences to be recovered or paid. We periodically assess our tax exposures related to periods that are open to examination. Based on the latest available information, we evaluate our tax positions to determine whether the position will more likely than not be sustained upon examination by the Internal Revenue Service (IRS) or other taxing authorities. If we cannot reach a more-likely-than-not determination, no benefit is recorded. If we determine that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earnings. In accordance with the regulations that govern cost accounting requirements for government contracts, current state and local income and franchise taxes are generally considered allowable and allocable costs and, consistent with industry practice, are recorded in operating costs and expenses. We generally recognize changes in deferred state taxes and unrecognized state tax benefits in unallocated corporate expenses.</t>
        </is>
      </c>
    </row>
    <row r="11">
      <c r="A11" s="4" t="inlineStr">
        <is>
          <t>Cash and cash equivalents</t>
        </is>
      </c>
      <c r="B11" s="4" t="inlineStr">
        <is>
          <t>Cash and cash equivalents – Cash equivalents include highly liquid instruments with original maturities of 90 days or less.</t>
        </is>
      </c>
    </row>
    <row r="12">
      <c r="A12" s="4" t="inlineStr">
        <is>
          <t>Receivables</t>
        </is>
      </c>
      <c r="B12" s="4" t="inlineStr">
        <is>
          <t>Receivables</t>
        </is>
      </c>
    </row>
    <row r="13">
      <c r="A13" s="4" t="inlineStr">
        <is>
          <t>Inventories</t>
        </is>
      </c>
      <c r="B13" s="4" t="inlineStr">
        <is>
          <t>Inventories</t>
        </is>
      </c>
    </row>
    <row r="14">
      <c r="A14" s="4" t="inlineStr">
        <is>
          <t>Property, plant and equipment</t>
        </is>
      </c>
      <c r="B14" s="4" t="inlineStr">
        <is>
          <t>Property, plant and equipment – Property, plant and equipment are initially recorded at cost. The cost of plant and equipment are depreciated generally using accelerated methods during the first half of the estimated useful lives of the assets and the straight-line method thereafter. The estimated useful lives of our plant and equipment generally range from 10 to 40 years for buildings and five We review the carrying amounts of long-lived assets for impairment if events or changes in the facts and circumstances indicate that their carrying amounts may not be recoverable. We assess impairment by comparing the estimated undiscounted future cash flows of the related asset grouping to its carrying amount. If an asset is determined to be impaired, we recognize an impairment charge in the current period for the difference between the fair value of the asset and its carrying amount.</t>
        </is>
      </c>
    </row>
    <row r="15">
      <c r="A15" s="4" t="inlineStr">
        <is>
          <t>Capitalized software</t>
        </is>
      </c>
      <c r="B15" s="4" t="inlineStr">
        <is>
          <t>Capitalized software two</t>
        </is>
      </c>
    </row>
    <row r="16">
      <c r="A16" s="4" t="inlineStr">
        <is>
          <t>Investments</t>
        </is>
      </c>
      <c r="B16" s="4" t="inlineStr">
        <is>
          <t>Investments – We hold a portfolio of marketable securities to fund our non-qualified employee benefit plans. A portion of these securities are held in common/collective trust funds and are measured at fair value using Net Asset Value (NAV) per share as a practical expedient. Marketable securities accounted for as trading are recorded at fair value on a recurring basis and are included in other noncurrent asset s on our consolidated balance sheets. Gains and losses on these investments are included in other unallocated, net within cost of sales on our consolidated statements of earnings. We make investments in companies that we believe are advancing or developing new technologies applicable to our business. These investments are primarily in early-stage companies and may be in the form of common or preferred stock, warrants, convertible debt securities, investments in funds or equity method investments. Most of these investments are in equity securities without readily determinable fair values (privately held securities), which are measured initially at cost and are then adjusted to fair value only if there is an observable price change or reduced for impairment, if applicable. The carrying amounts of the investments were</t>
        </is>
      </c>
    </row>
    <row r="17">
      <c r="A17" s="4" t="inlineStr">
        <is>
          <t>Equity method investments</t>
        </is>
      </c>
      <c r="B17" s="4" t="inlineStr">
        <is>
          <t>Equity method investments</t>
        </is>
      </c>
    </row>
    <row r="18">
      <c r="A18" s="4" t="inlineStr">
        <is>
          <t>Goodwill and Intangible Assets</t>
        </is>
      </c>
      <c r="B18" s="4" t="inlineStr">
        <is>
          <t>Goodwill and Intangible Assets – We perform an impairment test of our goodwill at least annually in the fourth quarter or more frequently whenever events or changes in circumstances indicate the carrying value of goodwill may be impaired. We may use both a qualitative and quantitative approaches when testing goodwill for impairment. For selected reporting units where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We perform quantitative tests for most reporting units at least once every three years. However, for certain reporting units we may perform a quantitative impairment test every year. To perform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We generally estimate the fair value of each reporting unit using a combination of a discounted cash flow (DCF) analysis and market-based valuation methodologies such as comparable public company trading values and values observed in recent business acquisitions. three</t>
        </is>
      </c>
    </row>
    <row r="19">
      <c r="A19" s="4" t="inlineStr">
        <is>
          <t>Acquired intangible assets</t>
        </is>
      </c>
      <c r="B19" s="4" t="inlineStr">
        <is>
          <t>Acquired intangible assets deemed to have indefinite lives are not amortized, but are subject to annual impairment testing or more frequently if events or change in circumstance indicate that it is more likely than not that the asset is impaired. We perform an impairment test of finite-lived intangibles whenever events or changes in circumstances indicate their carrying value may be impaired.</t>
        </is>
      </c>
    </row>
    <row r="20">
      <c r="A20" s="4" t="inlineStr">
        <is>
          <t>Leases</t>
        </is>
      </c>
      <c r="B20" s="4" t="inlineStr">
        <is>
          <t>Leases – We evaluate whether our contractual arrangements contain leases at the inception of such arrangements. Specifically, we consider whether we can control the underlying asset and have the right to obtain substantially all of the economic benefits or outputs from the asset. Substantially all of our leases are long-term operating leases with fixed payment terms. We do not have significant financing leases. Our right-of-use (ROU) operating lease assets represent our right to use an underlying asset for the lease term, and our operating lease liabilities represent our obligation to make lease payments. ROU operating lease assets are recorded in other noncurrent assets other current liabilities other noncurrent liabilities Both the ROU operating lease asset and liability are recognized as of the lease commencement date at the present value of the lease payments over the lease term. Most of our leases do not provide an implicit rate that can readily be determined. Therefore, we use a discount rate based on our incremental borrowing rate, which is determined using our credit rating and information available as of the commencement date. ROU operating lease assets include lease payments made at or before the lease commencement date, net of any lease incentives. Our operating lease agreements may include options to extend the lease term or terminate it early. We include options to extend or terminate leases in the ROU operating lease asset and liability when it is reasonably certain we will exercise these options. Operating lease expense is recognized on a straight-line basis over the lease term and is included in cost of sales on our consolidated statement of earnings. We have operating lease arrangements with lease and non-lease components. The non-lease components in our arrangements are not significant when compared to the lease components. For all operating leases, we account for the lease and non-lease components as a single component. Additionally, for certain equipment leases, we apply a portfolio approach to recognize operating lease ROU assets and liabilities. We evaluate ROU assets for impairment consistent with our property, plant and equipment policy.</t>
        </is>
      </c>
    </row>
    <row r="21">
      <c r="A21" s="4" t="inlineStr">
        <is>
          <t>Postretirement benefit plans and Postemployment plans</t>
        </is>
      </c>
      <c r="B21" s="4" t="inlineStr">
        <is>
          <t>Postretirement benefit plans – Many of our employees and retirees participate in defined benefit pension plans, retiree medical and life insurance plans, and other postemployment plans (collectively, postretirement benefit plans). Obligation amounts we record related to our postretirement benefit plans are computed based on service to date, using actuarial valuations that are based in part on certain key economic assumptions we make, including the discount rate, the expected long-term rate of return on plan assets and other actuarial assumptions including participant longevity (also known as mortality) and health care cost trend rates, each as appropriate based on the nature of the plans. A market-related value of our plan assets, determined using actual asset gains or losses over the prior three year period, is used to calculate the amount of deferred asset gains or losses to be amortized. These asset gains or losses, along with those resulting from adjustments to our benefit obligation, will be amortized to expense using the corridor method, where gains and losses are recognized over a period of years to the extent they exceed 10% of the greater of plan assets or benefit obligations. We recognize on a plan-by-plan basis the funded status of our postretirement benefit plans as either an asset recorded within other noncurrent assets or a liability recorded within noncurrent liabilities on our consolidated balance sheets. The GAAP funded status is measured as the difference between the fair value of the plan’s assets and the benefit obligation of the plan. The funded status under the Employee Retirement Income Security Act of 1974 (ERISA), as amended, is calculated on a different basis than under GAAP. Postemployment plans – We record a liability for postemployment benefits, such as severance or job training, typically when payment is probable, the amount is reasonably estimable, and the obligation relates to rights that have vested or accumulated.</t>
        </is>
      </c>
    </row>
    <row r="22">
      <c r="A22" s="4" t="inlineStr">
        <is>
          <t>Environmental matters</t>
        </is>
      </c>
      <c r="B22" s="4" t="inlineStr">
        <is>
          <t>Environmental matters – We record a liability for environmental matters when it is probable that a liability has been incurred and the amount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Our environmental liabilities are recorded on our consolidated balance sheets within other liabilities, both current and noncurrent. We expect to include a substantial portion of environmental costs in our net sales and cost of sales in future periods pursuant to U.S. Government regulation. At the time a liability is recorded for future environmental costs, we record assets for estimated future recovery considered probable through the pricing of products and services to agencies of the U.S. Government, regardless of the contract form (e.g., cost-reimbursable, fixed-price). We continually evaluate the recoverability of our assets for the portion of environmental costs that are probable of future recovery by assessing, among other factors, U.S. Government regulations, our U.S. Government business base and contract mix, our history of receiving reimbursement of such costs, and efforts by some U.S. Government representatives to limit such reimbursement. We include the portions of those environmental costs expected to be allocated to our non-U.S. government contracts, or determined not to be recoverable under U.S. Government contracts, in our cost of sales at the time the liability is established or adjusted. Our assets for the portion of environmental costs that are probable of future recovery are recorded on our consolidated balance sheets within other assets, both current and noncurrent. We project costs and recovery of costs over approximately 20 years.</t>
        </is>
      </c>
    </row>
    <row r="23">
      <c r="A23" s="4" t="inlineStr">
        <is>
          <t>Derivative financial instruments</t>
        </is>
      </c>
      <c r="B23" s="4" t="inlineStr">
        <is>
          <t>Derivative financial instruments – Derivatives are recorded at their fair value and included in other current and noncurrent assets liabilities</t>
        </is>
      </c>
    </row>
    <row r="24">
      <c r="A24" s="4" t="inlineStr">
        <is>
          <t>Earnings per share computation</t>
        </is>
      </c>
      <c r="B24" s="4" t="inlineStr">
        <is>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based on the treasury stock method.</t>
        </is>
      </c>
    </row>
    <row r="25">
      <c r="A25" s="4" t="inlineStr">
        <is>
          <t>Acquired finite lived intangible assets</t>
        </is>
      </c>
      <c r="B25" s="4" t="inlineStr">
        <is>
          <t>Acquired finite-lived intangible assets are amortized to expense primarily on a straight-line basis over their estimated useful lives.</t>
        </is>
      </c>
    </row>
    <row r="26">
      <c r="A26" s="4" t="inlineStr">
        <is>
          <t>Recent Accounting Pronouncements</t>
        </is>
      </c>
      <c r="B26" s="4" t="inlineStr">
        <is>
          <t>Recent Accounting Pronouncements Segment Reporting (Topic 280): Improvements to Reportable Segment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and financial condition. Income Taxes (Topic 740): Improvements to Income Tax Disclosure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Total net sales</t>
        </is>
      </c>
      <c r="B4" s="7" t="n">
        <v>67571</v>
      </c>
      <c r="C4" s="7" t="n">
        <v>65984</v>
      </c>
      <c r="D4" s="7" t="n">
        <v>67044</v>
      </c>
    </row>
    <row r="5">
      <c r="A5" s="3" t="inlineStr">
        <is>
          <t>Cost of sales</t>
        </is>
      </c>
      <c r="B5" s="4" t="inlineStr">
        <is>
          <t xml:space="preserve"> </t>
        </is>
      </c>
      <c r="C5" s="4" t="inlineStr">
        <is>
          <t xml:space="preserve"> </t>
        </is>
      </c>
      <c r="D5" s="4" t="inlineStr">
        <is>
          <t xml:space="preserve"> </t>
        </is>
      </c>
    </row>
    <row r="6">
      <c r="A6" s="4" t="inlineStr">
        <is>
          <t>Severance and other charges</t>
        </is>
      </c>
      <c r="B6" s="6" t="n">
        <v>-92</v>
      </c>
      <c r="C6" s="6" t="n">
        <v>-100</v>
      </c>
      <c r="D6" s="6" t="n">
        <v>-36</v>
      </c>
    </row>
    <row r="7">
      <c r="A7" s="4" t="inlineStr">
        <is>
          <t>Other unallocated, net</t>
        </is>
      </c>
      <c r="B7" s="6" t="n">
        <v>1233</v>
      </c>
      <c r="C7" s="6" t="n">
        <v>1012</v>
      </c>
      <c r="D7" s="6" t="n">
        <v>1504</v>
      </c>
    </row>
    <row r="8">
      <c r="A8" s="4" t="inlineStr">
        <is>
          <t>Total cost of sales</t>
        </is>
      </c>
      <c r="B8" s="6" t="n">
        <v>-59092</v>
      </c>
      <c r="C8" s="6" t="n">
        <v>-57697</v>
      </c>
      <c r="D8" s="6" t="n">
        <v>-57983</v>
      </c>
    </row>
    <row r="9">
      <c r="A9" s="4" t="inlineStr">
        <is>
          <t>Gross profit</t>
        </is>
      </c>
      <c r="B9" s="6" t="n">
        <v>8479</v>
      </c>
      <c r="C9" s="6" t="n">
        <v>8287</v>
      </c>
      <c r="D9" s="6" t="n">
        <v>9061</v>
      </c>
    </row>
    <row r="10">
      <c r="A10" s="4" t="inlineStr">
        <is>
          <t>Other income, net</t>
        </is>
      </c>
      <c r="B10" s="6" t="n">
        <v>28</v>
      </c>
      <c r="C10" s="6" t="n">
        <v>61</v>
      </c>
      <c r="D10" s="6" t="n">
        <v>62</v>
      </c>
    </row>
    <row r="11">
      <c r="A11" s="4" t="inlineStr">
        <is>
          <t>Operating profit</t>
        </is>
      </c>
      <c r="B11" s="6" t="n">
        <v>8507</v>
      </c>
      <c r="C11" s="6" t="n">
        <v>8348</v>
      </c>
      <c r="D11" s="6" t="n">
        <v>9123</v>
      </c>
    </row>
    <row r="12">
      <c r="A12" s="4" t="inlineStr">
        <is>
          <t>Interest expense</t>
        </is>
      </c>
      <c r="B12" s="6" t="n">
        <v>-916</v>
      </c>
      <c r="C12" s="6" t="n">
        <v>-623</v>
      </c>
      <c r="D12" s="6" t="n">
        <v>-569</v>
      </c>
    </row>
    <row r="13">
      <c r="A13" s="4" t="inlineStr">
        <is>
          <t>Non-service FAS pension income (expense)</t>
        </is>
      </c>
      <c r="B13" s="6" t="n">
        <v>443</v>
      </c>
      <c r="C13" s="6" t="n">
        <v>-971</v>
      </c>
      <c r="D13" s="6" t="n">
        <v>-1292</v>
      </c>
    </row>
    <row r="14">
      <c r="A14" s="4" t="inlineStr">
        <is>
          <t>Other non-operating income (expense), net</t>
        </is>
      </c>
      <c r="B14" s="6" t="n">
        <v>64</v>
      </c>
      <c r="C14" s="6" t="n">
        <v>-74</v>
      </c>
      <c r="D14" s="6" t="n">
        <v>288</v>
      </c>
    </row>
    <row r="15">
      <c r="A15" s="4" t="inlineStr">
        <is>
          <t>Earnings before income taxes</t>
        </is>
      </c>
      <c r="B15" s="6" t="n">
        <v>8098</v>
      </c>
      <c r="C15" s="6" t="n">
        <v>6680</v>
      </c>
      <c r="D15" s="6" t="n">
        <v>7550</v>
      </c>
    </row>
    <row r="16">
      <c r="A16" s="4" t="inlineStr">
        <is>
          <t>Income tax expense</t>
        </is>
      </c>
      <c r="B16" s="6" t="n">
        <v>-1178</v>
      </c>
      <c r="C16" s="6" t="n">
        <v>-948</v>
      </c>
      <c r="D16" s="6" t="n">
        <v>-1235</v>
      </c>
    </row>
    <row r="17">
      <c r="A17" s="4" t="inlineStr">
        <is>
          <t>Net earnings</t>
        </is>
      </c>
      <c r="B17" s="7" t="n">
        <v>6920</v>
      </c>
      <c r="C17" s="7" t="n">
        <v>5732</v>
      </c>
      <c r="D17" s="7" t="n">
        <v>6315</v>
      </c>
    </row>
    <row r="18">
      <c r="A18" s="3" t="inlineStr">
        <is>
          <t>Earnings per common share</t>
        </is>
      </c>
      <c r="B18" s="4" t="inlineStr">
        <is>
          <t xml:space="preserve"> </t>
        </is>
      </c>
      <c r="C18" s="4" t="inlineStr">
        <is>
          <t xml:space="preserve"> </t>
        </is>
      </c>
      <c r="D18" s="4" t="inlineStr">
        <is>
          <t xml:space="preserve"> </t>
        </is>
      </c>
    </row>
    <row r="19">
      <c r="A19" s="4" t="inlineStr">
        <is>
          <t>Basic (in dollars per share)</t>
        </is>
      </c>
      <c r="B19" s="8" t="n">
        <v>27.65</v>
      </c>
      <c r="C19" s="8" t="n">
        <v>21.74</v>
      </c>
      <c r="D19" s="8" t="n">
        <v>22.85</v>
      </c>
    </row>
    <row r="20">
      <c r="A20" s="4" t="inlineStr">
        <is>
          <t>Diluted (in dollars per share)</t>
        </is>
      </c>
      <c r="B20" s="8" t="n">
        <v>27.55</v>
      </c>
      <c r="C20" s="8" t="n">
        <v>21.66</v>
      </c>
      <c r="D20" s="8" t="n">
        <v>22.76</v>
      </c>
    </row>
    <row r="21">
      <c r="A21" s="4" t="inlineStr">
        <is>
          <t>Products</t>
        </is>
      </c>
      <c r="B21" s="4" t="inlineStr">
        <is>
          <t xml:space="preserve"> </t>
        </is>
      </c>
      <c r="C21" s="4" t="inlineStr">
        <is>
          <t xml:space="preserve"> </t>
        </is>
      </c>
      <c r="D21" s="4" t="inlineStr">
        <is>
          <t xml:space="preserve"> </t>
        </is>
      </c>
    </row>
    <row r="22">
      <c r="A22" s="3" t="inlineStr">
        <is>
          <t>Net sales</t>
        </is>
      </c>
      <c r="B22" s="4" t="inlineStr">
        <is>
          <t xml:space="preserve"> </t>
        </is>
      </c>
      <c r="C22" s="4" t="inlineStr">
        <is>
          <t xml:space="preserve"> </t>
        </is>
      </c>
      <c r="D22" s="4" t="inlineStr">
        <is>
          <t xml:space="preserve"> </t>
        </is>
      </c>
    </row>
    <row r="23">
      <c r="A23" s="4" t="inlineStr">
        <is>
          <t>Total net sales</t>
        </is>
      </c>
      <c r="B23" s="7" t="n">
        <v>56265</v>
      </c>
      <c r="C23" s="7" t="n">
        <v>55466</v>
      </c>
      <c r="D23" s="7" t="n">
        <v>56435</v>
      </c>
    </row>
    <row r="24">
      <c r="A24" s="3" t="inlineStr">
        <is>
          <t>Cost of sales</t>
        </is>
      </c>
      <c r="B24" s="4" t="inlineStr">
        <is>
          <t xml:space="preserve"> </t>
        </is>
      </c>
      <c r="C24" s="4" t="inlineStr">
        <is>
          <t xml:space="preserve"> </t>
        </is>
      </c>
      <c r="D24" s="4" t="inlineStr">
        <is>
          <t xml:space="preserve"> </t>
        </is>
      </c>
    </row>
    <row r="25">
      <c r="A25" s="4" t="inlineStr">
        <is>
          <t>Total cost of sales</t>
        </is>
      </c>
      <c r="B25" s="6" t="n">
        <v>-50206</v>
      </c>
      <c r="C25" s="6" t="n">
        <v>-49357</v>
      </c>
      <c r="D25" s="6" t="n">
        <v>-50017</v>
      </c>
    </row>
    <row r="26">
      <c r="A26" s="4" t="inlineStr">
        <is>
          <t>Services</t>
        </is>
      </c>
      <c r="B26" s="4" t="inlineStr">
        <is>
          <t xml:space="preserve"> </t>
        </is>
      </c>
      <c r="C26" s="4" t="inlineStr">
        <is>
          <t xml:space="preserve"> </t>
        </is>
      </c>
      <c r="D26" s="4" t="inlineStr">
        <is>
          <t xml:space="preserve"> </t>
        </is>
      </c>
    </row>
    <row r="27">
      <c r="A27" s="3" t="inlineStr">
        <is>
          <t>Net sales</t>
        </is>
      </c>
      <c r="B27" s="4" t="inlineStr">
        <is>
          <t xml:space="preserve"> </t>
        </is>
      </c>
      <c r="C27" s="4" t="inlineStr">
        <is>
          <t xml:space="preserve"> </t>
        </is>
      </c>
      <c r="D27" s="4" t="inlineStr">
        <is>
          <t xml:space="preserve"> </t>
        </is>
      </c>
    </row>
    <row r="28">
      <c r="A28" s="4" t="inlineStr">
        <is>
          <t>Total net sales</t>
        </is>
      </c>
      <c r="B28" s="6" t="n">
        <v>11306</v>
      </c>
      <c r="C28" s="6" t="n">
        <v>10518</v>
      </c>
      <c r="D28" s="6" t="n">
        <v>10609</v>
      </c>
    </row>
    <row r="29">
      <c r="A29" s="3" t="inlineStr">
        <is>
          <t>Cost of sales</t>
        </is>
      </c>
      <c r="B29" s="4" t="inlineStr">
        <is>
          <t xml:space="preserve"> </t>
        </is>
      </c>
      <c r="C29" s="4" t="inlineStr">
        <is>
          <t xml:space="preserve"> </t>
        </is>
      </c>
      <c r="D29" s="4" t="inlineStr">
        <is>
          <t xml:space="preserve"> </t>
        </is>
      </c>
    </row>
    <row r="30">
      <c r="A30" s="4" t="inlineStr">
        <is>
          <t>Total cost of sales</t>
        </is>
      </c>
      <c r="B30" s="7" t="n">
        <v>-10027</v>
      </c>
      <c r="C30" s="7" t="n">
        <v>-9252</v>
      </c>
      <c r="D30" s="7" t="n">
        <v>-94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Shares Outstanding Used to Compute Earnings Per Common Share</t>
        </is>
      </c>
      <c r="B4" s="4" t="inlineStr">
        <is>
          <t xml:space="preserve">The weighted average number of shares outstanding used to compute earnings per common share were as follows (in millions): 2023 2022 2021 Weighted average common shares outstanding for basic computations 250.3 263.7 276.4 Weighted average dilutive effect of equity awards 0.9 0.9 1.0 Weighted average common shares outstanding for diluted computations 251.2 264.6 27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formation on 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For Each Business Segment</t>
        </is>
      </c>
      <c r="B4" s="4" t="inlineStr">
        <is>
          <t>Sales and operating profit for each of our business segments were as follows (in millions): 2023 2022 2021 Net sales Aeronautics $ 27,474 $ 26,987 $ 26,748 Missiles and Fire Control 11,253 11,317 11,693 Rotary and Mission Systems 16,239 16,148 16,789 Space 12,605 11,532 11,814 Total net sales $ 67,571 $ 65,984 $ 67,044 Operating profit Aeronautics $ 2,825 $ 2,867 $ 2,800 Missiles and Fire Control 1,541 1,637 1,650 Rotary and Mission Systems 1,865 1,906 2,030 Space 1,158 1,057 1,184 Total business segment operating profit 7,389 7,467 7,664 Unallocated items FAS/CAS pension operating adjustment 1,660 1,709 1,960 Intangible asset amortization expense (247) (248) (285) Severance and other charges (a) (92) (100) (36) Other, net (203) (480) (180) Total unallocated, net 1,118 881 1,459 Total consolidated operating profit $ 8,507 $ 8,348 $ 9,123 (a) Severance and other charges include severance and other charges totaling $92 million ($73 million, or $0.30 per share, after-tax) associated with severance costs for the planned reduction of certain positions across the corporation and asset impairment charges in 2023; $100 million ($79 million, or $0.31 per share, after-tax) charge related to actions at our RMS business segment, which include severance costs for reduction of positions and asset impairment charges in 2022; and $36 million ($28 million, or $0.10 per share, after-tax) charge associated with plans to close and consolidate certain facilities and reduce total workforce within our RMS business segment in 2021. Sales between our business segments are excluded from our consolidated and segment operating results as these activities are eliminated in consolidation. Intersegment sales for each of our business segments were as follows (in millions): 2023 2022 2021 Intersegment sales Aeronautics $ 303 $ 249 $ 219 Missiles and Fire Control 688 627 618 Rotary and Mission Systems 2,125 1,930 1,895 Space 358 381 360 Total intersegment sales $ 3,474 $ 3,187 $ 3,092 Net sales by products and services, contract type, customer category and geographic region for each of our business segments were as follows (in millions): 2023 Aeronautics MFC RMS Space Total Net sales Products $ 22,758 $ 9,919 $ 12,913 $ 10,675 $ 56,265 Services 4,716 1,334 3,326 1,930 11,306 Total net sales $ 27,474 $ 11,253 $ 16,239 $ 12,605 $ 67,571 Net sales by contract type Fixed-price $ 18,664 $ 7,661 $ 10,403 $ 3,276 $ 40,004 Cost-reimbursable 8,810 3,592 5,836 9,329 27,567 Total net sales $ 27,474 $ 11,253 $ 16,239 $ 12,605 $ 67,571 Net sales by customer U.S. Government $ 18,311 $ 7,769 $ 10,961 $ 12,382 $ 49,423 International (a) 9,034 3,473 4,983 154 17,644 U.S. commercial and other 129 11 295 69 504 Total net sales $ 27,474 $ 11,253 $ 16,239 $ 12,605 $ 67,571 Net sales by geographic region United States $ 18,440 $ 7,780 $ 11,256 $ 12,451 $ 49,927 Europe 4,898 786 1,265 62 7,011 Asia Pacific 2,800 687 2,275 89 5,851 Middle East 987 1,844 721 2 3,554 Other 349 156 722 1 1,228 Total net sales $ 27,474 $ 11,253 $ 16,239 $ 12,605 $ 67,571 2022 Aeronautics MFC RMS Space Total Net sales Products $ 22,870 $ 10,048 $ 12,811 $ 9,737 $ 55,466 Services 4,117 1,269 3,337 1,795 10,518 Total net sales $ 26,987 $ 11,317 $ 16,148 $ 11,532 $ 65,984 Net sales by contract type Fixed-price $ 19,431 $ 8,014 $ 10,460 $ 3,064 $ 40,969 Cost-reimbursable 7,556 3,303 5,688 8,468 25,015 Total net sales $ 26,987 $ 11,317 $ 16,148 $ 11,532 $ 65,984 Net sales by customer U.S. Government $ 18,026 $ 7,814 $ 11,331 $ 11,344 $ 48,515 International (a) 8,811 3,496 4,470 154 16,931 U.S. commercial and other 150 7 347 34 538 Total net sales $ 26,987 $ 11,317 $ 16,148 $ 11,532 $ 65,984 Net sales by geographic region United States $ 18,176 $ 7,821 $ 11,678 $ 11,378 $ 49,053 Europe 4,303 1,020 857 87 6,267 Asia Pacific 2,970 461 1,994 54 5,479 Middle East 1,103 1,858 823 12 3,796 Other 435 157 796 1 1,389 Total net sales $ 26,987 $ 11,317 $ 16,148 $ 11,532 $ 65,984 2021 Aeronautics MFC RMS Space Total Net sales Products $ 22,631 $ 10,269 $ 13,483 $ 10,052 $ 56,435 Services 4,117 1,424 3,306 1,762 10,609 Total net sales $ 26,748 $ 11,693 $ 16,789 $ 11,814 $ 67,044 Net sales by contract type Fixed-price $ 19,734 $ 8,079 $ 11,125 $ 2,671 $ 41,609 Cost-reimbursable 7,014 3,614 5,664 9,143 25,435 Total net sales $ 26,748 $ 11,693 $ 16,789 $ 11,814 $ 67,044 Net sales by customer U.S. Government $ 17,262 $ 8,341 $ 11,736 $ 10,811 $ 48,150 International (a) 9,403 3,346 4,719 971 18,439 U.S. commercial and other 83 6 334 32 455 Total net sales $ 26,748 $ 11,693 $ 16,789 $ 11,814 $ 67,044 Net sales by geographic region United States $ 17,345 $ 8,347 $ 12,070 $ 10,843 $ 48,605 Europe 3,973 910 909 968 6,760 Asia Pacific 3,644 292 2,178 (6) 6,108 Middle East 1,351 2,066 827 9 4,253 Other 435 78 805 — 1,318 Total net sales $ 26,748 $ 11,693 $ 16,789 $ 11,814 $ 67,044 (a) International sales include FMS contracted through the U.S. Government, direct commercial sales with international governments and commercial and other sales to international customers. 2023 2022 2021 Capital expenditures Aeronautics $ 535 $ 461 $ 477 Missiles and Fire Control 252 253 304 Rotary and Mission Systems 220 266 279 Space 455 391 305 Total business segment capital expenditures 1,462 1,371 1,365 Corporate activities 229 299 157 Total capital expenditures $ 1,691 $ 1,670 $ 1,522 PP&amp;E depreciation and software amortization Aeronautics $ 416 $ 383 $ 348 Missiles and Fire Control 175 160 153 Rotary and Mission Systems 220 245 250 Space 221 201 205 Total business segment depreciation and amortization 1,032 989 956 Corporate activities (a) 398 415 408 Total depreciation and amortization $ 1,430 $ 1,404 $ 1,364 (a) Includes amortization of purchased intangibles. Total assets for each of our business segments were as follows (in millions): 2023 2022 Assets Aeronautics $ 13,167 $ 12,055 Missiles and Fire Control 5,703 5,788 Rotary and Mission Systems 17,521 17,988 Space 6,560 6,351 Total business segment assets 42,951 42,182 Corporate assets (a) 9,505 10,698 Total assets $ 52,456 $ 52,880 (a) Corporate assets primarily include cash and cash equivalents, deferred income taxes, assets for the portion of environmental costs that are probable of future recovery, property, plant and equipment used in our corporate operations, assets held in a trust for deferred compensation plans, and other marketable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ivables, net, Contract Assets and Contract Liabiliti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ceivables, Net, Contract Assets and Contract Liabilities</t>
        </is>
      </c>
      <c r="B4" s="4" t="inlineStr">
        <is>
          <t xml:space="preserve">Receivables, net, contract assets and contract liabilities were as follows (in millions): 2023 2022 Receivables, net $ 2,132 $ 2,505 Contract assets 13,183 12,318 Contract liabilities 9,190 8,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2023 2022 Materials, spares and supplies $ 606 $ 599 Work-in-process 2,338 2,297 Finished goods 188 192 Total inventories $ 3,132 $ 3,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plant and equipment, net consisted of the following (in millions): 2023 2022 Land $ 144 $ 147 Buildings 9,049 8,555 Machinery and equipment 9,908 9,400 Construction in progress 2,081 2,036 Total property, plant and equipment 21,182 20,138 Less: accumulated depreciation (12,812) (12,163) Total property, plant and equipment, net $ 8,370 $ 7,975 Depreciation expense related to plant and equipment was $920 million in 2023, $903 million in 2022 and $904 million in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 by Segment</t>
        </is>
      </c>
      <c r="B4" s="4" t="inlineStr">
        <is>
          <t xml:space="preserve">Changes in the carrying amount of goodwill by business segment were as follows (in millions): Aeronautics MFC RMS Space Total Balance at December 31, 2021 $ 187 $ 2,090 $ 6,759 $ 1,777 $ 10,813 Acquisitions — — 3 — 3 Other 9 (7) (36) (2) (36) Balance at December 31, 2022 196 2,083 6,726 1,775 10,780 Other — 3 15 1 19 Balance at December 31, 2023 $ 196 $ 2,086 $ 6,741 $ 1,776 $ 10,799 </t>
        </is>
      </c>
    </row>
    <row r="5">
      <c r="A5" s="4" t="inlineStr">
        <is>
          <t>Schedule of Gross Carrying Amounts and Accumulated Amortization of Acquired Intangible Assets</t>
        </is>
      </c>
      <c r="B5" s="4" t="inlineStr">
        <is>
          <t xml:space="preserve">The gross carrying amounts and accumulated amortization of our acquired intangible assets consisted of the following (useful life in years, $ in millions): 2023 2022 Estimated Useful Lives Gross Accumulated Net Gross Accumulated Net Finite-Lived: Customer programs 9 - 20 $ 3,186 $ (1,897) $ 1,289 $ 3,186 $ (1,664) $ 1,522 Customer relationships 4 - 10 94 (84) 10 94 (78) 16 Other 3 - 10 72 (46) 26 72 (38) 34 Total finite-lived intangibles 3,352 (2,027) 1,325 3,352 (1,780) 1,572 Indefinite-Lived: Trademark 887 — 887 887 — 887 Total acquired intangibles $ 4,239 $ (2,027) $ 2,212 $ 4,239 $ (1,780) $ 2,4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Commitments</t>
        </is>
      </c>
      <c r="B4" s="4" t="inlineStr">
        <is>
          <t xml:space="preserve">Future minimum lease commitments at December 31, 2023 were as follows (in millions): Total 2024 2025 2026 2027 2028 Thereafter Operating leases $ 1,306 $ 339 $ 223 $ 172 $ 136 $ 109 $ 327 Less: imputed interest 129 Total $ 1,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Federal &amp; Foreign Income Tax Expense</t>
        </is>
      </c>
      <c r="B4" s="4" t="inlineStr">
        <is>
          <t xml:space="preserve">Federal and foreign income tax expense for continuing operations consisted of the following (in millions): 2023 2022 2021 Federal income tax expense (benefit): Current $ 1,574 $ 1,618 $ 1,325 Deferred (503) (776) (194) Total federal income tax expense 1,071 842 1,131 Foreign income tax expense (benefit): Current 102 87 93 Deferred 5 19 11 Total foreign income tax expense 107 106 104 Total federal and foreign income tax expense $ 1,178 $ 948 $ 1,235 </t>
        </is>
      </c>
    </row>
    <row r="5">
      <c r="A5" s="4" t="inlineStr">
        <is>
          <t>Schedule of Reconciliation of Income Tax Expense Computed Using U.S. Statutory Federal Tax Rate to Actual Income Tax Expense</t>
        </is>
      </c>
      <c r="B5" s="4" t="inlineStr">
        <is>
          <t>A reconciliation of the U.S. federal statutory income tax expense to actual income tax expense for continuing operations is as follows (in millions): 2023 2022 2021 Amount Rate Amount Rate Amount Rate Income tax expense at the U.S. federal statutory tax rate $ 1,701 21.0 % $ 1,403 21.0 % $ 1,585 21.0 % Research and development tax credit (227) (2.8) (178) (2.7) (118) (1.6) Foreign derived intangible income deduction (185) (2.3) (176) (2.6) (170) (2.3) Tax deductible dividends (69) (0.9) (67) (1.0) (65) (0.9) Excess tax benefits for stock-based payment awards (25) (0.3) (42) (0.6) (28) (0.4) Other, net (17) (0.2) 8 0.1 31 0.6 Income tax expense $ 1,178 14.5 % $ 948 14.2 % $ 1,235 16.4 %</t>
        </is>
      </c>
    </row>
    <row r="6">
      <c r="A6" s="4" t="inlineStr">
        <is>
          <t>Schedule of Unrecognized Tax Benefits Roll Forward</t>
        </is>
      </c>
      <c r="B6" s="4" t="inlineStr">
        <is>
          <t xml:space="preserve">The change in unrecognized tax benefits were as follows (in millions): 2023 2022 2021 Balance at January 1 $ 1,622 $ 69 $ 50 Additions based on tax positions related to the current year 50 1,572 23 Additions for tax positions of prior years 32 5 30 Reductions for tax positions of prior years (1,526) (2) (19) Settlements with tax authorities (33) (23) (14) Other, net 1 1 (1) Balance at December 31 $ 146 $ 1,622 $ 69 </t>
        </is>
      </c>
    </row>
    <row r="7">
      <c r="A7" s="4" t="inlineStr">
        <is>
          <t>Schedule of Components of Federal and Foreign Deferred Tax Assets and Liabilities</t>
        </is>
      </c>
      <c r="B7" s="4" t="inlineStr">
        <is>
          <t>The primary components of our federal and foreign deferred income tax assets and liabilities at December 31 were as follows (in millions): 2023 2022 Deferred tax assets related to: Pensions $ 1,485 $ 1,340 Accrued compensation and benefits 731 718 Contract accounting methods 508 510 Research and development expenditures 1,251 2,268 Foreign company operating losses and credits 19 20 Other (a) 487 471 Valuation allowance (32) (31) Deferred tax assets, net 4,449 5,296 Deferred tax liabilities related to: Goodwill and intangible assets 494 449 Property, plant and equipment 415 503 Other (a) 597 605 Deferred tax liabilities 1,506 1,557 Net deferred tax assets $ 2,943 $ 3,739 (a) Includes deferred tax assets and liabilities related to lease liability and ROU ass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Our total debt consisted of the following (in millions): 2023 2022 Notes 4.95% due 2025 $ 500 $ 500 3.55% due 2026 1,000 1,000 5.10% due 2027 750 750 4.45% due 2028 500 — 1.85% due 2030 400 400 3.90% due 2032 800 800 5.25% due 2033 1,000 1,000 4.75% due 2034 850 — 3.60% due 2035 500 500 4.50% and 6.15% due 2036 1,054 1,054 4.07% due 2042 1,336 1,336 3.80% due 2045 1,000 1,000 4.70% due 2046 1,326 1,326 2.80% due 2050 750 750 4.09% due 2052 1,578 1,578 4.15% due 2053 850 850 5.70% due 2054 1,000 1,000 5.20% due 2055 650 — 4.30% due 2062 650 650 5.90% due 2063 750 750 Other notes with rates from 4.85% to 8.50%, due 2024 to 2041 1,479 1,598 Total debt 18,723 16,842 Less: unamortized discounts and issuance costs (1,264) (1,295) Total debt, net 17,459 15,547 Less: current portion (168) (118) Long-term debt, net $ 17,291 $ 15,4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riodic Benefit Costs</t>
        </is>
      </c>
      <c r="B4" s="4" t="inlineStr">
        <is>
          <t xml:space="preserve">The pretax FAS income (expense) related to our qualified defined benefit pension plans and retiree medical and life insurance plans included the following (in millions): Qualified Defined Retiree Medical and 2023 2022 2021 2023 2022 2021 Operating: Service cost $ (65) $ (87) $ (106) $ (5) $ (9) $ (13) Non-operating: Interest cost (1,459) (1,289) (1,220) (68) (49) (53) Expected return on plan assets 1,722 1,854 2,146 103 136 141 Recognized net actuarial (losses) gains (168) (425) (902) 31 46 — Amortization of prior service credits (costs) 348 359 349 (10) (27) (37) Settlement charge — (1,470) (1,665) — — — Non-service FAS income (expense) 443 (971) (1,292) 56 106 51 Total FAS income (expense) $ 378 $ (1,058) $ (1,398) $ 51 $ 97 $ 38 </t>
        </is>
      </c>
    </row>
    <row r="5">
      <c r="A5" s="4" t="inlineStr">
        <is>
          <t>Schedule of Reconciliation of Benefit Obligations, Plan Assets, and Unfunded or Funded Status</t>
        </is>
      </c>
      <c r="B5" s="4" t="inlineStr">
        <is>
          <t>The following table provides a reconciliation of benefit obligations, plan assets and net (unfunded) funded status of our qualified defined benefit pension plans and our retiree medical and life insurance plans (in millions): Qualified Defined Retiree Medical and 2023 2022 2023 2022 Change in benefit obligation Beginning balance (a) $ 28,698 $ 43,447 $ 1,359 $ 1,839 Service cost 65 87 5 9 Interest cost 1,459 1,289 68 49 Actuarial losses (gains) (b) 731 (10,270) 27 (396) Settlements (c) (414) (4,309) — — Plan amendments 6 186 1 1 Benefits paid (1,586) (1,732) (192) (207) Medicare Part D subsidy — — 1 3 Participants’ contributions — — 59 61 Ending balance (a) $ 28,959 $ 28,698 $ 1,328 $ 1,359 Change in plan assets Beginning balance at fair value $ 23,228 $ 35,192 $ 1,656 $ 2,169 Actual return on plan assets (d) 1,572 (5,923) 190 (381) Settlements (c) (414) (4,309) — — Benefits paid (1,586) (1,732) (192) (207) Company contributions — — 1 11 Medicare Part D subsidy — — 1 3 Participants’ contributions — — 59 61 Ending balance at fair value $ 22,800 $ 23,228 $ 1,715 $ 1,656 (Unfunded) funded status of the plans $ (6,159) $ (5,470) $ 387 $ 297 (a) Benefit obligation balances represent the projected benefit obligation for our qualified defined benefit pension plans, which is approximately equal to accumulated benefit obligation, and accumulated benefit obligation for our retiree medical and life insurance plans. (b) Actuarial losses for our qualified defined benefit pension plans in 2023 primarily reflect a decrease in the discount rate from 5.25% at December 31, 2022 to 5.00% at December 31, 2023, which increased benefit obligations by approximately $765 million. Actuarial losses for our retiree medical and life insurance plans in 2023 reflect a decrease in the discount rate from 5.25% at December 31, 2022 to 5.00% at December 31, 2023. Actuarial gains for our qualified defined benefit pension plans in 2022 primarily reflect an increase in the discount rate from 2.875% at December 31, 2021 to 5.25% at December 31, 2022, which decreased benefit obligations by $10.2 billion. Actuarial gains for our retiree medical and life insurance plans in 2022 reflect an increase in the discount rate from 2.750% at December 31, 2021 to 5.25% at December 31, 2022, which decreased benefit obligations by $335 million. (c) Qualified defined benefit pension plans settlements in 2023 include $414 million in the form of lump-sum settlement payments to former employees who had not commenced receiving their vested benefit payments. The settlement payments had no impact on year 2023 FAS pension income. Qualified defined benefit pension plan settlements in 2022 represent the transfer of gross defined benefit pension obligations and related plan assets to insurance companies pursuant to group annuity contracts purchased in the second quarter of 2022 as described above. (d) Actual return on plan assets for our qualified defined benefit pension plans was approximately 7% in 2023 and (18)% in 2022.</t>
        </is>
      </c>
    </row>
    <row r="6">
      <c r="A6" s="4" t="inlineStr">
        <is>
          <t>Schedule of Amounts Recognized on Balance Sheets Related to Qualified Defined Benefit Pension Plans and Retiree Medical and Life Insurance Plans</t>
        </is>
      </c>
      <c r="B6" s="4" t="inlineStr">
        <is>
          <t xml:space="preserve">The following table provides amounts recognized on our consolidated balance sheets related to our qualified defined benefit pension plans and our retiree medical and life insurance plans (in millions): Qualified Defined Retiree Medical and 2023 2022 2023 2022 Other noncurrent assets $ 3 $ 2 $ 387 $ 297 Accrued pension liabilities (6,162) (5,472) — — Net (unfunded) funded status of the plans $ (6,159) $ (5,470) $ 387 $ 297 </t>
        </is>
      </c>
    </row>
    <row r="7">
      <c r="A7" s="4" t="inlineStr">
        <is>
          <t>Schedule of Amounts Recognized in Other Comprehensive Income (Loss) Related to Postretirement Benefit Plans, Net of Tax</t>
        </is>
      </c>
      <c r="B7" s="4" t="inlineStr">
        <is>
          <t>The following table provides the amount of actuarial gains or losses, and prior service costs or credits, recognized in accumulated other comprehensive loss related to qualified defined benefit pension plans and retiree medical and life insurance plans at December 31 (in millions): Qualified Defined Retiree Medical and 2023 2022 2023 2022 Accumulated other comprehensive (loss) pre-tax related to: Net actuarial (losses) gains $ (10,999) $ (10,287) $ 416 $ 387 Prior service (costs) credits (15) 339 (2) (10) Total $ (11,014) $ (9,948) $ 414 $ 377 Estimated tax 2,339 2,117 (87) (79) Net amount recognized in accumulated other comprehensive (loss) $ (8,675) $ (7,831) $ 327 $ 298 The following table provides the changes recognized in accumulated other comprehensive loss, net of tax, for actuarial gains or losses and prior service costs or credits due to differences between the actual return and expected return on plan assets and changes in the fair value of the benefit obligation recognized in connection with our annual remeasurement and the amortization during the year for our qualified defined benefit pension plans, retiree medical and life insurance plans, and certain other plans (in millions): Incurred but Not Yet Recognition of 2023 2022 2021 2023 2022 2021 Actuarial gains and (losses) Qualified defined benefit pension plans $ (698) $ 1,952 $ 2,987 $ (133) $ (1,490) $ (2,019) Retiree medical and life insurance plans 47 (95) 342 25 36 — Other plans (33) 165 76 (8) (39) (24) (684) 2,022 3,405 (116) (1,493) (2,043) Net prior service credit and (cost) Qualified defined benefit pension plans (5) (146) (1) 274 283 274 Retiree medical and life insurance plans (1) (1) — (8) (22) (29) Other plans 1 (2) — (1) 7 11 (5) (149) (1) 265 268 256 Total $ (689) $ 1,873 $ 3,404 $ 149 $ (1,225) $ (1,787)</t>
        </is>
      </c>
    </row>
    <row r="8">
      <c r="A8" s="4" t="inlineStr">
        <is>
          <t>Schedule of Actuarial Assumptions Used to Determine Net Periodic Benefit Cost</t>
        </is>
      </c>
      <c r="B8" s="4" t="inlineStr">
        <is>
          <t>The assumptions used to determine the benefit obligations at December 31 of each year and FAS expense for each subsequent year were as follows: Qualified Defined Benefit Retiree Medical and 2023 2022 2021 2023 2022 2021 Weighted average discount rate (a) 5.000 % 5.250 % 2.875 % 5.000 % 5.250 % 2.750 % Expected long-term rate of return on assets (a) 6.50 % 6.50 % 6.50 % 6.50 % 6.50 % 6.50 % Health care trend rate assumed for next year 8.00 % 7.25 % 7.50 % Ultimate health care trend rate 4.50 % 4.50 % 4.50 % Year ultimate health care trend rate is reached 2038 2034 2034 (a) A pension discount rate of 4.75% was used for the applicable plans following the transaction and remeasurement recognized in the second quarter of 2022.</t>
        </is>
      </c>
    </row>
    <row r="9">
      <c r="A9" s="4" t="inlineStr">
        <is>
          <t>Schedule of Allocation of Plan Assets</t>
        </is>
      </c>
      <c r="B9" s="4" t="inlineStr">
        <is>
          <t>LMIMCo’s investment policies require that asset allocations of postretirement benefit plans be maintained within the following approximate ranges: Asset Class Asset Allocation Cash and cash equivalents 0-20% Global Equity 15-65% Fixed income 10-60% Alternative investments: Private equity funds 5-25% Real estate funds 5-15% Hedge funds 0-20% Commodities 0-10% The following table presents the fair value of the assets of our qualified defined benefit pension plans and retiree medical and life insurance plans by asset category and their level within the fair value hierarchy (see “Note 1 – Organization and Significant Accounting Policies - Investments” for definition of these levels), which we are required to disclose even though these assets are not separately recorded on our consolidated balance sheet. Certain investments are measured at their Net Asset Value (NAV) per share because such investments do not have readily determinable fair values and, therefore, are not required to be categorized in the fair value hierarchy. Assets measured at NAV have been included in the table below to permit reconciliation of the fair value hierarchy to amounts presented in the funded status table above. December 31, 2023 December 31, 2022 (in millions) Total Level 1 Level 2 Level 3 Total Level 1 Level 2 Level 3 Investments measured at fair value Cash and cash equivalents (a) $ 1,789 $ 1,789 $ — $ — $ 1,952 $ 1,952 $ — $ — Equity (a) : U.S. equity securities 2,802 2,715 8 79 3,162 3,060 6 96 International equity securities 1,875 1,853 — 22 2,298 2,245 17 36 Commingled equity funds 423 163 260 — 459 183 276 — Fixed income (a) : Corporate debt securities 4,510 — 4,495 15 4,491 — 4,272 219 U.S. Government securities 2,376 — 2,376 — 2,219 — 2,219 — U.S. Government-sponsored enterprise securities 1,120 — 1,120 — 572 — 572 — Interest rate swaps, net (1,284) (1,284) (1,165) — (1,165) — Other fixed income investments (b) 1,949 63 725 1,161 1,980 81 680 1,219 Total $ 15,560 $ 6,583 $ 7,700 $ 1,277 $ 15,968 $ 7,521 $ 6,877 $ 1,570 Investments measured at NAV Commingled equity funds — — Other fixed income investments 826 730 Private equity funds 4,951 4,703 Real estate funds 3,267 3,383 Hedge funds 847 689 Total investments measured at NAV 9,891 9,505 Loan, net (c) (497) (497) (Payables) Receivables, net (439) (92) Total $ 24,515 $ 24,884 (a) Cash and cash equivalents, equity securities and fixed income securities include derivative assets and liabilities with fair values that were not material as of December 31, 2023 and 2022. LMIMCo’s investment policies restrict the use of derivatives to either establish long or short exposures for purposes consistent with applicable investment mandate guidelines or to hedge risks to the extent of a plan’s current exposure to such risks. Most derivative transactions are settled on a daily basis. (b) Level 3 investments include $1.1 billion at both December 31, 2023 and at December 31, 2022 related to buy-in contracts. (c) The Lockheed Martin Corporation Master Retirement Trust (MRT) obtained a loan from a third-party financial institution, collateralized by private equity investments, to invest in fixed income securities.</t>
        </is>
      </c>
    </row>
    <row r="10">
      <c r="A10" s="4" t="inlineStr">
        <is>
          <t>Schedule of Estimated Future Benefit Payments</t>
        </is>
      </c>
      <c r="B10" s="4" t="inlineStr">
        <is>
          <t xml:space="preserve">The following table presents estimated future benefit payments as of December 31, 2023 (in millions): 2024 2025 2026 2027 2028 2029– 2033 Qualified defined benefit pension plans $ 1,790 $ 1,860 $ 1,920 $ 1,970 $ 2,000 $ 10,020 Retiree medical and life insurance plans 130 130 120 120 110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6920</v>
      </c>
      <c r="C4" s="7" t="n">
        <v>5732</v>
      </c>
      <c r="D4" s="7" t="n">
        <v>6315</v>
      </c>
    </row>
    <row r="5">
      <c r="A5" s="3" t="inlineStr">
        <is>
          <t>Postretirement benefit plans</t>
        </is>
      </c>
      <c r="B5" s="4" t="inlineStr">
        <is>
          <t xml:space="preserve"> </t>
        </is>
      </c>
      <c r="C5" s="4" t="inlineStr">
        <is>
          <t xml:space="preserve"> </t>
        </is>
      </c>
      <c r="D5" s="4" t="inlineStr">
        <is>
          <t xml:space="preserve"> </t>
        </is>
      </c>
    </row>
    <row r="6">
      <c r="A6" s="4" t="inlineStr">
        <is>
          <t>Net actuarial (loss) gain recognized due to plan remeasurements, net of tax of $181 million in 2023, $518 million in 2022 and $925 million in 2021</t>
        </is>
      </c>
      <c r="B6" s="6" t="n">
        <v>-689</v>
      </c>
      <c r="C6" s="6" t="n">
        <v>1873</v>
      </c>
      <c r="D6" s="6" t="n">
        <v>3404</v>
      </c>
    </row>
    <row r="7">
      <c r="A7" s="4" t="inlineStr">
        <is>
          <t>Amortization of actuarial losses and prior service credits, net of tax of $40 million in 2023, $18 million in 2022 and $130 million in 2021</t>
        </is>
      </c>
      <c r="B7" s="6" t="n">
        <v>-149</v>
      </c>
      <c r="C7" s="6" t="n">
        <v>69</v>
      </c>
      <c r="D7" s="6" t="n">
        <v>477</v>
      </c>
    </row>
    <row r="8">
      <c r="A8" s="4" t="inlineStr">
        <is>
          <t>Pension settlement charge, net of tax of $314 million in 2022 and $355 million in 2021</t>
        </is>
      </c>
      <c r="B8" s="6" t="n">
        <v>0</v>
      </c>
      <c r="C8" s="6" t="n">
        <v>1156</v>
      </c>
      <c r="D8" s="6" t="n">
        <v>1310</v>
      </c>
    </row>
    <row r="9">
      <c r="A9" s="4" t="inlineStr">
        <is>
          <t>Other, net, net of tax of $6 million in 2023, $2 million in 2022 and $11 million in 2021</t>
        </is>
      </c>
      <c r="B9" s="6" t="n">
        <v>58</v>
      </c>
      <c r="C9" s="6" t="n">
        <v>-115</v>
      </c>
      <c r="D9" s="6" t="n">
        <v>-76</v>
      </c>
    </row>
    <row r="10">
      <c r="A10" s="4" t="inlineStr">
        <is>
          <t>Other comprehensive income, net of tax</t>
        </is>
      </c>
      <c r="B10" s="6" t="n">
        <v>-780</v>
      </c>
      <c r="C10" s="6" t="n">
        <v>2983</v>
      </c>
      <c r="D10" s="6" t="n">
        <v>5115</v>
      </c>
    </row>
    <row r="11">
      <c r="A11" s="4" t="inlineStr">
        <is>
          <t>Comprehensive income</t>
        </is>
      </c>
      <c r="B11" s="7" t="n">
        <v>6140</v>
      </c>
      <c r="C11" s="7" t="n">
        <v>8715</v>
      </c>
      <c r="D11" s="7" t="n">
        <v>114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Balance of Accumulated Other Comprehensive Loss, Net of Income Taxes</t>
        </is>
      </c>
      <c r="B4" s="4" t="inlineStr">
        <is>
          <t>Changes in the balance of AOCL, net of taxes, consisted of the following (in millions): Postretirement Benefit Plans (a) Other, net AOCL Balance at December 31, 2020 $ (16,155) $ 34 $ (16,121) Other comprehensive income (loss) before reclassifications 3,404 (85) 3,319 Amounts reclassified from AOCL Pension settlement charge (b) 1,310 — 1,310 Recognition of net actuarial losses 733 — 733 Amortization of net prior service credits (256) — (256) Other — 9 9 Total reclassified from AOCL 1,787 9 1,796 Total other comprehensive income (loss) 5,191 (76) 5,115 Balance at December 31, 2021 (10,964) (42) (11,006) Other comprehensive income (loss) before reclassifications 1,873 (159) 1,714 Amounts reclassified from AOCL Pension settlement charge (b) 1,156 — 1,156 Recognition of net actuarial losses 337 — 337 Amortization of net prior service credits (268) — (268) Other — 44 44 Total reclassified from AOCL 1,225 44 1,269 Total other comprehensive income (loss) 3,098 (115) 2,983 Balance at December 31, 2022 (7,866) (157) (8,023) Other comprehensive (loss) income before reclassifications (689) 23 (666) Amounts reclassified from AOCL Recognition of net actuarial losses 116 — 116 Amortization of net prior service credits (265) — (265) Other — 35 35 Total reclassified from AOCL (149) 35 (114) Total other comprehensive (loss) income (838) 58 (780) Balance at December 31, 2023 $ (8,704) $ (99) $ (8,803) (a) AOCL related to postretirement benefit plans is shown net of tax benefits of $2.3 billion at December 31, 2023, $2.1 billion at December 31, 2022 and $3.0 billion at December 31, 2021. These tax benefits include amounts recognized on our income tax returns as current deductions and deferred income taxes, which will be recognized on our tax returns in future years. See “Note 9 – Income Taxes” and “Note 11 – Postretirement Benefit Plans” for more information on our income taxes and postretirement benefit plans. (b) During 2022 and 2021, we recognized a noncash, non-operating pension settlement charge of $1.5 billion ($1.2 billion, or $4.33 per share, after-tax) and $1.7 billion ($1.3 billion, $4.72 per share, after-tax) related to the accelerated recognition of actuarial losses included in AOCL for certain defined benefit pension plans that purchased a group annuity contract from an insurance company (see “Note 11 – Postretirement Benefit Pl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Based Compensation Activity Related to Nonvested RSUs</t>
        </is>
      </c>
      <c r="B4" s="4" t="inlineStr">
        <is>
          <t xml:space="preserve">The following table summarizes activity related to nonvested RSUs: Number Weighted Average Nonvested at December 31, 2022 877 $ 371.17 Granted 563 477.05 Vested (472) 418.36 Forfeited (46) 421.28 Nonvested at December 31, 2023 922 $ 409.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nd recorded at fair value on a recurring basis consisted of the following (in millions): December 31, 2023 December 31, 2022 Total Level 1 Level 2 Level 3 Total Level 1 Level 2 Level 3 Assets Mutual funds $ 1,025 $ 1,025 $ — $ — $ 897 $ 897 $ — $ — U.S. Government securities 119 — 119 — 118 — 118 — Other securities 679 333 301 45 660 333 264 63 Derivatives 32 — 32 — 18 — 18 — Liabilities Derivatives 200 — 200 — 196 — 19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33" customWidth="1" min="2" max="2"/>
    <col width="56" customWidth="1" min="3" max="3"/>
    <col width="33" customWidth="1" min="4" max="4"/>
    <col width="33" customWidth="1" min="5" max="5"/>
  </cols>
  <sheetData>
    <row r="1">
      <c r="A1" s="1" t="inlineStr">
        <is>
          <t>Organization and Significant Accounting Policies - Additional Information (Details) $ / shares in Units, $ in Millions</t>
        </is>
      </c>
      <c r="B1" s="2" t="inlineStr">
        <is>
          <t>3 Months Ended</t>
        </is>
      </c>
      <c r="C1" s="2" t="inlineStr">
        <is>
          <t>12 Months Ended</t>
        </is>
      </c>
    </row>
    <row r="2">
      <c r="B2" s="2" t="inlineStr">
        <is>
          <t>Jun. 25, 2023 USD ($) $ / shares</t>
        </is>
      </c>
      <c r="C2" s="2" t="inlineStr">
        <is>
          <t>Dec. 31, 2023 USD ($) segment contract $ / shares</t>
        </is>
      </c>
      <c r="D2" s="2" t="inlineStr">
        <is>
          <t>Dec. 31, 2022 USD ($) $ / shares</t>
        </is>
      </c>
      <c r="E2" s="2" t="inlineStr">
        <is>
          <t>Dec. 31, 2021 USD ($) $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4" t="inlineStr">
        <is>
          <t xml:space="preserve"> </t>
        </is>
      </c>
      <c r="C4" s="6" t="n">
        <v>4</v>
      </c>
      <c r="D4" s="4" t="inlineStr">
        <is>
          <t xml:space="preserve"> </t>
        </is>
      </c>
      <c r="E4" s="4" t="inlineStr">
        <is>
          <t xml:space="preserve"> </t>
        </is>
      </c>
    </row>
    <row r="5">
      <c r="A5" s="4" t="inlineStr">
        <is>
          <t>Number of contract types | contract</t>
        </is>
      </c>
      <c r="B5" s="4" t="inlineStr">
        <is>
          <t xml:space="preserve"> </t>
        </is>
      </c>
      <c r="C5" s="6" t="n">
        <v>3</v>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Ending backlog</t>
        </is>
      </c>
      <c r="B7" s="4" t="inlineStr">
        <is>
          <t xml:space="preserve"> </t>
        </is>
      </c>
      <c r="C7" s="7" t="n">
        <v>160600</v>
      </c>
      <c r="D7" s="4" t="inlineStr">
        <is>
          <t xml:space="preserve"> </t>
        </is>
      </c>
      <c r="E7" s="4" t="inlineStr">
        <is>
          <t xml:space="preserve"> </t>
        </is>
      </c>
    </row>
    <row r="8">
      <c r="A8" s="4" t="inlineStr">
        <is>
          <t>Performance obligation satisfied in previous period</t>
        </is>
      </c>
      <c r="B8" s="4" t="inlineStr">
        <is>
          <t xml:space="preserve"> </t>
        </is>
      </c>
      <c r="C8" s="6" t="n">
        <v>1600</v>
      </c>
      <c r="D8" s="7" t="n">
        <v>2000</v>
      </c>
      <c r="E8" s="7" t="n">
        <v>2200</v>
      </c>
    </row>
    <row r="9">
      <c r="A9" s="4" t="inlineStr">
        <is>
          <t>Independent research and development costs charged to cost of sales</t>
        </is>
      </c>
      <c r="B9" s="4" t="inlineStr">
        <is>
          <t xml:space="preserve"> </t>
        </is>
      </c>
      <c r="C9" s="7" t="n">
        <v>1500</v>
      </c>
      <c r="D9" s="6" t="n">
        <v>1700</v>
      </c>
      <c r="E9" s="6" t="n">
        <v>1500</v>
      </c>
    </row>
    <row r="10">
      <c r="A10" s="4" t="inlineStr">
        <is>
          <t>Number of years over which equity awards vest</t>
        </is>
      </c>
      <c r="B10" s="4" t="inlineStr">
        <is>
          <t xml:space="preserve"> </t>
        </is>
      </c>
      <c r="C10" s="4" t="inlineStr">
        <is>
          <t>1 year</t>
        </is>
      </c>
      <c r="D10" s="4" t="inlineStr">
        <is>
          <t xml:space="preserve"> </t>
        </is>
      </c>
      <c r="E10" s="4" t="inlineStr">
        <is>
          <t xml:space="preserve"> </t>
        </is>
      </c>
    </row>
    <row r="11">
      <c r="A11" s="4" t="inlineStr">
        <is>
          <t>Capitalized internal-use software, net</t>
        </is>
      </c>
      <c r="B11" s="4" t="inlineStr">
        <is>
          <t xml:space="preserve"> </t>
        </is>
      </c>
      <c r="C11" s="7" t="n">
        <v>1400</v>
      </c>
      <c r="D11" s="6" t="n">
        <v>919</v>
      </c>
      <c r="E11" s="4" t="inlineStr">
        <is>
          <t xml:space="preserve"> </t>
        </is>
      </c>
    </row>
    <row r="12">
      <c r="A12" s="4" t="inlineStr">
        <is>
          <t>Capitalized internal-use software accumulated amortization</t>
        </is>
      </c>
      <c r="B12" s="4" t="inlineStr">
        <is>
          <t xml:space="preserve"> </t>
        </is>
      </c>
      <c r="C12" s="6" t="n">
        <v>2800</v>
      </c>
      <c r="D12" s="6" t="n">
        <v>2600</v>
      </c>
      <c r="E12" s="4" t="inlineStr">
        <is>
          <t xml:space="preserve"> </t>
        </is>
      </c>
    </row>
    <row r="13">
      <c r="A13" s="4" t="inlineStr">
        <is>
          <t>Capitalized internal-use software amortization</t>
        </is>
      </c>
      <c r="B13" s="4" t="inlineStr">
        <is>
          <t xml:space="preserve"> </t>
        </is>
      </c>
      <c r="C13" s="6" t="n">
        <v>263</v>
      </c>
      <c r="D13" s="6" t="n">
        <v>253</v>
      </c>
      <c r="E13" s="6" t="n">
        <v>175</v>
      </c>
    </row>
    <row r="14">
      <c r="A14" s="4" t="inlineStr">
        <is>
          <t>Carrying amount of investments held in Lockheed martin venture fund</t>
        </is>
      </c>
      <c r="B14" s="4" t="inlineStr">
        <is>
          <t xml:space="preserve"> </t>
        </is>
      </c>
      <c r="C14" s="6" t="n">
        <v>581</v>
      </c>
      <c r="D14" s="6" t="n">
        <v>589</v>
      </c>
      <c r="E14" s="4" t="inlineStr">
        <is>
          <t xml:space="preserve"> </t>
        </is>
      </c>
    </row>
    <row r="15">
      <c r="A15" s="4" t="inlineStr">
        <is>
          <t>Realized (loss) gain reflected in other non-operating income</t>
        </is>
      </c>
      <c r="B15" s="4" t="inlineStr">
        <is>
          <t xml:space="preserve"> </t>
        </is>
      </c>
      <c r="C15" s="6" t="n">
        <v>-64</v>
      </c>
      <c r="D15" s="6" t="n">
        <v>-114</v>
      </c>
      <c r="E15" s="6" t="n">
        <v>265</v>
      </c>
    </row>
    <row r="16">
      <c r="A16" s="4" t="inlineStr">
        <is>
          <t>Realized (loss) gain recognized for changes in fair value, net of tax</t>
        </is>
      </c>
      <c r="B16" s="4" t="inlineStr">
        <is>
          <t xml:space="preserve"> </t>
        </is>
      </c>
      <c r="C16" s="7" t="n">
        <v>-48</v>
      </c>
      <c r="D16" s="7" t="n">
        <v>-86</v>
      </c>
      <c r="E16" s="7" t="n">
        <v>199</v>
      </c>
    </row>
    <row r="17">
      <c r="A17" s="4" t="inlineStr">
        <is>
          <t>Net of tax, amount per share ( in dollars per share) | $ / shares</t>
        </is>
      </c>
      <c r="B17" s="4" t="inlineStr">
        <is>
          <t xml:space="preserve"> </t>
        </is>
      </c>
      <c r="C17" s="8" t="n">
        <v>-0.19</v>
      </c>
      <c r="D17" s="8" t="n">
        <v>-0.33</v>
      </c>
      <c r="E17" s="8" t="n">
        <v>0.72</v>
      </c>
    </row>
    <row r="18">
      <c r="A18" s="4" t="inlineStr">
        <is>
          <t>Equity method investments</t>
        </is>
      </c>
      <c r="B18" s="4" t="inlineStr">
        <is>
          <t xml:space="preserve"> </t>
        </is>
      </c>
      <c r="C18" s="7" t="n">
        <v>701</v>
      </c>
      <c r="D18" s="7" t="n">
        <v>685</v>
      </c>
      <c r="E18" s="4" t="inlineStr">
        <is>
          <t xml:space="preserve"> </t>
        </is>
      </c>
    </row>
    <row r="19">
      <c r="A19" s="4" t="inlineStr">
        <is>
          <t>Net earnings from equity method investments</t>
        </is>
      </c>
      <c r="B19" s="4" t="inlineStr">
        <is>
          <t xml:space="preserve"> </t>
        </is>
      </c>
      <c r="C19" s="7" t="n">
        <v>40</v>
      </c>
      <c r="D19" s="6" t="n">
        <v>114</v>
      </c>
      <c r="E19" s="7" t="n">
        <v>97</v>
      </c>
    </row>
    <row r="20">
      <c r="A20" s="4" t="inlineStr">
        <is>
          <t>Operating Lease, Right-of-Use Asset, Statement of Financial Position [Extensible List]</t>
        </is>
      </c>
      <c r="B20" s="4" t="inlineStr">
        <is>
          <t xml:space="preserve"> </t>
        </is>
      </c>
      <c r="C20" s="4" t="inlineStr">
        <is>
          <t>Other noncurrent assets</t>
        </is>
      </c>
      <c r="D20" s="4" t="inlineStr">
        <is>
          <t xml:space="preserve"> </t>
        </is>
      </c>
      <c r="E20" s="4" t="inlineStr">
        <is>
          <t xml:space="preserve"> </t>
        </is>
      </c>
    </row>
    <row r="21">
      <c r="A21" s="4" t="inlineStr">
        <is>
          <t>Operating Lease, Liability, Current, Statement of Financial Position [Extensible List]</t>
        </is>
      </c>
      <c r="B21" s="4" t="inlineStr">
        <is>
          <t xml:space="preserve"> </t>
        </is>
      </c>
      <c r="C21" s="4" t="inlineStr">
        <is>
          <t>Other current liabilities</t>
        </is>
      </c>
      <c r="D21" s="4" t="inlineStr">
        <is>
          <t xml:space="preserve"> </t>
        </is>
      </c>
      <c r="E21" s="4" t="inlineStr">
        <is>
          <t xml:space="preserve"> </t>
        </is>
      </c>
    </row>
    <row r="22">
      <c r="A22" s="4" t="inlineStr">
        <is>
          <t>Operating Lease, Liability, Noncurrent, Statement of Financial Position [Extensible List]</t>
        </is>
      </c>
      <c r="B22" s="4" t="inlineStr">
        <is>
          <t xml:space="preserve"> </t>
        </is>
      </c>
      <c r="C22" s="4" t="inlineStr">
        <is>
          <t>Other noncurrent liabilities</t>
        </is>
      </c>
      <c r="D22" s="4" t="inlineStr">
        <is>
          <t xml:space="preserve"> </t>
        </is>
      </c>
      <c r="E22" s="4" t="inlineStr">
        <is>
          <t xml:space="preserve"> </t>
        </is>
      </c>
    </row>
    <row r="23">
      <c r="A23" s="4" t="inlineStr">
        <is>
          <t>Time period environmental costs and recovery of environmental costs are projected over</t>
        </is>
      </c>
      <c r="B23" s="4" t="inlineStr">
        <is>
          <t xml:space="preserve"> </t>
        </is>
      </c>
      <c r="C23" s="4" t="inlineStr">
        <is>
          <t>20 years</t>
        </is>
      </c>
      <c r="D23" s="4" t="inlineStr">
        <is>
          <t xml:space="preserve"> </t>
        </is>
      </c>
      <c r="E23" s="4" t="inlineStr">
        <is>
          <t xml:space="preserve"> </t>
        </is>
      </c>
    </row>
    <row r="24">
      <c r="A24" s="4" t="inlineStr">
        <is>
          <t>Derivative Asset, Statement of Financial Position [Extensible Enumeration]</t>
        </is>
      </c>
      <c r="B24" s="4" t="inlineStr">
        <is>
          <t xml:space="preserve"> </t>
        </is>
      </c>
      <c r="C24" s="4" t="inlineStr">
        <is>
          <t>Other current assets, Other noncurrent assets</t>
        </is>
      </c>
      <c r="D24" s="4" t="inlineStr">
        <is>
          <t xml:space="preserve"> </t>
        </is>
      </c>
      <c r="E24" s="4" t="inlineStr">
        <is>
          <t xml:space="preserve"> </t>
        </is>
      </c>
    </row>
    <row r="25">
      <c r="A25" s="4" t="inlineStr">
        <is>
          <t>Derivative Liability, Statement of Financial Position [Extensible Enumeration]</t>
        </is>
      </c>
      <c r="B25" s="4" t="inlineStr">
        <is>
          <t xml:space="preserve"> </t>
        </is>
      </c>
      <c r="C25" s="4" t="inlineStr">
        <is>
          <t>Other current liabilities, Other noncurrent liabilities</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Number of years over which equity awards vest</t>
        </is>
      </c>
      <c r="B28" s="4" t="inlineStr">
        <is>
          <t xml:space="preserve"> </t>
        </is>
      </c>
      <c r="C28" s="4" t="inlineStr">
        <is>
          <t>1 year</t>
        </is>
      </c>
      <c r="D28" s="4" t="inlineStr">
        <is>
          <t xml:space="preserve"> </t>
        </is>
      </c>
      <c r="E28" s="4" t="inlineStr">
        <is>
          <t xml:space="preserve"> </t>
        </is>
      </c>
    </row>
    <row r="29">
      <c r="A29" s="4" t="inlineStr">
        <is>
          <t>Acquired finite-lived intangible assets are amortized</t>
        </is>
      </c>
      <c r="B29" s="4" t="inlineStr">
        <is>
          <t xml:space="preserve"> </t>
        </is>
      </c>
      <c r="C29" s="4" t="inlineStr">
        <is>
          <t>3 years</t>
        </is>
      </c>
      <c r="D29" s="4" t="inlineStr">
        <is>
          <t xml:space="preserve"> </t>
        </is>
      </c>
      <c r="E29" s="4" t="inlineStr">
        <is>
          <t xml:space="preserve"> </t>
        </is>
      </c>
    </row>
    <row r="30">
      <c r="A30" s="4" t="inlineStr">
        <is>
          <t>Minimum | Buildings</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 estimated life</t>
        </is>
      </c>
      <c r="B32" s="4" t="inlineStr">
        <is>
          <t xml:space="preserve"> </t>
        </is>
      </c>
      <c r="C32" s="4" t="inlineStr">
        <is>
          <t>10 years</t>
        </is>
      </c>
      <c r="D32" s="4" t="inlineStr">
        <is>
          <t xml:space="preserve"> </t>
        </is>
      </c>
      <c r="E32" s="4" t="inlineStr">
        <is>
          <t xml:space="preserve"> </t>
        </is>
      </c>
    </row>
    <row r="33">
      <c r="A33" s="4" t="inlineStr">
        <is>
          <t>Minimum | Machinery and equipment</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estimated life</t>
        </is>
      </c>
      <c r="B35" s="4" t="inlineStr">
        <is>
          <t xml:space="preserve"> </t>
        </is>
      </c>
      <c r="C35" s="4" t="inlineStr">
        <is>
          <t>5 years</t>
        </is>
      </c>
      <c r="D35" s="4" t="inlineStr">
        <is>
          <t xml:space="preserve"> </t>
        </is>
      </c>
      <c r="E35" s="4" t="inlineStr">
        <is>
          <t xml:space="preserve"> </t>
        </is>
      </c>
    </row>
    <row r="36">
      <c r="A36" s="4" t="inlineStr">
        <is>
          <t>Minimum | Capitalized Software</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estimated life</t>
        </is>
      </c>
      <c r="B38" s="4" t="inlineStr">
        <is>
          <t xml:space="preserve"> </t>
        </is>
      </c>
      <c r="C38" s="4" t="inlineStr">
        <is>
          <t>2 years</t>
        </is>
      </c>
      <c r="D38" s="4" t="inlineStr">
        <is>
          <t xml:space="preserve"> </t>
        </is>
      </c>
      <c r="E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Number of years over which equity awards vest</t>
        </is>
      </c>
      <c r="B41" s="4" t="inlineStr">
        <is>
          <t xml:space="preserve"> </t>
        </is>
      </c>
      <c r="C41" s="4" t="inlineStr">
        <is>
          <t>3 years</t>
        </is>
      </c>
      <c r="D41" s="4" t="inlineStr">
        <is>
          <t xml:space="preserve"> </t>
        </is>
      </c>
      <c r="E41" s="4" t="inlineStr">
        <is>
          <t xml:space="preserve"> </t>
        </is>
      </c>
    </row>
    <row r="42">
      <c r="A42" s="4" t="inlineStr">
        <is>
          <t>Acquired finite-lived intangible assets are amortized</t>
        </is>
      </c>
      <c r="B42" s="4" t="inlineStr">
        <is>
          <t xml:space="preserve"> </t>
        </is>
      </c>
      <c r="C42" s="4" t="inlineStr">
        <is>
          <t>20 years</t>
        </is>
      </c>
      <c r="D42" s="4" t="inlineStr">
        <is>
          <t xml:space="preserve"> </t>
        </is>
      </c>
      <c r="E42" s="4" t="inlineStr">
        <is>
          <t xml:space="preserve"> </t>
        </is>
      </c>
    </row>
    <row r="43">
      <c r="A43" s="4" t="inlineStr">
        <is>
          <t>Maximum | Buildings</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estimated life</t>
        </is>
      </c>
      <c r="B45" s="4" t="inlineStr">
        <is>
          <t xml:space="preserve"> </t>
        </is>
      </c>
      <c r="C45" s="4" t="inlineStr">
        <is>
          <t>40 years</t>
        </is>
      </c>
      <c r="D45" s="4" t="inlineStr">
        <is>
          <t xml:space="preserve"> </t>
        </is>
      </c>
      <c r="E45" s="4" t="inlineStr">
        <is>
          <t xml:space="preserve"> </t>
        </is>
      </c>
    </row>
    <row r="46">
      <c r="A46" s="4" t="inlineStr">
        <is>
          <t>Maximum | Machinery and equipment</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estimated life</t>
        </is>
      </c>
      <c r="B48" s="4" t="inlineStr">
        <is>
          <t xml:space="preserve"> </t>
        </is>
      </c>
      <c r="C48" s="4" t="inlineStr">
        <is>
          <t>15 years</t>
        </is>
      </c>
      <c r="D48" s="4" t="inlineStr">
        <is>
          <t xml:space="preserve"> </t>
        </is>
      </c>
      <c r="E48" s="4" t="inlineStr">
        <is>
          <t xml:space="preserve"> </t>
        </is>
      </c>
    </row>
    <row r="49">
      <c r="A49" s="4" t="inlineStr">
        <is>
          <t>Maximum | Capitalized Software</t>
        </is>
      </c>
      <c r="B49" s="4" t="inlineStr">
        <is>
          <t xml:space="preserve"> </t>
        </is>
      </c>
      <c r="C49" s="4" t="inlineStr">
        <is>
          <t xml:space="preserve"> </t>
        </is>
      </c>
      <c r="D49" s="4" t="inlineStr">
        <is>
          <t xml:space="preserve"> </t>
        </is>
      </c>
      <c r="E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 estimated life</t>
        </is>
      </c>
      <c r="B51" s="4" t="inlineStr">
        <is>
          <t xml:space="preserve"> </t>
        </is>
      </c>
      <c r="C51" s="4" t="inlineStr">
        <is>
          <t>15 years</t>
        </is>
      </c>
      <c r="D51" s="4" t="inlineStr">
        <is>
          <t xml:space="preserve"> </t>
        </is>
      </c>
      <c r="E51" s="4" t="inlineStr">
        <is>
          <t xml:space="preserve"> </t>
        </is>
      </c>
    </row>
    <row r="52">
      <c r="A52" s="4" t="inlineStr">
        <is>
          <t>Restricted Stock Units and Performance Stock Units</t>
        </is>
      </c>
      <c r="B52" s="4" t="inlineStr">
        <is>
          <t xml:space="preserve"> </t>
        </is>
      </c>
      <c r="C52" s="4" t="inlineStr">
        <is>
          <t xml:space="preserve"> </t>
        </is>
      </c>
      <c r="D52" s="4" t="inlineStr">
        <is>
          <t xml:space="preserve"> </t>
        </is>
      </c>
      <c r="E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Number of years over which equity awards vest</t>
        </is>
      </c>
      <c r="B54" s="4" t="inlineStr">
        <is>
          <t xml:space="preserve"> </t>
        </is>
      </c>
      <c r="C54" s="4" t="inlineStr">
        <is>
          <t>3 years</t>
        </is>
      </c>
      <c r="D54" s="4" t="inlineStr">
        <is>
          <t xml:space="preserve"> </t>
        </is>
      </c>
      <c r="E54" s="4" t="inlineStr">
        <is>
          <t xml:space="preserve"> </t>
        </is>
      </c>
    </row>
    <row r="55">
      <c r="A55" s="4" t="inlineStr">
        <is>
          <t>MFC</t>
        </is>
      </c>
      <c r="B55" s="4" t="inlineStr">
        <is>
          <t xml:space="preserve"> </t>
        </is>
      </c>
      <c r="C55" s="4" t="inlineStr">
        <is>
          <t xml:space="preserve"> </t>
        </is>
      </c>
      <c r="D55" s="4" t="inlineStr">
        <is>
          <t xml:space="preserve"> </t>
        </is>
      </c>
      <c r="E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Cumulative losses on development</t>
        </is>
      </c>
      <c r="B57" s="4" t="inlineStr">
        <is>
          <t xml:space="preserve"> </t>
        </is>
      </c>
      <c r="C57" s="7" t="n">
        <v>45</v>
      </c>
      <c r="D57" s="4" t="inlineStr">
        <is>
          <t xml:space="preserve"> </t>
        </is>
      </c>
      <c r="E57" s="4" t="inlineStr">
        <is>
          <t xml:space="preserve"> </t>
        </is>
      </c>
    </row>
    <row r="58">
      <c r="A58" s="4" t="inlineStr">
        <is>
          <t>Space</t>
        </is>
      </c>
      <c r="B58" s="4" t="inlineStr">
        <is>
          <t xml:space="preserve"> </t>
        </is>
      </c>
      <c r="C58" s="4" t="inlineStr">
        <is>
          <t xml:space="preserve"> </t>
        </is>
      </c>
      <c r="D58" s="4" t="inlineStr">
        <is>
          <t xml:space="preserve"> </t>
        </is>
      </c>
      <c r="E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Net earnings from equity method investments</t>
        </is>
      </c>
      <c r="B60" s="4" t="inlineStr">
        <is>
          <t xml:space="preserve"> </t>
        </is>
      </c>
      <c r="C60" s="6" t="n">
        <v>20</v>
      </c>
      <c r="D60" s="6" t="n">
        <v>100</v>
      </c>
      <c r="E60" s="6" t="n">
        <v>65</v>
      </c>
    </row>
    <row r="61">
      <c r="A61" s="4" t="inlineStr">
        <is>
          <t>Classified Fixed-Price Incentive Fee Contract | Aeronautics</t>
        </is>
      </c>
      <c r="B61" s="4" t="inlineStr">
        <is>
          <t xml:space="preserve"> </t>
        </is>
      </c>
      <c r="C61" s="4" t="inlineStr">
        <is>
          <t xml:space="preserve"> </t>
        </is>
      </c>
      <c r="D61" s="4" t="inlineStr">
        <is>
          <t xml:space="preserve"> </t>
        </is>
      </c>
      <c r="E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Performance growth costs</t>
        </is>
      </c>
      <c r="B63" s="4" t="inlineStr">
        <is>
          <t xml:space="preserve"> </t>
        </is>
      </c>
      <c r="C63" s="6" t="n">
        <v>270</v>
      </c>
      <c r="D63" s="4" t="inlineStr">
        <is>
          <t xml:space="preserve"> </t>
        </is>
      </c>
      <c r="E63" s="4" t="inlineStr">
        <is>
          <t xml:space="preserve"> </t>
        </is>
      </c>
    </row>
    <row r="64">
      <c r="A64" s="4" t="inlineStr">
        <is>
          <t>Classified Fixed-Price Incentive Fee Contract | RMS</t>
        </is>
      </c>
      <c r="B64" s="4" t="inlineStr">
        <is>
          <t xml:space="preserve"> </t>
        </is>
      </c>
      <c r="C64" s="4" t="inlineStr">
        <is>
          <t xml:space="preserve"> </t>
        </is>
      </c>
      <c r="D64" s="4" t="inlineStr">
        <is>
          <t xml:space="preserve"> </t>
        </is>
      </c>
      <c r="E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Cumulative losses on development</t>
        </is>
      </c>
      <c r="B66" s="4" t="inlineStr">
        <is>
          <t xml:space="preserve"> </t>
        </is>
      </c>
      <c r="C66" s="7" t="n">
        <v>280</v>
      </c>
      <c r="D66" s="4" t="inlineStr">
        <is>
          <t xml:space="preserve"> </t>
        </is>
      </c>
      <c r="E66" s="4" t="inlineStr">
        <is>
          <t xml:space="preserve"> </t>
        </is>
      </c>
    </row>
    <row r="67">
      <c r="A67" s="4" t="inlineStr">
        <is>
          <t>Revenue, Remaining Performance Obligation, Expected Timing of Satisfaction, Start Date [Axis]: 2024-01-01 | Period One</t>
        </is>
      </c>
      <c r="B67" s="4" t="inlineStr">
        <is>
          <t xml:space="preserve"> </t>
        </is>
      </c>
      <c r="C67" s="4" t="inlineStr">
        <is>
          <t xml:space="preserve"> </t>
        </is>
      </c>
      <c r="D67" s="4" t="inlineStr">
        <is>
          <t xml:space="preserve"> </t>
        </is>
      </c>
      <c r="E67" s="4" t="inlineStr">
        <is>
          <t xml:space="preserve"> </t>
        </is>
      </c>
    </row>
    <row r="68">
      <c r="A68" s="3" t="inlineStr">
        <is>
          <t>Revenue, Remaining Performance Obligation, Expected Timing of Satisfaction [Line Items]</t>
        </is>
      </c>
      <c r="B68" s="4" t="inlineStr">
        <is>
          <t xml:space="preserve"> </t>
        </is>
      </c>
      <c r="C68" s="4" t="inlineStr">
        <is>
          <t xml:space="preserve"> </t>
        </is>
      </c>
      <c r="D68" s="4" t="inlineStr">
        <is>
          <t xml:space="preserve"> </t>
        </is>
      </c>
      <c r="E68" s="4" t="inlineStr">
        <is>
          <t xml:space="preserve"> </t>
        </is>
      </c>
    </row>
    <row r="69">
      <c r="A69" s="4" t="inlineStr">
        <is>
          <t>Revenue, remaining performance obligation, percentage</t>
        </is>
      </c>
      <c r="B69" s="4" t="inlineStr">
        <is>
          <t xml:space="preserve"> </t>
        </is>
      </c>
      <c r="C69" s="9" t="n">
        <v>0.36</v>
      </c>
      <c r="D69" s="4" t="inlineStr">
        <is>
          <t xml:space="preserve"> </t>
        </is>
      </c>
      <c r="E69" s="4" t="inlineStr">
        <is>
          <t xml:space="preserve"> </t>
        </is>
      </c>
    </row>
    <row r="70">
      <c r="A70" s="4" t="inlineStr">
        <is>
          <t>Expected time of satisfaction</t>
        </is>
      </c>
      <c r="B70" s="4" t="inlineStr">
        <is>
          <t xml:space="preserve"> </t>
        </is>
      </c>
      <c r="C70" s="4" t="inlineStr">
        <is>
          <t>12 months</t>
        </is>
      </c>
      <c r="D70" s="4" t="inlineStr">
        <is>
          <t xml:space="preserve"> </t>
        </is>
      </c>
      <c r="E70" s="4" t="inlineStr">
        <is>
          <t xml:space="preserve"> </t>
        </is>
      </c>
    </row>
    <row r="71">
      <c r="A71" s="4" t="inlineStr">
        <is>
          <t>Revenue, Remaining Performance Obligation, Expected Timing of Satisfaction, Start Date [Axis]: 2024-01-01 | Period Two</t>
        </is>
      </c>
      <c r="B71" s="4" t="inlineStr">
        <is>
          <t xml:space="preserve"> </t>
        </is>
      </c>
      <c r="C71" s="4" t="inlineStr">
        <is>
          <t xml:space="preserve"> </t>
        </is>
      </c>
      <c r="D71" s="4" t="inlineStr">
        <is>
          <t xml:space="preserve"> </t>
        </is>
      </c>
      <c r="E71" s="4" t="inlineStr">
        <is>
          <t xml:space="preserve"> </t>
        </is>
      </c>
    </row>
    <row r="72">
      <c r="A72" s="3" t="inlineStr">
        <is>
          <t>Revenue, Remaining Performance Obligation, Expected Timing of Satisfaction [Line Items]</t>
        </is>
      </c>
      <c r="B72" s="4" t="inlineStr">
        <is>
          <t xml:space="preserve"> </t>
        </is>
      </c>
      <c r="C72" s="4" t="inlineStr">
        <is>
          <t xml:space="preserve"> </t>
        </is>
      </c>
      <c r="D72" s="4" t="inlineStr">
        <is>
          <t xml:space="preserve"> </t>
        </is>
      </c>
      <c r="E72" s="4" t="inlineStr">
        <is>
          <t xml:space="preserve"> </t>
        </is>
      </c>
    </row>
    <row r="73">
      <c r="A73" s="4" t="inlineStr">
        <is>
          <t>Revenue, remaining performance obligation, percentage</t>
        </is>
      </c>
      <c r="B73" s="4" t="inlineStr">
        <is>
          <t xml:space="preserve"> </t>
        </is>
      </c>
      <c r="C73" s="9" t="n">
        <v>0.62</v>
      </c>
      <c r="D73" s="4" t="inlineStr">
        <is>
          <t xml:space="preserve"> </t>
        </is>
      </c>
      <c r="E73" s="4" t="inlineStr">
        <is>
          <t xml:space="preserve"> </t>
        </is>
      </c>
    </row>
    <row r="74">
      <c r="A74" s="4" t="inlineStr">
        <is>
          <t>Expected time of satisfaction</t>
        </is>
      </c>
      <c r="B74" s="4" t="inlineStr">
        <is>
          <t xml:space="preserve"> </t>
        </is>
      </c>
      <c r="C74" s="4" t="inlineStr">
        <is>
          <t>24 months</t>
        </is>
      </c>
      <c r="D74" s="4" t="inlineStr">
        <is>
          <t xml:space="preserve"> </t>
        </is>
      </c>
      <c r="E74" s="4" t="inlineStr">
        <is>
          <t xml:space="preserve"> </t>
        </is>
      </c>
    </row>
    <row r="75">
      <c r="A75" s="4" t="inlineStr">
        <is>
          <t>Revenue, Remaining Performance Obligation, Expected Timing of Satisfaction, Start Date [Axis]: 2026-01-01</t>
        </is>
      </c>
      <c r="B75" s="4" t="inlineStr">
        <is>
          <t xml:space="preserve"> </t>
        </is>
      </c>
      <c r="C75" s="4" t="inlineStr">
        <is>
          <t xml:space="preserve"> </t>
        </is>
      </c>
      <c r="D75" s="4" t="inlineStr">
        <is>
          <t xml:space="preserve"> </t>
        </is>
      </c>
      <c r="E75" s="4" t="inlineStr">
        <is>
          <t xml:space="preserve"> </t>
        </is>
      </c>
    </row>
    <row r="76">
      <c r="A76" s="3" t="inlineStr">
        <is>
          <t>Revenue, Remaining Performance Obligation, Expected Timing of Satisfaction [Line Items]</t>
        </is>
      </c>
      <c r="B76" s="4" t="inlineStr">
        <is>
          <t xml:space="preserve"> </t>
        </is>
      </c>
      <c r="C76" s="4" t="inlineStr">
        <is>
          <t xml:space="preserve"> </t>
        </is>
      </c>
      <c r="D76" s="4" t="inlineStr">
        <is>
          <t xml:space="preserve"> </t>
        </is>
      </c>
      <c r="E76" s="4" t="inlineStr">
        <is>
          <t xml:space="preserve"> </t>
        </is>
      </c>
    </row>
    <row r="77">
      <c r="A77" s="4" t="inlineStr">
        <is>
          <t>Expected time of satisfaction</t>
        </is>
      </c>
      <c r="B77" s="4" t="inlineStr">
        <is>
          <t xml:space="preserve"> </t>
        </is>
      </c>
      <c r="C77" s="4" t="inlineStr">
        <is>
          <t xml:space="preserve"> </t>
        </is>
      </c>
      <c r="D77" s="4" t="inlineStr">
        <is>
          <t xml:space="preserve"> </t>
        </is>
      </c>
      <c r="E77" s="4" t="inlineStr">
        <is>
          <t xml:space="preserve"> </t>
        </is>
      </c>
    </row>
    <row r="78">
      <c r="A78" s="4" t="inlineStr">
        <is>
          <t>Contracts Accounted for under Percentage of Completion</t>
        </is>
      </c>
      <c r="B78" s="4" t="inlineStr">
        <is>
          <t xml:space="preserve"> </t>
        </is>
      </c>
      <c r="C78" s="4" t="inlineStr">
        <is>
          <t xml:space="preserve"> </t>
        </is>
      </c>
      <c r="D78" s="4" t="inlineStr">
        <is>
          <t xml:space="preserve"> </t>
        </is>
      </c>
      <c r="E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row>
    <row r="80">
      <c r="A80" s="4" t="inlineStr">
        <is>
          <t>Increase (decrease) in operating profit due to profit rate adjustments</t>
        </is>
      </c>
      <c r="B80" s="7" t="n">
        <v>100</v>
      </c>
      <c r="C80" s="7" t="n">
        <v>1600</v>
      </c>
      <c r="D80" s="6" t="n">
        <v>1800</v>
      </c>
      <c r="E80" s="6" t="n">
        <v>2000</v>
      </c>
    </row>
    <row r="81">
      <c r="A81" s="4" t="inlineStr">
        <is>
          <t>Increase (decrease) in net earnings due to profit rate adjustments</t>
        </is>
      </c>
      <c r="B81" s="7" t="n">
        <v>75</v>
      </c>
      <c r="C81" s="7" t="n">
        <v>1300</v>
      </c>
      <c r="D81" s="7" t="n">
        <v>1400</v>
      </c>
      <c r="E81" s="7" t="n">
        <v>1600</v>
      </c>
    </row>
    <row r="82">
      <c r="A82" s="4" t="inlineStr">
        <is>
          <t>Increase (decrease) in diluted earnings per common share due to profit rate adjustments (in dollars per share) | $ / shares</t>
        </is>
      </c>
      <c r="B82" s="8" t="n">
        <v>0.29</v>
      </c>
      <c r="C82" s="8" t="n">
        <v>4.98</v>
      </c>
      <c r="D82" s="8" t="n">
        <v>5.4</v>
      </c>
      <c r="E82" s="8" t="n">
        <v>5.81</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for basic computations (in shares)</t>
        </is>
      </c>
      <c r="B4" s="10" t="n">
        <v>250.3</v>
      </c>
      <c r="C4" s="10" t="n">
        <v>263.7</v>
      </c>
      <c r="D4" s="10" t="n">
        <v>276.4</v>
      </c>
    </row>
    <row r="5">
      <c r="A5" s="4" t="inlineStr">
        <is>
          <t>Weighted average dilutive effect of equity awards (in shares)</t>
        </is>
      </c>
      <c r="B5" s="10" t="n">
        <v>0.9</v>
      </c>
      <c r="C5" s="10" t="n">
        <v>0.9</v>
      </c>
      <c r="D5" s="6" t="n">
        <v>1</v>
      </c>
    </row>
    <row r="6">
      <c r="A6" s="4" t="inlineStr">
        <is>
          <t>Weighted average common shares outstanding for diluted computations (in shares)</t>
        </is>
      </c>
      <c r="B6" s="10" t="n">
        <v>251.2</v>
      </c>
      <c r="C6" s="10" t="n">
        <v>264.6</v>
      </c>
      <c r="D6" s="10" t="n">
        <v>277.4</v>
      </c>
    </row>
    <row r="7">
      <c r="A7" s="4" t="inlineStr">
        <is>
          <t>Significant anti-dilutive equity awards (in shares)</t>
        </is>
      </c>
      <c r="B7" s="6" t="n">
        <v>0</v>
      </c>
      <c r="C7" s="6" t="n">
        <v>0</v>
      </c>
      <c r="D7"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Information on Business Segments - Additional Information (Details) $ in Millions</t>
        </is>
      </c>
      <c r="B1" s="2" t="inlineStr">
        <is>
          <t>12 Months Ended</t>
        </is>
      </c>
    </row>
    <row r="2">
      <c r="B2" s="2" t="inlineStr">
        <is>
          <t>Dec. 31, 2023 USD ($) segment</t>
        </is>
      </c>
      <c r="C2" s="2" t="inlineStr">
        <is>
          <t>Dec. 31, 2022 USD ($)</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 | segment</t>
        </is>
      </c>
      <c r="B4" s="6" t="n">
        <v>4</v>
      </c>
      <c r="C4" s="4" t="inlineStr">
        <is>
          <t xml:space="preserve"> </t>
        </is>
      </c>
      <c r="D4" s="4" t="inlineStr">
        <is>
          <t xml:space="preserve"> </t>
        </is>
      </c>
    </row>
    <row r="5">
      <c r="A5" s="4" t="inlineStr">
        <is>
          <t>Equity method investments</t>
        </is>
      </c>
      <c r="B5" s="7" t="n">
        <v>701</v>
      </c>
      <c r="C5" s="7" t="n">
        <v>685</v>
      </c>
      <c r="D5" s="4" t="inlineStr">
        <is>
          <t xml:space="preserve"> </t>
        </is>
      </c>
    </row>
    <row r="6">
      <c r="A6" s="4" t="inlineStr">
        <is>
          <t>United Launch Allianc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ownership interest in affiliated entity</t>
        </is>
      </c>
      <c r="B8" s="9" t="n">
        <v>0.5</v>
      </c>
      <c r="C8" s="4" t="inlineStr">
        <is>
          <t xml:space="preserve"> </t>
        </is>
      </c>
      <c r="D8" s="4" t="inlineStr">
        <is>
          <t xml:space="preserve"> </t>
        </is>
      </c>
    </row>
    <row r="9">
      <c r="A9" s="4" t="inlineStr">
        <is>
          <t>Equity method investments</t>
        </is>
      </c>
      <c r="B9" s="7" t="n">
        <v>567</v>
      </c>
      <c r="C9" s="7" t="n">
        <v>571</v>
      </c>
      <c r="D9" s="4" t="inlineStr">
        <is>
          <t xml:space="preserve"> </t>
        </is>
      </c>
    </row>
    <row r="10">
      <c r="A10" s="4" t="inlineStr">
        <is>
          <t>Aeronautics | F-35 Program | Net Sales | Product Concentration Risk</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 for the F-35 program representing total consolidated net sales (as a percent)</t>
        </is>
      </c>
      <c r="B12" s="9" t="n">
        <v>0.26</v>
      </c>
      <c r="C12" s="9" t="n">
        <v>0.27</v>
      </c>
      <c r="D12" s="9" t="n">
        <v>0.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formation on Business Segments - Summary of Financial Information for Each Business Segment (Details) - USD ($) $ / shares in Units,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7" t="n">
        <v>67571</v>
      </c>
      <c r="D4" s="7" t="n">
        <v>65984</v>
      </c>
      <c r="E4" s="7" t="n">
        <v>67044</v>
      </c>
    </row>
    <row r="5">
      <c r="A5" s="3" t="inlineStr">
        <is>
          <t>Operating profit</t>
        </is>
      </c>
      <c r="B5" s="4" t="inlineStr">
        <is>
          <t xml:space="preserve"> </t>
        </is>
      </c>
      <c r="C5" s="4" t="inlineStr">
        <is>
          <t xml:space="preserve"> </t>
        </is>
      </c>
      <c r="D5" s="4" t="inlineStr">
        <is>
          <t xml:space="preserve"> </t>
        </is>
      </c>
      <c r="E5" s="4" t="inlineStr">
        <is>
          <t xml:space="preserve"> </t>
        </is>
      </c>
    </row>
    <row r="6">
      <c r="A6" s="4" t="inlineStr">
        <is>
          <t>Operating profit</t>
        </is>
      </c>
      <c r="B6" s="4" t="inlineStr">
        <is>
          <t xml:space="preserve"> </t>
        </is>
      </c>
      <c r="C6" s="6" t="n">
        <v>8507</v>
      </c>
      <c r="D6" s="6" t="n">
        <v>8348</v>
      </c>
      <c r="E6" s="6" t="n">
        <v>9123</v>
      </c>
    </row>
    <row r="7">
      <c r="A7" s="3" t="inlineStr">
        <is>
          <t>Unallocated items</t>
        </is>
      </c>
      <c r="B7" s="4" t="inlineStr">
        <is>
          <t xml:space="preserve"> </t>
        </is>
      </c>
      <c r="C7" s="4" t="inlineStr">
        <is>
          <t xml:space="preserve"> </t>
        </is>
      </c>
      <c r="D7" s="4" t="inlineStr">
        <is>
          <t xml:space="preserve"> </t>
        </is>
      </c>
      <c r="E7" s="4" t="inlineStr">
        <is>
          <t xml:space="preserve"> </t>
        </is>
      </c>
    </row>
    <row r="8">
      <c r="A8" s="4" t="inlineStr">
        <is>
          <t>Intangible asset amortization expense</t>
        </is>
      </c>
      <c r="B8" s="4" t="inlineStr">
        <is>
          <t xml:space="preserve"> </t>
        </is>
      </c>
      <c r="C8" s="6" t="n">
        <v>-247</v>
      </c>
      <c r="D8" s="6" t="n">
        <v>-248</v>
      </c>
      <c r="E8" s="6" t="n">
        <v>-285</v>
      </c>
    </row>
    <row r="9">
      <c r="A9" s="4" t="inlineStr">
        <is>
          <t>Severance and other charges</t>
        </is>
      </c>
      <c r="B9" s="4" t="inlineStr">
        <is>
          <t xml:space="preserve"> </t>
        </is>
      </c>
      <c r="C9" s="6" t="n">
        <v>92</v>
      </c>
      <c r="D9" s="6" t="n">
        <v>100</v>
      </c>
      <c r="E9" s="6" t="n">
        <v>36</v>
      </c>
    </row>
    <row r="10">
      <c r="A10" s="4" t="inlineStr">
        <is>
          <t>Severance and restructuring costs, after-tax</t>
        </is>
      </c>
      <c r="B10" s="7" t="n">
        <v>73</v>
      </c>
      <c r="C10" s="7" t="n">
        <v>73</v>
      </c>
      <c r="D10" s="7" t="n">
        <v>79</v>
      </c>
      <c r="E10" s="7" t="n">
        <v>28</v>
      </c>
    </row>
    <row r="11">
      <c r="A11" s="4" t="inlineStr">
        <is>
          <t>Severance and restructuring costs, per share, after-tax (in dollars per share)</t>
        </is>
      </c>
      <c r="B11" s="8" t="n">
        <v>0.3</v>
      </c>
      <c r="C11" s="8" t="n">
        <v>0.3</v>
      </c>
      <c r="D11" s="8" t="n">
        <v>0.31</v>
      </c>
      <c r="E11" s="8" t="n">
        <v>0.1</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Net sales</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7" t="n">
        <v>67571</v>
      </c>
      <c r="D14" s="7" t="n">
        <v>65984</v>
      </c>
      <c r="E14" s="7" t="n">
        <v>67044</v>
      </c>
    </row>
    <row r="15">
      <c r="A15" s="3" t="inlineStr">
        <is>
          <t>Operating profit</t>
        </is>
      </c>
      <c r="B15" s="4" t="inlineStr">
        <is>
          <t xml:space="preserve"> </t>
        </is>
      </c>
      <c r="C15" s="4" t="inlineStr">
        <is>
          <t xml:space="preserve"> </t>
        </is>
      </c>
      <c r="D15" s="4" t="inlineStr">
        <is>
          <t xml:space="preserve"> </t>
        </is>
      </c>
      <c r="E15" s="4" t="inlineStr">
        <is>
          <t xml:space="preserve"> </t>
        </is>
      </c>
    </row>
    <row r="16">
      <c r="A16" s="4" t="inlineStr">
        <is>
          <t>Operating profit</t>
        </is>
      </c>
      <c r="B16" s="4" t="inlineStr">
        <is>
          <t xml:space="preserve"> </t>
        </is>
      </c>
      <c r="C16" s="6" t="n">
        <v>7389</v>
      </c>
      <c r="D16" s="6" t="n">
        <v>7467</v>
      </c>
      <c r="E16" s="6" t="n">
        <v>7664</v>
      </c>
    </row>
    <row r="17">
      <c r="A17" s="4" t="inlineStr">
        <is>
          <t>Unallocated items</t>
        </is>
      </c>
      <c r="B17" s="4" t="inlineStr">
        <is>
          <t xml:space="preserve"> </t>
        </is>
      </c>
      <c r="C17" s="4" t="inlineStr">
        <is>
          <t xml:space="preserve"> </t>
        </is>
      </c>
      <c r="D17" s="4" t="inlineStr">
        <is>
          <t xml:space="preserve"> </t>
        </is>
      </c>
      <c r="E17" s="4" t="inlineStr">
        <is>
          <t xml:space="preserve"> </t>
        </is>
      </c>
    </row>
    <row r="18">
      <c r="A18" s="3" t="inlineStr">
        <is>
          <t>Unallocated items</t>
        </is>
      </c>
      <c r="B18" s="4" t="inlineStr">
        <is>
          <t xml:space="preserve"> </t>
        </is>
      </c>
      <c r="C18" s="4" t="inlineStr">
        <is>
          <t xml:space="preserve"> </t>
        </is>
      </c>
      <c r="D18" s="4" t="inlineStr">
        <is>
          <t xml:space="preserve"> </t>
        </is>
      </c>
      <c r="E18" s="4" t="inlineStr">
        <is>
          <t xml:space="preserve"> </t>
        </is>
      </c>
    </row>
    <row r="19">
      <c r="A19" s="4" t="inlineStr">
        <is>
          <t>FAS/CAS pension operating adjustment</t>
        </is>
      </c>
      <c r="B19" s="4" t="inlineStr">
        <is>
          <t xml:space="preserve"> </t>
        </is>
      </c>
      <c r="C19" s="6" t="n">
        <v>1660</v>
      </c>
      <c r="D19" s="6" t="n">
        <v>1709</v>
      </c>
      <c r="E19" s="6" t="n">
        <v>1960</v>
      </c>
    </row>
    <row r="20">
      <c r="A20" s="4" t="inlineStr">
        <is>
          <t>Intangible asset amortization expense</t>
        </is>
      </c>
      <c r="B20" s="4" t="inlineStr">
        <is>
          <t xml:space="preserve"> </t>
        </is>
      </c>
      <c r="C20" s="6" t="n">
        <v>-247</v>
      </c>
      <c r="D20" s="6" t="n">
        <v>-248</v>
      </c>
      <c r="E20" s="6" t="n">
        <v>-285</v>
      </c>
    </row>
    <row r="21">
      <c r="A21" s="4" t="inlineStr">
        <is>
          <t>Severance and restructuring</t>
        </is>
      </c>
      <c r="B21" s="4" t="inlineStr">
        <is>
          <t xml:space="preserve"> </t>
        </is>
      </c>
      <c r="C21" s="6" t="n">
        <v>-92</v>
      </c>
      <c r="D21" s="6" t="n">
        <v>-100</v>
      </c>
      <c r="E21" s="6" t="n">
        <v>-36</v>
      </c>
    </row>
    <row r="22">
      <c r="A22" s="4" t="inlineStr">
        <is>
          <t>Other, net</t>
        </is>
      </c>
      <c r="B22" s="4" t="inlineStr">
        <is>
          <t xml:space="preserve"> </t>
        </is>
      </c>
      <c r="C22" s="6" t="n">
        <v>-203</v>
      </c>
      <c r="D22" s="6" t="n">
        <v>-480</v>
      </c>
      <c r="E22" s="6" t="n">
        <v>-180</v>
      </c>
    </row>
    <row r="23">
      <c r="A23" s="4" t="inlineStr">
        <is>
          <t>Total unallocated, net</t>
        </is>
      </c>
      <c r="B23" s="4" t="inlineStr">
        <is>
          <t xml:space="preserve"> </t>
        </is>
      </c>
      <c r="C23" s="6" t="n">
        <v>1118</v>
      </c>
      <c r="D23" s="6" t="n">
        <v>881</v>
      </c>
      <c r="E23" s="6" t="n">
        <v>1459</v>
      </c>
    </row>
    <row r="24">
      <c r="A24" s="4" t="inlineStr">
        <is>
          <t>Intersegment sales</t>
        </is>
      </c>
      <c r="B24" s="4" t="inlineStr">
        <is>
          <t xml:space="preserve"> </t>
        </is>
      </c>
      <c r="C24" s="4" t="inlineStr">
        <is>
          <t xml:space="preserve"> </t>
        </is>
      </c>
      <c r="D24" s="4" t="inlineStr">
        <is>
          <t xml:space="preserve"> </t>
        </is>
      </c>
      <c r="E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row>
    <row r="26">
      <c r="A26" s="4" t="inlineStr">
        <is>
          <t>Net sales</t>
        </is>
      </c>
      <c r="B26" s="4" t="inlineStr">
        <is>
          <t xml:space="preserve"> </t>
        </is>
      </c>
      <c r="C26" s="6" t="n">
        <v>3474</v>
      </c>
      <c r="D26" s="6" t="n">
        <v>3187</v>
      </c>
      <c r="E26" s="6" t="n">
        <v>3092</v>
      </c>
    </row>
    <row r="27">
      <c r="A27" s="4" t="inlineStr">
        <is>
          <t>Aeronautics</t>
        </is>
      </c>
      <c r="B27" s="4" t="inlineStr">
        <is>
          <t xml:space="preserve"> </t>
        </is>
      </c>
      <c r="C27" s="4" t="inlineStr">
        <is>
          <t xml:space="preserve"> </t>
        </is>
      </c>
      <c r="D27" s="4" t="inlineStr">
        <is>
          <t xml:space="preserve"> </t>
        </is>
      </c>
      <c r="E27" s="4" t="inlineStr">
        <is>
          <t xml:space="preserve"> </t>
        </is>
      </c>
    </row>
    <row r="28">
      <c r="A28" s="3" t="inlineStr">
        <is>
          <t>Net sales</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6" t="n">
        <v>27474</v>
      </c>
      <c r="D29" s="6" t="n">
        <v>26987</v>
      </c>
      <c r="E29" s="6" t="n">
        <v>26748</v>
      </c>
    </row>
    <row r="30">
      <c r="A30" s="4" t="inlineStr">
        <is>
          <t>Aeronautics | Operating Segments</t>
        </is>
      </c>
      <c r="B30" s="4" t="inlineStr">
        <is>
          <t xml:space="preserve"> </t>
        </is>
      </c>
      <c r="C30" s="4" t="inlineStr">
        <is>
          <t xml:space="preserve"> </t>
        </is>
      </c>
      <c r="D30" s="4" t="inlineStr">
        <is>
          <t xml:space="preserve"> </t>
        </is>
      </c>
      <c r="E30" s="4" t="inlineStr">
        <is>
          <t xml:space="preserve"> </t>
        </is>
      </c>
    </row>
    <row r="31">
      <c r="A31" s="3" t="inlineStr">
        <is>
          <t>Net sales</t>
        </is>
      </c>
      <c r="B31" s="4" t="inlineStr">
        <is>
          <t xml:space="preserve"> </t>
        </is>
      </c>
      <c r="C31" s="4" t="inlineStr">
        <is>
          <t xml:space="preserve"> </t>
        </is>
      </c>
      <c r="D31" s="4" t="inlineStr">
        <is>
          <t xml:space="preserve"> </t>
        </is>
      </c>
      <c r="E31" s="4" t="inlineStr">
        <is>
          <t xml:space="preserve"> </t>
        </is>
      </c>
    </row>
    <row r="32">
      <c r="A32" s="4" t="inlineStr">
        <is>
          <t>Net sales</t>
        </is>
      </c>
      <c r="B32" s="4" t="inlineStr">
        <is>
          <t xml:space="preserve"> </t>
        </is>
      </c>
      <c r="C32" s="6" t="n">
        <v>27474</v>
      </c>
      <c r="D32" s="6" t="n">
        <v>26987</v>
      </c>
      <c r="E32" s="6" t="n">
        <v>26748</v>
      </c>
    </row>
    <row r="33">
      <c r="A33" s="3" t="inlineStr">
        <is>
          <t>Operating profit</t>
        </is>
      </c>
      <c r="B33" s="4" t="inlineStr">
        <is>
          <t xml:space="preserve"> </t>
        </is>
      </c>
      <c r="C33" s="4" t="inlineStr">
        <is>
          <t xml:space="preserve"> </t>
        </is>
      </c>
      <c r="D33" s="4" t="inlineStr">
        <is>
          <t xml:space="preserve"> </t>
        </is>
      </c>
      <c r="E33" s="4" t="inlineStr">
        <is>
          <t xml:space="preserve"> </t>
        </is>
      </c>
    </row>
    <row r="34">
      <c r="A34" s="4" t="inlineStr">
        <is>
          <t>Operating profit</t>
        </is>
      </c>
      <c r="B34" s="4" t="inlineStr">
        <is>
          <t xml:space="preserve"> </t>
        </is>
      </c>
      <c r="C34" s="6" t="n">
        <v>2825</v>
      </c>
      <c r="D34" s="6" t="n">
        <v>2867</v>
      </c>
      <c r="E34" s="6" t="n">
        <v>2800</v>
      </c>
    </row>
    <row r="35">
      <c r="A35" s="4" t="inlineStr">
        <is>
          <t>Aeronautics | Intersegment sales</t>
        </is>
      </c>
      <c r="B35" s="4" t="inlineStr">
        <is>
          <t xml:space="preserve"> </t>
        </is>
      </c>
      <c r="C35" s="4" t="inlineStr">
        <is>
          <t xml:space="preserve"> </t>
        </is>
      </c>
      <c r="D35" s="4" t="inlineStr">
        <is>
          <t xml:space="preserve"> </t>
        </is>
      </c>
      <c r="E35" s="4" t="inlineStr">
        <is>
          <t xml:space="preserve"> </t>
        </is>
      </c>
    </row>
    <row r="36">
      <c r="A36" s="3" t="inlineStr">
        <is>
          <t>Net sale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6" t="n">
        <v>303</v>
      </c>
      <c r="D37" s="6" t="n">
        <v>249</v>
      </c>
      <c r="E37" s="6" t="n">
        <v>219</v>
      </c>
    </row>
    <row r="38">
      <c r="A38" s="4" t="inlineStr">
        <is>
          <t>Missiles and Fire Control</t>
        </is>
      </c>
      <c r="B38" s="4" t="inlineStr">
        <is>
          <t xml:space="preserve"> </t>
        </is>
      </c>
      <c r="C38" s="4" t="inlineStr">
        <is>
          <t xml:space="preserve"> </t>
        </is>
      </c>
      <c r="D38" s="4" t="inlineStr">
        <is>
          <t xml:space="preserve"> </t>
        </is>
      </c>
      <c r="E38" s="4" t="inlineStr">
        <is>
          <t xml:space="preserve"> </t>
        </is>
      </c>
    </row>
    <row r="39">
      <c r="A39" s="3" t="inlineStr">
        <is>
          <t>Net sales</t>
        </is>
      </c>
      <c r="B39" s="4" t="inlineStr">
        <is>
          <t xml:space="preserve"> </t>
        </is>
      </c>
      <c r="C39" s="4" t="inlineStr">
        <is>
          <t xml:space="preserve"> </t>
        </is>
      </c>
      <c r="D39" s="4" t="inlineStr">
        <is>
          <t xml:space="preserve"> </t>
        </is>
      </c>
      <c r="E39" s="4" t="inlineStr">
        <is>
          <t xml:space="preserve"> </t>
        </is>
      </c>
    </row>
    <row r="40">
      <c r="A40" s="4" t="inlineStr">
        <is>
          <t>Net sales</t>
        </is>
      </c>
      <c r="B40" s="4" t="inlineStr">
        <is>
          <t xml:space="preserve"> </t>
        </is>
      </c>
      <c r="C40" s="6" t="n">
        <v>11253</v>
      </c>
      <c r="D40" s="6" t="n">
        <v>11317</v>
      </c>
      <c r="E40" s="6" t="n">
        <v>11693</v>
      </c>
    </row>
    <row r="41">
      <c r="A41" s="4" t="inlineStr">
        <is>
          <t>Missiles and Fire Control | Operating Segments</t>
        </is>
      </c>
      <c r="B41" s="4" t="inlineStr">
        <is>
          <t xml:space="preserve"> </t>
        </is>
      </c>
      <c r="C41" s="4" t="inlineStr">
        <is>
          <t xml:space="preserve"> </t>
        </is>
      </c>
      <c r="D41" s="4" t="inlineStr">
        <is>
          <t xml:space="preserve"> </t>
        </is>
      </c>
      <c r="E41" s="4" t="inlineStr">
        <is>
          <t xml:space="preserve"> </t>
        </is>
      </c>
    </row>
    <row r="42">
      <c r="A42" s="3" t="inlineStr">
        <is>
          <t>Net sales</t>
        </is>
      </c>
      <c r="B42" s="4" t="inlineStr">
        <is>
          <t xml:space="preserve"> </t>
        </is>
      </c>
      <c r="C42" s="4" t="inlineStr">
        <is>
          <t xml:space="preserve"> </t>
        </is>
      </c>
      <c r="D42" s="4" t="inlineStr">
        <is>
          <t xml:space="preserve"> </t>
        </is>
      </c>
      <c r="E42" s="4" t="inlineStr">
        <is>
          <t xml:space="preserve"> </t>
        </is>
      </c>
    </row>
    <row r="43">
      <c r="A43" s="4" t="inlineStr">
        <is>
          <t>Net sales</t>
        </is>
      </c>
      <c r="B43" s="4" t="inlineStr">
        <is>
          <t xml:space="preserve"> </t>
        </is>
      </c>
      <c r="C43" s="6" t="n">
        <v>11253</v>
      </c>
      <c r="D43" s="6" t="n">
        <v>11317</v>
      </c>
      <c r="E43" s="6" t="n">
        <v>11693</v>
      </c>
    </row>
    <row r="44">
      <c r="A44" s="3" t="inlineStr">
        <is>
          <t>Operating profit</t>
        </is>
      </c>
      <c r="B44" s="4" t="inlineStr">
        <is>
          <t xml:space="preserve"> </t>
        </is>
      </c>
      <c r="C44" s="4" t="inlineStr">
        <is>
          <t xml:space="preserve"> </t>
        </is>
      </c>
      <c r="D44" s="4" t="inlineStr">
        <is>
          <t xml:space="preserve"> </t>
        </is>
      </c>
      <c r="E44" s="4" t="inlineStr">
        <is>
          <t xml:space="preserve"> </t>
        </is>
      </c>
    </row>
    <row r="45">
      <c r="A45" s="4" t="inlineStr">
        <is>
          <t>Operating profit</t>
        </is>
      </c>
      <c r="B45" s="4" t="inlineStr">
        <is>
          <t xml:space="preserve"> </t>
        </is>
      </c>
      <c r="C45" s="6" t="n">
        <v>1541</v>
      </c>
      <c r="D45" s="6" t="n">
        <v>1637</v>
      </c>
      <c r="E45" s="6" t="n">
        <v>1650</v>
      </c>
    </row>
    <row r="46">
      <c r="A46" s="4" t="inlineStr">
        <is>
          <t>Missiles and Fire Control | Intersegment sales</t>
        </is>
      </c>
      <c r="B46" s="4" t="inlineStr">
        <is>
          <t xml:space="preserve"> </t>
        </is>
      </c>
      <c r="C46" s="4" t="inlineStr">
        <is>
          <t xml:space="preserve"> </t>
        </is>
      </c>
      <c r="D46" s="4" t="inlineStr">
        <is>
          <t xml:space="preserve"> </t>
        </is>
      </c>
      <c r="E46" s="4" t="inlineStr">
        <is>
          <t xml:space="preserve"> </t>
        </is>
      </c>
    </row>
    <row r="47">
      <c r="A47" s="3" t="inlineStr">
        <is>
          <t>Net sales</t>
        </is>
      </c>
      <c r="B47" s="4" t="inlineStr">
        <is>
          <t xml:space="preserve"> </t>
        </is>
      </c>
      <c r="C47" s="4" t="inlineStr">
        <is>
          <t xml:space="preserve"> </t>
        </is>
      </c>
      <c r="D47" s="4" t="inlineStr">
        <is>
          <t xml:space="preserve"> </t>
        </is>
      </c>
      <c r="E47" s="4" t="inlineStr">
        <is>
          <t xml:space="preserve"> </t>
        </is>
      </c>
    </row>
    <row r="48">
      <c r="A48" s="4" t="inlineStr">
        <is>
          <t>Net sales</t>
        </is>
      </c>
      <c r="B48" s="4" t="inlineStr">
        <is>
          <t xml:space="preserve"> </t>
        </is>
      </c>
      <c r="C48" s="6" t="n">
        <v>688</v>
      </c>
      <c r="D48" s="6" t="n">
        <v>627</v>
      </c>
      <c r="E48" s="6" t="n">
        <v>618</v>
      </c>
    </row>
    <row r="49">
      <c r="A49" s="4" t="inlineStr">
        <is>
          <t>Rotary and Mission Systems</t>
        </is>
      </c>
      <c r="B49" s="4" t="inlineStr">
        <is>
          <t xml:space="preserve"> </t>
        </is>
      </c>
      <c r="C49" s="4" t="inlineStr">
        <is>
          <t xml:space="preserve"> </t>
        </is>
      </c>
      <c r="D49" s="4" t="inlineStr">
        <is>
          <t xml:space="preserve"> </t>
        </is>
      </c>
      <c r="E49" s="4" t="inlineStr">
        <is>
          <t xml:space="preserve"> </t>
        </is>
      </c>
    </row>
    <row r="50">
      <c r="A50" s="3" t="inlineStr">
        <is>
          <t>Net sales</t>
        </is>
      </c>
      <c r="B50" s="4" t="inlineStr">
        <is>
          <t xml:space="preserve"> </t>
        </is>
      </c>
      <c r="C50" s="4" t="inlineStr">
        <is>
          <t xml:space="preserve"> </t>
        </is>
      </c>
      <c r="D50" s="4" t="inlineStr">
        <is>
          <t xml:space="preserve"> </t>
        </is>
      </c>
      <c r="E50" s="4" t="inlineStr">
        <is>
          <t xml:space="preserve"> </t>
        </is>
      </c>
    </row>
    <row r="51">
      <c r="A51" s="4" t="inlineStr">
        <is>
          <t>Net sales</t>
        </is>
      </c>
      <c r="B51" s="4" t="inlineStr">
        <is>
          <t xml:space="preserve"> </t>
        </is>
      </c>
      <c r="C51" s="6" t="n">
        <v>16239</v>
      </c>
      <c r="D51" s="6" t="n">
        <v>16148</v>
      </c>
      <c r="E51" s="6" t="n">
        <v>16789</v>
      </c>
    </row>
    <row r="52">
      <c r="A52" s="4" t="inlineStr">
        <is>
          <t>Rotary and Mission Systems | Operating Segments</t>
        </is>
      </c>
      <c r="B52" s="4" t="inlineStr">
        <is>
          <t xml:space="preserve"> </t>
        </is>
      </c>
      <c r="C52" s="4" t="inlineStr">
        <is>
          <t xml:space="preserve"> </t>
        </is>
      </c>
      <c r="D52" s="4" t="inlineStr">
        <is>
          <t xml:space="preserve"> </t>
        </is>
      </c>
      <c r="E52" s="4" t="inlineStr">
        <is>
          <t xml:space="preserve"> </t>
        </is>
      </c>
    </row>
    <row r="53">
      <c r="A53" s="3" t="inlineStr">
        <is>
          <t>Net sales</t>
        </is>
      </c>
      <c r="B53" s="4" t="inlineStr">
        <is>
          <t xml:space="preserve"> </t>
        </is>
      </c>
      <c r="C53" s="4" t="inlineStr">
        <is>
          <t xml:space="preserve"> </t>
        </is>
      </c>
      <c r="D53" s="4" t="inlineStr">
        <is>
          <t xml:space="preserve"> </t>
        </is>
      </c>
      <c r="E53" s="4" t="inlineStr">
        <is>
          <t xml:space="preserve"> </t>
        </is>
      </c>
    </row>
    <row r="54">
      <c r="A54" s="4" t="inlineStr">
        <is>
          <t>Net sales</t>
        </is>
      </c>
      <c r="B54" s="4" t="inlineStr">
        <is>
          <t xml:space="preserve"> </t>
        </is>
      </c>
      <c r="C54" s="6" t="n">
        <v>16239</v>
      </c>
      <c r="D54" s="6" t="n">
        <v>16148</v>
      </c>
      <c r="E54" s="6" t="n">
        <v>16789</v>
      </c>
    </row>
    <row r="55">
      <c r="A55" s="3" t="inlineStr">
        <is>
          <t>Operating profit</t>
        </is>
      </c>
      <c r="B55" s="4" t="inlineStr">
        <is>
          <t xml:space="preserve"> </t>
        </is>
      </c>
      <c r="C55" s="4" t="inlineStr">
        <is>
          <t xml:space="preserve"> </t>
        </is>
      </c>
      <c r="D55" s="4" t="inlineStr">
        <is>
          <t xml:space="preserve"> </t>
        </is>
      </c>
      <c r="E55" s="4" t="inlineStr">
        <is>
          <t xml:space="preserve"> </t>
        </is>
      </c>
    </row>
    <row r="56">
      <c r="A56" s="4" t="inlineStr">
        <is>
          <t>Operating profit</t>
        </is>
      </c>
      <c r="B56" s="4" t="inlineStr">
        <is>
          <t xml:space="preserve"> </t>
        </is>
      </c>
      <c r="C56" s="6" t="n">
        <v>1865</v>
      </c>
      <c r="D56" s="6" t="n">
        <v>1906</v>
      </c>
      <c r="E56" s="6" t="n">
        <v>2030</v>
      </c>
    </row>
    <row r="57">
      <c r="A57" s="4" t="inlineStr">
        <is>
          <t>Rotary and Mission Systems | Intersegment sales</t>
        </is>
      </c>
      <c r="B57" s="4" t="inlineStr">
        <is>
          <t xml:space="preserve"> </t>
        </is>
      </c>
      <c r="C57" s="4" t="inlineStr">
        <is>
          <t xml:space="preserve"> </t>
        </is>
      </c>
      <c r="D57" s="4" t="inlineStr">
        <is>
          <t xml:space="preserve"> </t>
        </is>
      </c>
      <c r="E57" s="4" t="inlineStr">
        <is>
          <t xml:space="preserve"> </t>
        </is>
      </c>
    </row>
    <row r="58">
      <c r="A58" s="3" t="inlineStr">
        <is>
          <t>Net sales</t>
        </is>
      </c>
      <c r="B58" s="4" t="inlineStr">
        <is>
          <t xml:space="preserve"> </t>
        </is>
      </c>
      <c r="C58" s="4" t="inlineStr">
        <is>
          <t xml:space="preserve"> </t>
        </is>
      </c>
      <c r="D58" s="4" t="inlineStr">
        <is>
          <t xml:space="preserve"> </t>
        </is>
      </c>
      <c r="E58" s="4" t="inlineStr">
        <is>
          <t xml:space="preserve"> </t>
        </is>
      </c>
    </row>
    <row r="59">
      <c r="A59" s="4" t="inlineStr">
        <is>
          <t>Net sales</t>
        </is>
      </c>
      <c r="B59" s="4" t="inlineStr">
        <is>
          <t xml:space="preserve"> </t>
        </is>
      </c>
      <c r="C59" s="6" t="n">
        <v>2125</v>
      </c>
      <c r="D59" s="6" t="n">
        <v>1930</v>
      </c>
      <c r="E59" s="6" t="n">
        <v>1895</v>
      </c>
    </row>
    <row r="60">
      <c r="A60" s="4" t="inlineStr">
        <is>
          <t>Space</t>
        </is>
      </c>
      <c r="B60" s="4" t="inlineStr">
        <is>
          <t xml:space="preserve"> </t>
        </is>
      </c>
      <c r="C60" s="4" t="inlineStr">
        <is>
          <t xml:space="preserve"> </t>
        </is>
      </c>
      <c r="D60" s="4" t="inlineStr">
        <is>
          <t xml:space="preserve"> </t>
        </is>
      </c>
      <c r="E60" s="4" t="inlineStr">
        <is>
          <t xml:space="preserve"> </t>
        </is>
      </c>
    </row>
    <row r="61">
      <c r="A61" s="3" t="inlineStr">
        <is>
          <t>Net sales</t>
        </is>
      </c>
      <c r="B61" s="4" t="inlineStr">
        <is>
          <t xml:space="preserve"> </t>
        </is>
      </c>
      <c r="C61" s="4" t="inlineStr">
        <is>
          <t xml:space="preserve"> </t>
        </is>
      </c>
      <c r="D61" s="4" t="inlineStr">
        <is>
          <t xml:space="preserve"> </t>
        </is>
      </c>
      <c r="E61" s="4" t="inlineStr">
        <is>
          <t xml:space="preserve"> </t>
        </is>
      </c>
    </row>
    <row r="62">
      <c r="A62" s="4" t="inlineStr">
        <is>
          <t>Net sales</t>
        </is>
      </c>
      <c r="B62" s="4" t="inlineStr">
        <is>
          <t xml:space="preserve"> </t>
        </is>
      </c>
      <c r="C62" s="6" t="n">
        <v>12605</v>
      </c>
      <c r="D62" s="6" t="n">
        <v>11532</v>
      </c>
      <c r="E62" s="6" t="n">
        <v>11814</v>
      </c>
    </row>
    <row r="63">
      <c r="A63" s="4" t="inlineStr">
        <is>
          <t>Space | Operating Segments</t>
        </is>
      </c>
      <c r="B63" s="4" t="inlineStr">
        <is>
          <t xml:space="preserve"> </t>
        </is>
      </c>
      <c r="C63" s="4" t="inlineStr">
        <is>
          <t xml:space="preserve"> </t>
        </is>
      </c>
      <c r="D63" s="4" t="inlineStr">
        <is>
          <t xml:space="preserve"> </t>
        </is>
      </c>
      <c r="E63" s="4" t="inlineStr">
        <is>
          <t xml:space="preserve"> </t>
        </is>
      </c>
    </row>
    <row r="64">
      <c r="A64" s="3" t="inlineStr">
        <is>
          <t>Net sales</t>
        </is>
      </c>
      <c r="B64" s="4" t="inlineStr">
        <is>
          <t xml:space="preserve"> </t>
        </is>
      </c>
      <c r="C64" s="4" t="inlineStr">
        <is>
          <t xml:space="preserve"> </t>
        </is>
      </c>
      <c r="D64" s="4" t="inlineStr">
        <is>
          <t xml:space="preserve"> </t>
        </is>
      </c>
      <c r="E64" s="4" t="inlineStr">
        <is>
          <t xml:space="preserve"> </t>
        </is>
      </c>
    </row>
    <row r="65">
      <c r="A65" s="4" t="inlineStr">
        <is>
          <t>Net sales</t>
        </is>
      </c>
      <c r="B65" s="4" t="inlineStr">
        <is>
          <t xml:space="preserve"> </t>
        </is>
      </c>
      <c r="C65" s="6" t="n">
        <v>12605</v>
      </c>
      <c r="D65" s="6" t="n">
        <v>11532</v>
      </c>
      <c r="E65" s="6" t="n">
        <v>11814</v>
      </c>
    </row>
    <row r="66">
      <c r="A66" s="3" t="inlineStr">
        <is>
          <t>Operating profit</t>
        </is>
      </c>
      <c r="B66" s="4" t="inlineStr">
        <is>
          <t xml:space="preserve"> </t>
        </is>
      </c>
      <c r="C66" s="4" t="inlineStr">
        <is>
          <t xml:space="preserve"> </t>
        </is>
      </c>
      <c r="D66" s="4" t="inlineStr">
        <is>
          <t xml:space="preserve"> </t>
        </is>
      </c>
      <c r="E66" s="4" t="inlineStr">
        <is>
          <t xml:space="preserve"> </t>
        </is>
      </c>
    </row>
    <row r="67">
      <c r="A67" s="4" t="inlineStr">
        <is>
          <t>Operating profit</t>
        </is>
      </c>
      <c r="B67" s="4" t="inlineStr">
        <is>
          <t xml:space="preserve"> </t>
        </is>
      </c>
      <c r="C67" s="6" t="n">
        <v>1158</v>
      </c>
      <c r="D67" s="6" t="n">
        <v>1057</v>
      </c>
      <c r="E67" s="6" t="n">
        <v>1184</v>
      </c>
    </row>
    <row r="68">
      <c r="A68" s="4" t="inlineStr">
        <is>
          <t>Space | Intersegment sales</t>
        </is>
      </c>
      <c r="B68" s="4" t="inlineStr">
        <is>
          <t xml:space="preserve"> </t>
        </is>
      </c>
      <c r="C68" s="4" t="inlineStr">
        <is>
          <t xml:space="preserve"> </t>
        </is>
      </c>
      <c r="D68" s="4" t="inlineStr">
        <is>
          <t xml:space="preserve"> </t>
        </is>
      </c>
      <c r="E68" s="4" t="inlineStr">
        <is>
          <t xml:space="preserve"> </t>
        </is>
      </c>
    </row>
    <row r="69">
      <c r="A69" s="3" t="inlineStr">
        <is>
          <t>Net sales</t>
        </is>
      </c>
      <c r="B69" s="4" t="inlineStr">
        <is>
          <t xml:space="preserve"> </t>
        </is>
      </c>
      <c r="C69" s="4" t="inlineStr">
        <is>
          <t xml:space="preserve"> </t>
        </is>
      </c>
      <c r="D69" s="4" t="inlineStr">
        <is>
          <t xml:space="preserve"> </t>
        </is>
      </c>
      <c r="E69" s="4" t="inlineStr">
        <is>
          <t xml:space="preserve"> </t>
        </is>
      </c>
    </row>
    <row r="70">
      <c r="A70" s="4" t="inlineStr">
        <is>
          <t>Net sales</t>
        </is>
      </c>
      <c r="B70" s="4" t="inlineStr">
        <is>
          <t xml:space="preserve"> </t>
        </is>
      </c>
      <c r="C70" s="7" t="n">
        <v>358</v>
      </c>
      <c r="D70" s="7" t="n">
        <v>381</v>
      </c>
      <c r="E70" s="7" t="n">
        <v>36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Business Segments - Income Statement Information For Each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67571</v>
      </c>
      <c r="C4" s="7" t="n">
        <v>65984</v>
      </c>
      <c r="D4" s="7" t="n">
        <v>67044</v>
      </c>
    </row>
    <row r="5">
      <c r="A5" s="4" t="inlineStr">
        <is>
          <t>Aeronautic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27474</v>
      </c>
      <c r="C7" s="6" t="n">
        <v>26987</v>
      </c>
      <c r="D7" s="6" t="n">
        <v>26748</v>
      </c>
    </row>
    <row r="8">
      <c r="A8" s="4" t="inlineStr">
        <is>
          <t>MF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1253</v>
      </c>
      <c r="C10" s="6" t="n">
        <v>11317</v>
      </c>
      <c r="D10" s="6" t="n">
        <v>11693</v>
      </c>
    </row>
    <row r="11">
      <c r="A11" s="4" t="inlineStr">
        <is>
          <t>RM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6239</v>
      </c>
      <c r="C13" s="6" t="n">
        <v>16148</v>
      </c>
      <c r="D13" s="6" t="n">
        <v>16789</v>
      </c>
    </row>
    <row r="14">
      <c r="A14" s="4" t="inlineStr">
        <is>
          <t>Spa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2605</v>
      </c>
      <c r="C16" s="6" t="n">
        <v>11532</v>
      </c>
      <c r="D16" s="6" t="n">
        <v>11814</v>
      </c>
    </row>
    <row r="17">
      <c r="A17" s="4" t="inlineStr">
        <is>
          <t>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49927</v>
      </c>
      <c r="C19" s="6" t="n">
        <v>49053</v>
      </c>
      <c r="D19" s="6" t="n">
        <v>48605</v>
      </c>
    </row>
    <row r="20">
      <c r="A20" s="4" t="inlineStr">
        <is>
          <t>United States | Aeronautic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8440</v>
      </c>
      <c r="C22" s="6" t="n">
        <v>18176</v>
      </c>
      <c r="D22" s="6" t="n">
        <v>17345</v>
      </c>
    </row>
    <row r="23">
      <c r="A23" s="4" t="inlineStr">
        <is>
          <t>United States | MFC</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7780</v>
      </c>
      <c r="C25" s="6" t="n">
        <v>7821</v>
      </c>
      <c r="D25" s="6" t="n">
        <v>8347</v>
      </c>
    </row>
    <row r="26">
      <c r="A26" s="4" t="inlineStr">
        <is>
          <t>United States | RM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11256</v>
      </c>
      <c r="C28" s="6" t="n">
        <v>11678</v>
      </c>
      <c r="D28" s="6" t="n">
        <v>12070</v>
      </c>
    </row>
    <row r="29">
      <c r="A29" s="4" t="inlineStr">
        <is>
          <t>United States | Spac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12451</v>
      </c>
      <c r="C31" s="6" t="n">
        <v>11378</v>
      </c>
      <c r="D31" s="6" t="n">
        <v>10843</v>
      </c>
    </row>
    <row r="32">
      <c r="A32" s="4" t="inlineStr">
        <is>
          <t>Europ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7011</v>
      </c>
      <c r="C34" s="6" t="n">
        <v>6267</v>
      </c>
      <c r="D34" s="6" t="n">
        <v>6760</v>
      </c>
    </row>
    <row r="35">
      <c r="A35" s="4" t="inlineStr">
        <is>
          <t>Europe | Aeronautic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4898</v>
      </c>
      <c r="C37" s="6" t="n">
        <v>4303</v>
      </c>
      <c r="D37" s="6" t="n">
        <v>3973</v>
      </c>
    </row>
    <row r="38">
      <c r="A38" s="4" t="inlineStr">
        <is>
          <t>Europe | MFC</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786</v>
      </c>
      <c r="C40" s="6" t="n">
        <v>1020</v>
      </c>
      <c r="D40" s="6" t="n">
        <v>910</v>
      </c>
    </row>
    <row r="41">
      <c r="A41" s="4" t="inlineStr">
        <is>
          <t>Europe | RM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1265</v>
      </c>
      <c r="C43" s="6" t="n">
        <v>857</v>
      </c>
      <c r="D43" s="6" t="n">
        <v>909</v>
      </c>
    </row>
    <row r="44">
      <c r="A44" s="4" t="inlineStr">
        <is>
          <t>Europe | Spac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62</v>
      </c>
      <c r="C46" s="6" t="n">
        <v>87</v>
      </c>
      <c r="D46" s="6" t="n">
        <v>968</v>
      </c>
    </row>
    <row r="47">
      <c r="A47" s="4" t="inlineStr">
        <is>
          <t>Asia Pacific</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5851</v>
      </c>
      <c r="C49" s="6" t="n">
        <v>5479</v>
      </c>
      <c r="D49" s="6" t="n">
        <v>6108</v>
      </c>
    </row>
    <row r="50">
      <c r="A50" s="4" t="inlineStr">
        <is>
          <t>Asia Pacific | Aeronautic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2800</v>
      </c>
      <c r="C52" s="6" t="n">
        <v>2970</v>
      </c>
      <c r="D52" s="6" t="n">
        <v>3644</v>
      </c>
    </row>
    <row r="53">
      <c r="A53" s="4" t="inlineStr">
        <is>
          <t>Asia Pacific | MFC</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6" t="n">
        <v>687</v>
      </c>
      <c r="C55" s="6" t="n">
        <v>461</v>
      </c>
      <c r="D55" s="6" t="n">
        <v>292</v>
      </c>
    </row>
    <row r="56">
      <c r="A56" s="4" t="inlineStr">
        <is>
          <t>Asia Pacific | RM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6" t="n">
        <v>2275</v>
      </c>
      <c r="C58" s="6" t="n">
        <v>1994</v>
      </c>
      <c r="D58" s="6" t="n">
        <v>2178</v>
      </c>
    </row>
    <row r="59">
      <c r="A59" s="4" t="inlineStr">
        <is>
          <t>Asia Pacific | Spac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6" t="n">
        <v>89</v>
      </c>
      <c r="C61" s="6" t="n">
        <v>54</v>
      </c>
      <c r="D61" s="6" t="n">
        <v>-6</v>
      </c>
    </row>
    <row r="62">
      <c r="A62" s="4" t="inlineStr">
        <is>
          <t>Middle East</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6" t="n">
        <v>3554</v>
      </c>
      <c r="C64" s="6" t="n">
        <v>3796</v>
      </c>
      <c r="D64" s="6" t="n">
        <v>4253</v>
      </c>
    </row>
    <row r="65">
      <c r="A65" s="4" t="inlineStr">
        <is>
          <t>Middle East | Aeronautic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6" t="n">
        <v>987</v>
      </c>
      <c r="C67" s="6" t="n">
        <v>1103</v>
      </c>
      <c r="D67" s="6" t="n">
        <v>1351</v>
      </c>
    </row>
    <row r="68">
      <c r="A68" s="4" t="inlineStr">
        <is>
          <t>Middle East | MFC</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6" t="n">
        <v>1844</v>
      </c>
      <c r="C70" s="6" t="n">
        <v>1858</v>
      </c>
      <c r="D70" s="6" t="n">
        <v>2066</v>
      </c>
    </row>
    <row r="71">
      <c r="A71" s="4" t="inlineStr">
        <is>
          <t>Middle East | RM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sales</t>
        </is>
      </c>
      <c r="B73" s="6" t="n">
        <v>721</v>
      </c>
      <c r="C73" s="6" t="n">
        <v>823</v>
      </c>
      <c r="D73" s="6" t="n">
        <v>827</v>
      </c>
    </row>
    <row r="74">
      <c r="A74" s="4" t="inlineStr">
        <is>
          <t>Middle East | Space</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6" t="n">
        <v>2</v>
      </c>
      <c r="C76" s="6" t="n">
        <v>12</v>
      </c>
      <c r="D76" s="6" t="n">
        <v>9</v>
      </c>
    </row>
    <row r="77">
      <c r="A77" s="4" t="inlineStr">
        <is>
          <t>Oth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6" t="n">
        <v>1228</v>
      </c>
      <c r="C79" s="6" t="n">
        <v>1389</v>
      </c>
      <c r="D79" s="6" t="n">
        <v>1318</v>
      </c>
    </row>
    <row r="80">
      <c r="A80" s="4" t="inlineStr">
        <is>
          <t>Other | Aeronautic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sales</t>
        </is>
      </c>
      <c r="B82" s="6" t="n">
        <v>349</v>
      </c>
      <c r="C82" s="6" t="n">
        <v>435</v>
      </c>
      <c r="D82" s="6" t="n">
        <v>435</v>
      </c>
    </row>
    <row r="83">
      <c r="A83" s="4" t="inlineStr">
        <is>
          <t>Other | MFC</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et sales</t>
        </is>
      </c>
      <c r="B85" s="6" t="n">
        <v>156</v>
      </c>
      <c r="C85" s="6" t="n">
        <v>157</v>
      </c>
      <c r="D85" s="6" t="n">
        <v>78</v>
      </c>
    </row>
    <row r="86">
      <c r="A86" s="4" t="inlineStr">
        <is>
          <t>Other | RM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sales</t>
        </is>
      </c>
      <c r="B88" s="6" t="n">
        <v>722</v>
      </c>
      <c r="C88" s="6" t="n">
        <v>796</v>
      </c>
      <c r="D88" s="6" t="n">
        <v>805</v>
      </c>
    </row>
    <row r="89">
      <c r="A89" s="4" t="inlineStr">
        <is>
          <t>Other | Space</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Net sales</t>
        </is>
      </c>
      <c r="B91" s="6" t="n">
        <v>1</v>
      </c>
      <c r="C91" s="6" t="n">
        <v>1</v>
      </c>
      <c r="D91" s="6" t="n">
        <v>0</v>
      </c>
    </row>
    <row r="92">
      <c r="A92" s="4" t="inlineStr">
        <is>
          <t>U.S. Government</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Net sales</t>
        </is>
      </c>
      <c r="B94" s="6" t="n">
        <v>49423</v>
      </c>
      <c r="C94" s="6" t="n">
        <v>48515</v>
      </c>
      <c r="D94" s="6" t="n">
        <v>48150</v>
      </c>
    </row>
    <row r="95">
      <c r="A95" s="4" t="inlineStr">
        <is>
          <t>U.S. Government | Aeronautic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Net sales</t>
        </is>
      </c>
      <c r="B97" s="6" t="n">
        <v>18311</v>
      </c>
      <c r="C97" s="6" t="n">
        <v>18026</v>
      </c>
      <c r="D97" s="6" t="n">
        <v>17262</v>
      </c>
    </row>
    <row r="98">
      <c r="A98" s="4" t="inlineStr">
        <is>
          <t>U.S. Government | MFC</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Net sales</t>
        </is>
      </c>
      <c r="B100" s="6" t="n">
        <v>7769</v>
      </c>
      <c r="C100" s="6" t="n">
        <v>7814</v>
      </c>
      <c r="D100" s="6" t="n">
        <v>8341</v>
      </c>
    </row>
    <row r="101">
      <c r="A101" s="4" t="inlineStr">
        <is>
          <t>U.S. Government | RM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Net sales</t>
        </is>
      </c>
      <c r="B103" s="6" t="n">
        <v>10961</v>
      </c>
      <c r="C103" s="6" t="n">
        <v>11331</v>
      </c>
      <c r="D103" s="6" t="n">
        <v>11736</v>
      </c>
    </row>
    <row r="104">
      <c r="A104" s="4" t="inlineStr">
        <is>
          <t>U.S. Government | Space</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Net sales</t>
        </is>
      </c>
      <c r="B106" s="6" t="n">
        <v>12382</v>
      </c>
      <c r="C106" s="6" t="n">
        <v>11344</v>
      </c>
      <c r="D106" s="6" t="n">
        <v>10811</v>
      </c>
    </row>
    <row r="107">
      <c r="A107" s="4" t="inlineStr">
        <is>
          <t>International</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Net sales</t>
        </is>
      </c>
      <c r="B109" s="6" t="n">
        <v>17644</v>
      </c>
      <c r="C109" s="6" t="n">
        <v>16931</v>
      </c>
      <c r="D109" s="6" t="n">
        <v>18439</v>
      </c>
    </row>
    <row r="110">
      <c r="A110" s="4" t="inlineStr">
        <is>
          <t>International | Aeronautics</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Net sales</t>
        </is>
      </c>
      <c r="B112" s="6" t="n">
        <v>9034</v>
      </c>
      <c r="C112" s="6" t="n">
        <v>8811</v>
      </c>
      <c r="D112" s="6" t="n">
        <v>9403</v>
      </c>
    </row>
    <row r="113">
      <c r="A113" s="4" t="inlineStr">
        <is>
          <t>International | MFC</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Net sales</t>
        </is>
      </c>
      <c r="B115" s="6" t="n">
        <v>3473</v>
      </c>
      <c r="C115" s="6" t="n">
        <v>3496</v>
      </c>
      <c r="D115" s="6" t="n">
        <v>3346</v>
      </c>
    </row>
    <row r="116">
      <c r="A116" s="4" t="inlineStr">
        <is>
          <t>International | RM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Net sales</t>
        </is>
      </c>
      <c r="B118" s="6" t="n">
        <v>4983</v>
      </c>
      <c r="C118" s="6" t="n">
        <v>4470</v>
      </c>
      <c r="D118" s="6" t="n">
        <v>4719</v>
      </c>
    </row>
    <row r="119">
      <c r="A119" s="4" t="inlineStr">
        <is>
          <t>International | Space</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Net sales</t>
        </is>
      </c>
      <c r="B121" s="6" t="n">
        <v>154</v>
      </c>
      <c r="C121" s="6" t="n">
        <v>154</v>
      </c>
      <c r="D121" s="6" t="n">
        <v>971</v>
      </c>
    </row>
    <row r="122">
      <c r="A122" s="4" t="inlineStr">
        <is>
          <t>U.S. commercial and other</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Net sales</t>
        </is>
      </c>
      <c r="B124" s="6" t="n">
        <v>504</v>
      </c>
      <c r="C124" s="6" t="n">
        <v>538</v>
      </c>
      <c r="D124" s="6" t="n">
        <v>455</v>
      </c>
    </row>
    <row r="125">
      <c r="A125" s="4" t="inlineStr">
        <is>
          <t>U.S. commercial and other | Aeronautics</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Net sales</t>
        </is>
      </c>
      <c r="B127" s="6" t="n">
        <v>129</v>
      </c>
      <c r="C127" s="6" t="n">
        <v>150</v>
      </c>
      <c r="D127" s="6" t="n">
        <v>83</v>
      </c>
    </row>
    <row r="128">
      <c r="A128" s="4" t="inlineStr">
        <is>
          <t>U.S. commercial and other | MFC</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Net sales</t>
        </is>
      </c>
      <c r="B130" s="6" t="n">
        <v>11</v>
      </c>
      <c r="C130" s="6" t="n">
        <v>7</v>
      </c>
      <c r="D130" s="6" t="n">
        <v>6</v>
      </c>
    </row>
    <row r="131">
      <c r="A131" s="4" t="inlineStr">
        <is>
          <t>U.S. commercial and other | RMS</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Net sales</t>
        </is>
      </c>
      <c r="B133" s="6" t="n">
        <v>295</v>
      </c>
      <c r="C133" s="6" t="n">
        <v>347</v>
      </c>
      <c r="D133" s="6" t="n">
        <v>334</v>
      </c>
    </row>
    <row r="134">
      <c r="A134" s="4" t="inlineStr">
        <is>
          <t>U.S. commercial and other | Space</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Net sales</t>
        </is>
      </c>
      <c r="B136" s="6" t="n">
        <v>69</v>
      </c>
      <c r="C136" s="6" t="n">
        <v>34</v>
      </c>
      <c r="D136" s="6" t="n">
        <v>32</v>
      </c>
    </row>
    <row r="137">
      <c r="A137" s="4" t="inlineStr">
        <is>
          <t>Fixed-price</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Net sales</t>
        </is>
      </c>
      <c r="B139" s="6" t="n">
        <v>40004</v>
      </c>
      <c r="C139" s="6" t="n">
        <v>40969</v>
      </c>
      <c r="D139" s="6" t="n">
        <v>41609</v>
      </c>
    </row>
    <row r="140">
      <c r="A140" s="4" t="inlineStr">
        <is>
          <t>Fixed-price | Aeronautics</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Net sales</t>
        </is>
      </c>
      <c r="B142" s="6" t="n">
        <v>18664</v>
      </c>
      <c r="C142" s="6" t="n">
        <v>19431</v>
      </c>
      <c r="D142" s="6" t="n">
        <v>19734</v>
      </c>
    </row>
    <row r="143">
      <c r="A143" s="4" t="inlineStr">
        <is>
          <t>Fixed-price | MFC</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Net sales</t>
        </is>
      </c>
      <c r="B145" s="6" t="n">
        <v>7661</v>
      </c>
      <c r="C145" s="6" t="n">
        <v>8014</v>
      </c>
      <c r="D145" s="6" t="n">
        <v>8079</v>
      </c>
    </row>
    <row r="146">
      <c r="A146" s="4" t="inlineStr">
        <is>
          <t>Fixed-price | RMS</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Net sales</t>
        </is>
      </c>
      <c r="B148" s="6" t="n">
        <v>10403</v>
      </c>
      <c r="C148" s="6" t="n">
        <v>10460</v>
      </c>
      <c r="D148" s="6" t="n">
        <v>11125</v>
      </c>
    </row>
    <row r="149">
      <c r="A149" s="4" t="inlineStr">
        <is>
          <t>Fixed-price | Space</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Net sales</t>
        </is>
      </c>
      <c r="B151" s="6" t="n">
        <v>3276</v>
      </c>
      <c r="C151" s="6" t="n">
        <v>3064</v>
      </c>
      <c r="D151" s="6" t="n">
        <v>2671</v>
      </c>
    </row>
    <row r="152">
      <c r="A152" s="4" t="inlineStr">
        <is>
          <t>Cost-reimbursable</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Net sales</t>
        </is>
      </c>
      <c r="B154" s="6" t="n">
        <v>27567</v>
      </c>
      <c r="C154" s="6" t="n">
        <v>25015</v>
      </c>
      <c r="D154" s="6" t="n">
        <v>25435</v>
      </c>
    </row>
    <row r="155">
      <c r="A155" s="4" t="inlineStr">
        <is>
          <t>Cost-reimbursable | Aeronautics</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Net sales</t>
        </is>
      </c>
      <c r="B157" s="6" t="n">
        <v>8810</v>
      </c>
      <c r="C157" s="6" t="n">
        <v>7556</v>
      </c>
      <c r="D157" s="6" t="n">
        <v>7014</v>
      </c>
    </row>
    <row r="158">
      <c r="A158" s="4" t="inlineStr">
        <is>
          <t>Cost-reimbursable | MFC</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Net sales</t>
        </is>
      </c>
      <c r="B160" s="6" t="n">
        <v>3592</v>
      </c>
      <c r="C160" s="6" t="n">
        <v>3303</v>
      </c>
      <c r="D160" s="6" t="n">
        <v>3614</v>
      </c>
    </row>
    <row r="161">
      <c r="A161" s="4" t="inlineStr">
        <is>
          <t>Cost-reimbursable | RMS</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Net sales</t>
        </is>
      </c>
      <c r="B163" s="6" t="n">
        <v>5836</v>
      </c>
      <c r="C163" s="6" t="n">
        <v>5688</v>
      </c>
      <c r="D163" s="6" t="n">
        <v>5664</v>
      </c>
    </row>
    <row r="164">
      <c r="A164" s="4" t="inlineStr">
        <is>
          <t>Cost-reimbursable | Space</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Net sales</t>
        </is>
      </c>
      <c r="B166" s="6" t="n">
        <v>9329</v>
      </c>
      <c r="C166" s="6" t="n">
        <v>8468</v>
      </c>
      <c r="D166" s="6" t="n">
        <v>9143</v>
      </c>
    </row>
    <row r="167">
      <c r="A167" s="4" t="inlineStr">
        <is>
          <t>Products</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Net sales</t>
        </is>
      </c>
      <c r="B169" s="6" t="n">
        <v>56265</v>
      </c>
      <c r="C169" s="6" t="n">
        <v>55466</v>
      </c>
      <c r="D169" s="6" t="n">
        <v>56435</v>
      </c>
    </row>
    <row r="170">
      <c r="A170" s="4" t="inlineStr">
        <is>
          <t>Products | Aeronautics</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Net sales</t>
        </is>
      </c>
      <c r="B172" s="6" t="n">
        <v>22758</v>
      </c>
      <c r="C172" s="6" t="n">
        <v>22870</v>
      </c>
      <c r="D172" s="6" t="n">
        <v>22631</v>
      </c>
    </row>
    <row r="173">
      <c r="A173" s="4" t="inlineStr">
        <is>
          <t>Products | MFC</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Net sales</t>
        </is>
      </c>
      <c r="B175" s="6" t="n">
        <v>9919</v>
      </c>
      <c r="C175" s="6" t="n">
        <v>10048</v>
      </c>
      <c r="D175" s="6" t="n">
        <v>10269</v>
      </c>
    </row>
    <row r="176">
      <c r="A176" s="4" t="inlineStr">
        <is>
          <t>Products | RMS</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Net sales</t>
        </is>
      </c>
      <c r="B178" s="6" t="n">
        <v>12913</v>
      </c>
      <c r="C178" s="6" t="n">
        <v>12811</v>
      </c>
      <c r="D178" s="6" t="n">
        <v>13483</v>
      </c>
    </row>
    <row r="179">
      <c r="A179" s="4" t="inlineStr">
        <is>
          <t>Products | Space</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Net sales</t>
        </is>
      </c>
      <c r="B181" s="6" t="n">
        <v>10675</v>
      </c>
      <c r="C181" s="6" t="n">
        <v>9737</v>
      </c>
      <c r="D181" s="6" t="n">
        <v>10052</v>
      </c>
    </row>
    <row r="182">
      <c r="A182" s="4" t="inlineStr">
        <is>
          <t>Services</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Net sales</t>
        </is>
      </c>
      <c r="B184" s="6" t="n">
        <v>11306</v>
      </c>
      <c r="C184" s="6" t="n">
        <v>10518</v>
      </c>
      <c r="D184" s="6" t="n">
        <v>10609</v>
      </c>
    </row>
    <row r="185">
      <c r="A185" s="4" t="inlineStr">
        <is>
          <t>Services | Aeronautics</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Net sales</t>
        </is>
      </c>
      <c r="B187" s="6" t="n">
        <v>4716</v>
      </c>
      <c r="C187" s="6" t="n">
        <v>4117</v>
      </c>
      <c r="D187" s="6" t="n">
        <v>4117</v>
      </c>
    </row>
    <row r="188">
      <c r="A188" s="4" t="inlineStr">
        <is>
          <t>Services | MFC</t>
        </is>
      </c>
      <c r="B188" s="4" t="inlineStr">
        <is>
          <t xml:space="preserve"> </t>
        </is>
      </c>
      <c r="C188" s="4" t="inlineStr">
        <is>
          <t xml:space="preserve"> </t>
        </is>
      </c>
      <c r="D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row>
    <row r="190">
      <c r="A190" s="4" t="inlineStr">
        <is>
          <t>Net sales</t>
        </is>
      </c>
      <c r="B190" s="6" t="n">
        <v>1334</v>
      </c>
      <c r="C190" s="6" t="n">
        <v>1269</v>
      </c>
      <c r="D190" s="6" t="n">
        <v>1424</v>
      </c>
    </row>
    <row r="191">
      <c r="A191" s="4" t="inlineStr">
        <is>
          <t>Services | RMS</t>
        </is>
      </c>
      <c r="B191" s="4" t="inlineStr">
        <is>
          <t xml:space="preserve"> </t>
        </is>
      </c>
      <c r="C191" s="4" t="inlineStr">
        <is>
          <t xml:space="preserve"> </t>
        </is>
      </c>
      <c r="D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row>
    <row r="193">
      <c r="A193" s="4" t="inlineStr">
        <is>
          <t>Net sales</t>
        </is>
      </c>
      <c r="B193" s="6" t="n">
        <v>3326</v>
      </c>
      <c r="C193" s="6" t="n">
        <v>3337</v>
      </c>
      <c r="D193" s="6" t="n">
        <v>3306</v>
      </c>
    </row>
    <row r="194">
      <c r="A194" s="4" t="inlineStr">
        <is>
          <t>Services | Space</t>
        </is>
      </c>
      <c r="B194" s="4" t="inlineStr">
        <is>
          <t xml:space="preserve"> </t>
        </is>
      </c>
      <c r="C194" s="4" t="inlineStr">
        <is>
          <t xml:space="preserve"> </t>
        </is>
      </c>
      <c r="D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row>
    <row r="196">
      <c r="A196" s="4" t="inlineStr">
        <is>
          <t>Net sales</t>
        </is>
      </c>
      <c r="B196" s="7" t="n">
        <v>1930</v>
      </c>
      <c r="C196" s="7" t="n">
        <v>1795</v>
      </c>
      <c r="D196" s="7" t="n">
        <v>17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Business Segments - Summary of Financial Information for Each Business Segment, Intersegment Sale, Depreciation and Capital Expenditur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1691</v>
      </c>
      <c r="C4" s="7" t="n">
        <v>1670</v>
      </c>
      <c r="D4" s="7" t="n">
        <v>1522</v>
      </c>
    </row>
    <row r="5">
      <c r="A5" s="4" t="inlineStr">
        <is>
          <t>PP&amp;E depreciation and software amortization</t>
        </is>
      </c>
      <c r="B5" s="6" t="n">
        <v>1430</v>
      </c>
      <c r="C5" s="6" t="n">
        <v>1404</v>
      </c>
      <c r="D5" s="6" t="n">
        <v>1364</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1462</v>
      </c>
      <c r="C8" s="6" t="n">
        <v>1371</v>
      </c>
      <c r="D8" s="6" t="n">
        <v>1365</v>
      </c>
    </row>
    <row r="9">
      <c r="A9" s="4" t="inlineStr">
        <is>
          <t>PP&amp;E depreciation and software amortization</t>
        </is>
      </c>
      <c r="B9" s="6" t="n">
        <v>1032</v>
      </c>
      <c r="C9" s="6" t="n">
        <v>989</v>
      </c>
      <c r="D9" s="6" t="n">
        <v>956</v>
      </c>
    </row>
    <row r="10">
      <c r="A10" s="4" t="inlineStr">
        <is>
          <t>Operating Segments | Aeronautic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6" t="n">
        <v>535</v>
      </c>
      <c r="C12" s="6" t="n">
        <v>461</v>
      </c>
      <c r="D12" s="6" t="n">
        <v>477</v>
      </c>
    </row>
    <row r="13">
      <c r="A13" s="4" t="inlineStr">
        <is>
          <t>PP&amp;E depreciation and software amortization</t>
        </is>
      </c>
      <c r="B13" s="6" t="n">
        <v>416</v>
      </c>
      <c r="C13" s="6" t="n">
        <v>383</v>
      </c>
      <c r="D13" s="6" t="n">
        <v>348</v>
      </c>
    </row>
    <row r="14">
      <c r="A14" s="4" t="inlineStr">
        <is>
          <t>Operating Segments | Missiles and Fire Contro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252</v>
      </c>
      <c r="C16" s="6" t="n">
        <v>253</v>
      </c>
      <c r="D16" s="6" t="n">
        <v>304</v>
      </c>
    </row>
    <row r="17">
      <c r="A17" s="4" t="inlineStr">
        <is>
          <t>PP&amp;E depreciation and software amortization</t>
        </is>
      </c>
      <c r="B17" s="6" t="n">
        <v>175</v>
      </c>
      <c r="C17" s="6" t="n">
        <v>160</v>
      </c>
      <c r="D17" s="6" t="n">
        <v>153</v>
      </c>
    </row>
    <row r="18">
      <c r="A18" s="4" t="inlineStr">
        <is>
          <t>Operating Segments | Rotary and Mission System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apital expenditures</t>
        </is>
      </c>
      <c r="B20" s="6" t="n">
        <v>220</v>
      </c>
      <c r="C20" s="6" t="n">
        <v>266</v>
      </c>
      <c r="D20" s="6" t="n">
        <v>279</v>
      </c>
    </row>
    <row r="21">
      <c r="A21" s="4" t="inlineStr">
        <is>
          <t>PP&amp;E depreciation and software amortization</t>
        </is>
      </c>
      <c r="B21" s="6" t="n">
        <v>220</v>
      </c>
      <c r="C21" s="6" t="n">
        <v>245</v>
      </c>
      <c r="D21" s="6" t="n">
        <v>250</v>
      </c>
    </row>
    <row r="22">
      <c r="A22" s="4" t="inlineStr">
        <is>
          <t>Operating Segments | Spac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apital expenditures</t>
        </is>
      </c>
      <c r="B24" s="6" t="n">
        <v>455</v>
      </c>
      <c r="C24" s="6" t="n">
        <v>391</v>
      </c>
      <c r="D24" s="6" t="n">
        <v>305</v>
      </c>
    </row>
    <row r="25">
      <c r="A25" s="4" t="inlineStr">
        <is>
          <t>PP&amp;E depreciation and software amortization</t>
        </is>
      </c>
      <c r="B25" s="6" t="n">
        <v>221</v>
      </c>
      <c r="C25" s="6" t="n">
        <v>201</v>
      </c>
      <c r="D25" s="6" t="n">
        <v>205</v>
      </c>
    </row>
    <row r="26">
      <c r="A26" s="4" t="inlineStr">
        <is>
          <t>Corporate asse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apital expenditures</t>
        </is>
      </c>
      <c r="B28" s="6" t="n">
        <v>229</v>
      </c>
      <c r="C28" s="6" t="n">
        <v>299</v>
      </c>
      <c r="D28" s="6" t="n">
        <v>157</v>
      </c>
    </row>
    <row r="29">
      <c r="A29" s="4" t="inlineStr">
        <is>
          <t>PP&amp;E depreciation and software amortization</t>
        </is>
      </c>
      <c r="B29" s="7" t="n">
        <v>398</v>
      </c>
      <c r="C29" s="7" t="n">
        <v>415</v>
      </c>
      <c r="D29" s="7" t="n">
        <v>4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Business Segments - Total Assets and Customer Advances and Amounts In Excess Of Costs Incurred For Each Business Segment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7" t="n">
        <v>52456</v>
      </c>
      <c r="C3" s="7" t="n">
        <v>52880</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42951</v>
      </c>
      <c r="C6" s="6" t="n">
        <v>42182</v>
      </c>
    </row>
    <row r="7">
      <c r="A7" s="4" t="inlineStr">
        <is>
          <t>Operating Segments | Aeronautic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13167</v>
      </c>
      <c r="C9" s="6" t="n">
        <v>12055</v>
      </c>
    </row>
    <row r="10">
      <c r="A10" s="4" t="inlineStr">
        <is>
          <t>Operating Segments | Missiles and Fire Contro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5703</v>
      </c>
      <c r="C12" s="6" t="n">
        <v>5788</v>
      </c>
    </row>
    <row r="13">
      <c r="A13" s="4" t="inlineStr">
        <is>
          <t>Operating Segments | Rotary and Mission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7521</v>
      </c>
      <c r="C15" s="6" t="n">
        <v>17988</v>
      </c>
    </row>
    <row r="16">
      <c r="A16" s="4" t="inlineStr">
        <is>
          <t>Operating Segments | Spa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6560</v>
      </c>
      <c r="C18" s="6" t="n">
        <v>6351</v>
      </c>
    </row>
    <row r="19">
      <c r="A19" s="4" t="inlineStr">
        <is>
          <t>Corporate asse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7" t="n">
        <v>9505</v>
      </c>
      <c r="C21" s="7" t="n">
        <v>106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other comprehensive income (loss) recognized during the period, tax</t>
        </is>
      </c>
      <c r="B4" s="7" t="n">
        <v>181</v>
      </c>
      <c r="C4" s="7" t="n">
        <v>518</v>
      </c>
      <c r="D4" s="7" t="n">
        <v>925</v>
      </c>
    </row>
    <row r="5">
      <c r="A5" s="4" t="inlineStr">
        <is>
          <t>Amounts reclassified from accumulated other comprehensive loss, tax</t>
        </is>
      </c>
      <c r="B5" s="6" t="n">
        <v>40</v>
      </c>
      <c r="C5" s="6" t="n">
        <v>18</v>
      </c>
      <c r="D5" s="6" t="n">
        <v>130</v>
      </c>
    </row>
    <row r="6">
      <c r="A6" s="4" t="inlineStr">
        <is>
          <t>Pension settlement charge, tax</t>
        </is>
      </c>
      <c r="B6" s="4" t="inlineStr">
        <is>
          <t xml:space="preserve"> </t>
        </is>
      </c>
      <c r="C6" s="6" t="n">
        <v>314</v>
      </c>
      <c r="D6" s="6" t="n">
        <v>355</v>
      </c>
    </row>
    <row r="7">
      <c r="A7" s="4" t="inlineStr">
        <is>
          <t>Other, net, tax</t>
        </is>
      </c>
      <c r="B7" s="7" t="n">
        <v>6</v>
      </c>
      <c r="C7" s="7" t="n">
        <v>2</v>
      </c>
      <c r="D7" s="7"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Contract Assets and Contract Liabilities - Schedule of Receivables and Contract Assets and Liabiliti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net</t>
        </is>
      </c>
      <c r="B3" s="7" t="n">
        <v>2132</v>
      </c>
      <c r="C3" s="7" t="n">
        <v>2505</v>
      </c>
    </row>
    <row r="4">
      <c r="A4" s="4" t="inlineStr">
        <is>
          <t>Contract assets</t>
        </is>
      </c>
      <c r="B4" s="6" t="n">
        <v>13183</v>
      </c>
      <c r="C4" s="6" t="n">
        <v>12318</v>
      </c>
    </row>
    <row r="5">
      <c r="A5" s="4" t="inlineStr">
        <is>
          <t>Contract liabilities</t>
        </is>
      </c>
      <c r="B5" s="7" t="n">
        <v>9190</v>
      </c>
      <c r="C5" s="7" t="n">
        <v>84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ceivables, net, Contract Assets and Contract Liabilities - Additional Information (Details) - USD ($)</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S. government receivables</t>
        </is>
      </c>
      <c r="B4" s="7" t="n">
        <v>1400000000</v>
      </c>
      <c r="C4" s="4" t="inlineStr">
        <is>
          <t xml:space="preserve"> </t>
        </is>
      </c>
      <c r="D4" s="4" t="inlineStr">
        <is>
          <t xml:space="preserve"> </t>
        </is>
      </c>
    </row>
    <row r="5">
      <c r="A5" s="4" t="inlineStr">
        <is>
          <t>Receivables from other governments and commercial customers</t>
        </is>
      </c>
      <c r="B5" s="6" t="n">
        <v>2132000000</v>
      </c>
      <c r="C5" s="7" t="n">
        <v>2505000000</v>
      </c>
      <c r="D5" s="4" t="inlineStr">
        <is>
          <t xml:space="preserve"> </t>
        </is>
      </c>
    </row>
    <row r="6">
      <c r="A6" s="4" t="inlineStr">
        <is>
          <t>Contract assets, progress payments</t>
        </is>
      </c>
      <c r="B6" s="6" t="n">
        <v>50500000000</v>
      </c>
      <c r="C6" s="6" t="n">
        <v>47000000000</v>
      </c>
      <c r="D6" s="4" t="inlineStr">
        <is>
          <t xml:space="preserve"> </t>
        </is>
      </c>
    </row>
    <row r="7">
      <c r="A7" s="4" t="inlineStr">
        <is>
          <t>Increase in contract assets</t>
        </is>
      </c>
      <c r="B7" s="6" t="n">
        <v>865000000</v>
      </c>
      <c r="C7" s="6" t="n">
        <v>1739000000</v>
      </c>
      <c r="D7" s="7" t="n">
        <v>1034000000</v>
      </c>
    </row>
    <row r="8">
      <c r="A8" s="4" t="inlineStr">
        <is>
          <t>Impairment loss</t>
        </is>
      </c>
      <c r="B8" s="6" t="n">
        <v>0</v>
      </c>
      <c r="C8" s="6" t="n">
        <v>0</v>
      </c>
      <c r="D8" s="4" t="inlineStr">
        <is>
          <t xml:space="preserve"> </t>
        </is>
      </c>
    </row>
    <row r="9">
      <c r="A9" s="4" t="inlineStr">
        <is>
          <t>Increase in contract liability</t>
        </is>
      </c>
      <c r="B9" s="6" t="n">
        <v>702000000</v>
      </c>
      <c r="C9" s="6" t="n">
        <v>381000000</v>
      </c>
      <c r="D9" s="6" t="n">
        <v>562000000</v>
      </c>
    </row>
    <row r="10">
      <c r="A10" s="4" t="inlineStr">
        <is>
          <t>Liability, revenue recognized</t>
        </is>
      </c>
      <c r="B10" s="6" t="n">
        <v>5100000000</v>
      </c>
      <c r="C10" s="7" t="n">
        <v>4800000000</v>
      </c>
      <c r="D10" s="7" t="n">
        <v>4500000000</v>
      </c>
    </row>
    <row r="11">
      <c r="A11" s="4" t="inlineStr">
        <is>
          <t>Other Governments and Commercial</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Receivables from other governments and commercial customers</t>
        </is>
      </c>
      <c r="B13" s="7" t="n">
        <v>749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Materials, spares and supplies</t>
        </is>
      </c>
      <c r="B3" s="7" t="n">
        <v>606</v>
      </c>
      <c r="C3" s="7" t="n">
        <v>599</v>
      </c>
    </row>
    <row r="4">
      <c r="A4" s="4" t="inlineStr">
        <is>
          <t>Work-in-process</t>
        </is>
      </c>
      <c r="B4" s="6" t="n">
        <v>2338</v>
      </c>
      <c r="C4" s="6" t="n">
        <v>2297</v>
      </c>
    </row>
    <row r="5">
      <c r="A5" s="4" t="inlineStr">
        <is>
          <t>Finished goods</t>
        </is>
      </c>
      <c r="B5" s="6" t="n">
        <v>188</v>
      </c>
      <c r="C5" s="6" t="n">
        <v>192</v>
      </c>
    </row>
    <row r="6">
      <c r="A6" s="4" t="inlineStr">
        <is>
          <t>Total inventories</t>
        </is>
      </c>
      <c r="B6" s="7" t="n">
        <v>3132</v>
      </c>
      <c r="C6" s="7" t="n">
        <v>30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apitalized contract cost</t>
        </is>
      </c>
      <c r="B3" s="7" t="n">
        <v>989</v>
      </c>
      <c r="C3" s="7" t="n">
        <v>7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t>
        </is>
      </c>
      <c r="B4" s="7" t="n">
        <v>21182</v>
      </c>
      <c r="C4" s="7" t="n">
        <v>20138</v>
      </c>
      <c r="D4" s="4" t="inlineStr">
        <is>
          <t xml:space="preserve"> </t>
        </is>
      </c>
    </row>
    <row r="5">
      <c r="A5" s="4" t="inlineStr">
        <is>
          <t>Less: accumulated depreciation</t>
        </is>
      </c>
      <c r="B5" s="6" t="n">
        <v>-12812</v>
      </c>
      <c r="C5" s="6" t="n">
        <v>-12163</v>
      </c>
      <c r="D5" s="4" t="inlineStr">
        <is>
          <t xml:space="preserve"> </t>
        </is>
      </c>
    </row>
    <row r="6">
      <c r="A6" s="4" t="inlineStr">
        <is>
          <t>Total property, plant and equipment, net</t>
        </is>
      </c>
      <c r="B6" s="6" t="n">
        <v>8370</v>
      </c>
      <c r="C6" s="6" t="n">
        <v>7975</v>
      </c>
      <c r="D6" s="4" t="inlineStr">
        <is>
          <t xml:space="preserve"> </t>
        </is>
      </c>
    </row>
    <row r="7">
      <c r="A7" s="4" t="inlineStr">
        <is>
          <t>Depreciation</t>
        </is>
      </c>
      <c r="B7" s="6" t="n">
        <v>920</v>
      </c>
      <c r="C7" s="6" t="n">
        <v>903</v>
      </c>
      <c r="D7" s="7" t="n">
        <v>904</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t>
        </is>
      </c>
      <c r="B10" s="6" t="n">
        <v>144</v>
      </c>
      <c r="C10" s="6" t="n">
        <v>147</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t>
        </is>
      </c>
      <c r="B13" s="6" t="n">
        <v>9049</v>
      </c>
      <c r="C13" s="6" t="n">
        <v>8555</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t>
        </is>
      </c>
      <c r="B16" s="6" t="n">
        <v>9908</v>
      </c>
      <c r="C16" s="6" t="n">
        <v>9400</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t>
        </is>
      </c>
      <c r="B19" s="7" t="n">
        <v>2081</v>
      </c>
      <c r="C19" s="7" t="n">
        <v>2036</v>
      </c>
      <c r="D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s - Changes in the Carrying Amount of Goodwill by Segment (Detail)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10780</v>
      </c>
      <c r="C4" s="7" t="n">
        <v>10813</v>
      </c>
    </row>
    <row r="5">
      <c r="A5" s="4" t="inlineStr">
        <is>
          <t>Acquisitions</t>
        </is>
      </c>
      <c r="B5" s="4" t="inlineStr">
        <is>
          <t xml:space="preserve"> </t>
        </is>
      </c>
      <c r="C5" s="6" t="n">
        <v>3</v>
      </c>
    </row>
    <row r="6">
      <c r="A6" s="4" t="inlineStr">
        <is>
          <t>Other</t>
        </is>
      </c>
      <c r="B6" s="6" t="n">
        <v>19</v>
      </c>
      <c r="C6" s="6" t="n">
        <v>-36</v>
      </c>
    </row>
    <row r="7">
      <c r="A7" s="4" t="inlineStr">
        <is>
          <t>Goodwill, ending balance</t>
        </is>
      </c>
      <c r="B7" s="6" t="n">
        <v>10799</v>
      </c>
      <c r="C7" s="6" t="n">
        <v>10780</v>
      </c>
    </row>
    <row r="8">
      <c r="A8" s="4" t="inlineStr">
        <is>
          <t>Aeronautic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196</v>
      </c>
      <c r="C10" s="6" t="n">
        <v>187</v>
      </c>
    </row>
    <row r="11">
      <c r="A11" s="4" t="inlineStr">
        <is>
          <t>Acquisitions</t>
        </is>
      </c>
      <c r="B11" s="4" t="inlineStr">
        <is>
          <t xml:space="preserve"> </t>
        </is>
      </c>
      <c r="C11" s="6" t="n">
        <v>0</v>
      </c>
    </row>
    <row r="12">
      <c r="A12" s="4" t="inlineStr">
        <is>
          <t>Other</t>
        </is>
      </c>
      <c r="B12" s="6" t="n">
        <v>0</v>
      </c>
      <c r="C12" s="6" t="n">
        <v>9</v>
      </c>
    </row>
    <row r="13">
      <c r="A13" s="4" t="inlineStr">
        <is>
          <t>Goodwill, ending balance</t>
        </is>
      </c>
      <c r="B13" s="6" t="n">
        <v>196</v>
      </c>
      <c r="C13" s="6" t="n">
        <v>196</v>
      </c>
    </row>
    <row r="14">
      <c r="A14" s="4" t="inlineStr">
        <is>
          <t>MFC</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2083</v>
      </c>
      <c r="C16" s="6" t="n">
        <v>2090</v>
      </c>
    </row>
    <row r="17">
      <c r="A17" s="4" t="inlineStr">
        <is>
          <t>Acquisitions</t>
        </is>
      </c>
      <c r="B17" s="4" t="inlineStr">
        <is>
          <t xml:space="preserve"> </t>
        </is>
      </c>
      <c r="C17" s="6" t="n">
        <v>0</v>
      </c>
    </row>
    <row r="18">
      <c r="A18" s="4" t="inlineStr">
        <is>
          <t>Other</t>
        </is>
      </c>
      <c r="B18" s="6" t="n">
        <v>3</v>
      </c>
      <c r="C18" s="6" t="n">
        <v>-7</v>
      </c>
    </row>
    <row r="19">
      <c r="A19" s="4" t="inlineStr">
        <is>
          <t>Goodwill, ending balance</t>
        </is>
      </c>
      <c r="B19" s="6" t="n">
        <v>2086</v>
      </c>
      <c r="C19" s="6" t="n">
        <v>2083</v>
      </c>
    </row>
    <row r="20">
      <c r="A20" s="4" t="inlineStr">
        <is>
          <t>RM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6726</v>
      </c>
      <c r="C22" s="6" t="n">
        <v>6759</v>
      </c>
    </row>
    <row r="23">
      <c r="A23" s="4" t="inlineStr">
        <is>
          <t>Acquisitions</t>
        </is>
      </c>
      <c r="B23" s="4" t="inlineStr">
        <is>
          <t xml:space="preserve"> </t>
        </is>
      </c>
      <c r="C23" s="6" t="n">
        <v>3</v>
      </c>
    </row>
    <row r="24">
      <c r="A24" s="4" t="inlineStr">
        <is>
          <t>Other</t>
        </is>
      </c>
      <c r="B24" s="6" t="n">
        <v>15</v>
      </c>
      <c r="C24" s="6" t="n">
        <v>-36</v>
      </c>
    </row>
    <row r="25">
      <c r="A25" s="4" t="inlineStr">
        <is>
          <t>Goodwill, ending balance</t>
        </is>
      </c>
      <c r="B25" s="6" t="n">
        <v>6741</v>
      </c>
      <c r="C25" s="6" t="n">
        <v>6726</v>
      </c>
    </row>
    <row r="26">
      <c r="A26" s="4" t="inlineStr">
        <is>
          <t>Space System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1775</v>
      </c>
      <c r="C28" s="6" t="n">
        <v>1777</v>
      </c>
    </row>
    <row r="29">
      <c r="A29" s="4" t="inlineStr">
        <is>
          <t>Acquisitions</t>
        </is>
      </c>
      <c r="B29" s="4" t="inlineStr">
        <is>
          <t xml:space="preserve"> </t>
        </is>
      </c>
      <c r="C29" s="6" t="n">
        <v>0</v>
      </c>
    </row>
    <row r="30">
      <c r="A30" s="4" t="inlineStr">
        <is>
          <t>Other</t>
        </is>
      </c>
      <c r="B30" s="6" t="n">
        <v>1</v>
      </c>
      <c r="C30" s="6" t="n">
        <v>-2</v>
      </c>
    </row>
    <row r="31">
      <c r="A31" s="4" t="inlineStr">
        <is>
          <t>Goodwill, ending balance</t>
        </is>
      </c>
      <c r="B31" s="7" t="n">
        <v>1776</v>
      </c>
      <c r="C31" s="7" t="n">
        <v>17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Acquired Intangible Assets (Detail)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gross carrying amount</t>
        </is>
      </c>
      <c r="B3" s="7" t="n">
        <v>3352</v>
      </c>
      <c r="C3" s="7" t="n">
        <v>3352</v>
      </c>
    </row>
    <row r="4">
      <c r="A4" s="4" t="inlineStr">
        <is>
          <t>Finite-lived, accumulated amortization</t>
        </is>
      </c>
      <c r="B4" s="6" t="n">
        <v>-2027</v>
      </c>
      <c r="C4" s="6" t="n">
        <v>-1780</v>
      </c>
    </row>
    <row r="5">
      <c r="A5" s="4" t="inlineStr">
        <is>
          <t>Finite-lived, net carrying amount</t>
        </is>
      </c>
      <c r="B5" s="6" t="n">
        <v>1325</v>
      </c>
      <c r="C5" s="6" t="n">
        <v>1572</v>
      </c>
    </row>
    <row r="6">
      <c r="A6" s="4" t="inlineStr">
        <is>
          <t>Indefinite-lived, carrying amount</t>
        </is>
      </c>
      <c r="B6" s="6" t="n">
        <v>887</v>
      </c>
      <c r="C6" s="6" t="n">
        <v>887</v>
      </c>
    </row>
    <row r="7">
      <c r="A7" s="4" t="inlineStr">
        <is>
          <t>Intangible assets, gross (excluding goodwill), total</t>
        </is>
      </c>
      <c r="B7" s="6" t="n">
        <v>4239</v>
      </c>
      <c r="C7" s="6" t="n">
        <v>4239</v>
      </c>
    </row>
    <row r="8">
      <c r="A8" s="4" t="inlineStr">
        <is>
          <t>Total acquired intangibles, net carrying amount</t>
        </is>
      </c>
      <c r="B8" s="7" t="n">
        <v>2212</v>
      </c>
      <c r="C8" s="6" t="n">
        <v>2459</v>
      </c>
    </row>
    <row r="9">
      <c r="A9" s="4" t="inlineStr">
        <is>
          <t>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quired finite-lived intangible assets are amortized</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cquired finite-lived intangible assets are amortized</t>
        </is>
      </c>
      <c r="B14" s="4" t="inlineStr">
        <is>
          <t>20 years</t>
        </is>
      </c>
      <c r="C14" s="4" t="inlineStr">
        <is>
          <t xml:space="preserve"> </t>
        </is>
      </c>
    </row>
    <row r="15">
      <c r="A15" s="4" t="inlineStr">
        <is>
          <t>Customer program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gross carrying amount</t>
        </is>
      </c>
      <c r="B17" s="7" t="n">
        <v>3186</v>
      </c>
      <c r="C17" s="6" t="n">
        <v>3186</v>
      </c>
    </row>
    <row r="18">
      <c r="A18" s="4" t="inlineStr">
        <is>
          <t>Finite-lived, accumulated amortization</t>
        </is>
      </c>
      <c r="B18" s="6" t="n">
        <v>-1897</v>
      </c>
      <c r="C18" s="6" t="n">
        <v>-1664</v>
      </c>
    </row>
    <row r="19">
      <c r="A19" s="4" t="inlineStr">
        <is>
          <t>Finite-lived, net carrying amount</t>
        </is>
      </c>
      <c r="B19" s="7" t="n">
        <v>1289</v>
      </c>
      <c r="C19" s="6" t="n">
        <v>1522</v>
      </c>
    </row>
    <row r="20">
      <c r="A20" s="4" t="inlineStr">
        <is>
          <t>Customer program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cquired finite-lived intangible assets are amortized</t>
        </is>
      </c>
      <c r="B22" s="4" t="inlineStr">
        <is>
          <t>9 years</t>
        </is>
      </c>
      <c r="C22" s="4" t="inlineStr">
        <is>
          <t xml:space="preserve"> </t>
        </is>
      </c>
    </row>
    <row r="23">
      <c r="A23" s="4" t="inlineStr">
        <is>
          <t>Customer program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cquired finite-lived intangible assets are amortized</t>
        </is>
      </c>
      <c r="B25" s="4" t="inlineStr">
        <is>
          <t>20 years</t>
        </is>
      </c>
      <c r="C25" s="4" t="inlineStr">
        <is>
          <t xml:space="preserve"> </t>
        </is>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gross carrying amount</t>
        </is>
      </c>
      <c r="B28" s="7" t="n">
        <v>94</v>
      </c>
      <c r="C28" s="6" t="n">
        <v>94</v>
      </c>
    </row>
    <row r="29">
      <c r="A29" s="4" t="inlineStr">
        <is>
          <t>Finite-lived, accumulated amortization</t>
        </is>
      </c>
      <c r="B29" s="6" t="n">
        <v>-84</v>
      </c>
      <c r="C29" s="6" t="n">
        <v>-78</v>
      </c>
    </row>
    <row r="30">
      <c r="A30" s="4" t="inlineStr">
        <is>
          <t>Finite-lived, net carrying amount</t>
        </is>
      </c>
      <c r="B30" s="7" t="n">
        <v>10</v>
      </c>
      <c r="C30" s="6" t="n">
        <v>16</v>
      </c>
    </row>
    <row r="31">
      <c r="A31" s="4" t="inlineStr">
        <is>
          <t>Customer relationship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cquired finite-lived intangible assets are amortized</t>
        </is>
      </c>
      <c r="B33" s="4" t="inlineStr">
        <is>
          <t>4 years</t>
        </is>
      </c>
      <c r="C33" s="4" t="inlineStr">
        <is>
          <t xml:space="preserve"> </t>
        </is>
      </c>
    </row>
    <row r="34">
      <c r="A34" s="4" t="inlineStr">
        <is>
          <t>Customer relationship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Acquired finite-lived intangible assets are amortized</t>
        </is>
      </c>
      <c r="B36" s="4" t="inlineStr">
        <is>
          <t>10 years</t>
        </is>
      </c>
      <c r="C36" s="4" t="inlineStr">
        <is>
          <t xml:space="preserve"> </t>
        </is>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Finite-lived, gross carrying amount</t>
        </is>
      </c>
      <c r="B39" s="7" t="n">
        <v>72</v>
      </c>
      <c r="C39" s="6" t="n">
        <v>72</v>
      </c>
    </row>
    <row r="40">
      <c r="A40" s="4" t="inlineStr">
        <is>
          <t>Finite-lived, accumulated amortization</t>
        </is>
      </c>
      <c r="B40" s="6" t="n">
        <v>-46</v>
      </c>
      <c r="C40" s="6" t="n">
        <v>-38</v>
      </c>
    </row>
    <row r="41">
      <c r="A41" s="4" t="inlineStr">
        <is>
          <t>Finite-lived, net carrying amount</t>
        </is>
      </c>
      <c r="B41" s="7" t="n">
        <v>26</v>
      </c>
      <c r="C41" s="7" t="n">
        <v>34</v>
      </c>
    </row>
    <row r="42">
      <c r="A42" s="4" t="inlineStr">
        <is>
          <t>Other | Min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Acquired finite-lived intangible assets are amortized</t>
        </is>
      </c>
      <c r="B44" s="4" t="inlineStr">
        <is>
          <t>3 years</t>
        </is>
      </c>
      <c r="C44" s="4" t="inlineStr">
        <is>
          <t xml:space="preserve"> </t>
        </is>
      </c>
    </row>
    <row r="45">
      <c r="A45" s="4" t="inlineStr">
        <is>
          <t>Other | Max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cquired finite-lived intangible assets are amortized</t>
        </is>
      </c>
      <c r="B47" s="4" t="inlineStr">
        <is>
          <t>10 years</t>
        </is>
      </c>
      <c r="C4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s - Additional Information (Detail)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purchased intangibles</t>
        </is>
      </c>
      <c r="B4" s="7" t="n">
        <v>247</v>
      </c>
      <c r="C4" s="7" t="n">
        <v>248</v>
      </c>
      <c r="D4" s="7" t="n">
        <v>285</v>
      </c>
    </row>
    <row r="5">
      <c r="A5" s="4" t="inlineStr">
        <is>
          <t>Amortization of finite lived intangible assets in 2024</t>
        </is>
      </c>
      <c r="B5" s="6" t="n">
        <v>244</v>
      </c>
      <c r="C5" s="4" t="inlineStr">
        <is>
          <t xml:space="preserve"> </t>
        </is>
      </c>
      <c r="D5" s="4" t="inlineStr">
        <is>
          <t xml:space="preserve"> </t>
        </is>
      </c>
    </row>
    <row r="6">
      <c r="A6" s="4" t="inlineStr">
        <is>
          <t>Amortization of finite lived intangible assets in 2025</t>
        </is>
      </c>
      <c r="B6" s="6" t="n">
        <v>221</v>
      </c>
      <c r="C6" s="4" t="inlineStr">
        <is>
          <t xml:space="preserve"> </t>
        </is>
      </c>
      <c r="D6" s="4" t="inlineStr">
        <is>
          <t xml:space="preserve"> </t>
        </is>
      </c>
    </row>
    <row r="7">
      <c r="A7" s="4" t="inlineStr">
        <is>
          <t>Amortization of finite lived intangible assets in 2026</t>
        </is>
      </c>
      <c r="B7" s="6" t="n">
        <v>154</v>
      </c>
      <c r="C7" s="4" t="inlineStr">
        <is>
          <t xml:space="preserve"> </t>
        </is>
      </c>
      <c r="D7" s="4" t="inlineStr">
        <is>
          <t xml:space="preserve"> </t>
        </is>
      </c>
    </row>
    <row r="8">
      <c r="A8" s="4" t="inlineStr">
        <is>
          <t>Amortization of finite lived intangible assets in 2027</t>
        </is>
      </c>
      <c r="B8" s="6" t="n">
        <v>153</v>
      </c>
      <c r="C8" s="4" t="inlineStr">
        <is>
          <t xml:space="preserve"> </t>
        </is>
      </c>
      <c r="D8" s="4" t="inlineStr">
        <is>
          <t xml:space="preserve"> </t>
        </is>
      </c>
    </row>
    <row r="9">
      <c r="A9" s="4" t="inlineStr">
        <is>
          <t>Amortization of finite lived intangible assets in 2028</t>
        </is>
      </c>
      <c r="B9" s="7" t="n">
        <v>14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7" t="n">
        <v>1100</v>
      </c>
      <c r="C4" s="4" t="inlineStr">
        <is>
          <t xml:space="preserve"> </t>
        </is>
      </c>
      <c r="D4" s="4" t="inlineStr">
        <is>
          <t xml:space="preserve"> </t>
        </is>
      </c>
    </row>
    <row r="5">
      <c r="A5" s="4" t="inlineStr">
        <is>
          <t>Operating lease, liability</t>
        </is>
      </c>
      <c r="B5" s="6" t="n">
        <v>1177</v>
      </c>
      <c r="C5" s="4" t="inlineStr">
        <is>
          <t xml:space="preserve"> </t>
        </is>
      </c>
      <c r="D5" s="4" t="inlineStr">
        <is>
          <t xml:space="preserve"> </t>
        </is>
      </c>
    </row>
    <row r="6">
      <c r="A6" s="4" t="inlineStr">
        <is>
          <t>Operating lease, liability, noncurrent</t>
        </is>
      </c>
      <c r="B6" s="6" t="n">
        <v>862</v>
      </c>
      <c r="C6" s="4" t="inlineStr">
        <is>
          <t xml:space="preserve"> </t>
        </is>
      </c>
      <c r="D6" s="4" t="inlineStr">
        <is>
          <t xml:space="preserve"> </t>
        </is>
      </c>
    </row>
    <row r="7">
      <c r="A7" s="4" t="inlineStr">
        <is>
          <t>New ROU operating lease assets and liabilities entered into</t>
        </is>
      </c>
      <c r="B7" s="7" t="n">
        <v>170</v>
      </c>
      <c r="C7" s="4" t="inlineStr">
        <is>
          <t xml:space="preserve"> </t>
        </is>
      </c>
      <c r="D7" s="4" t="inlineStr">
        <is>
          <t xml:space="preserve"> </t>
        </is>
      </c>
    </row>
    <row r="8">
      <c r="A8" s="4" t="inlineStr">
        <is>
          <t>Weighted average remaining lease term</t>
        </is>
      </c>
      <c r="B8" s="4" t="inlineStr">
        <is>
          <t>7 years</t>
        </is>
      </c>
      <c r="C8" s="4" t="inlineStr">
        <is>
          <t xml:space="preserve"> </t>
        </is>
      </c>
      <c r="D8" s="4" t="inlineStr">
        <is>
          <t xml:space="preserve"> </t>
        </is>
      </c>
    </row>
    <row r="9">
      <c r="A9" s="4" t="inlineStr">
        <is>
          <t>Weighted average discount rate</t>
        </is>
      </c>
      <c r="B9" s="11" t="n">
        <v>0.029</v>
      </c>
      <c r="C9" s="4" t="inlineStr">
        <is>
          <t xml:space="preserve"> </t>
        </is>
      </c>
      <c r="D9" s="4" t="inlineStr">
        <is>
          <t xml:space="preserve"> </t>
        </is>
      </c>
    </row>
    <row r="10">
      <c r="A10" s="4" t="inlineStr">
        <is>
          <t>Operating lease cost</t>
        </is>
      </c>
      <c r="B10" s="7" t="n">
        <v>273</v>
      </c>
      <c r="C10" s="7" t="n">
        <v>275</v>
      </c>
      <c r="D10" s="7" t="n">
        <v>275</v>
      </c>
    </row>
    <row r="11">
      <c r="A11" s="4" t="inlineStr">
        <is>
          <t>Cash payments</t>
        </is>
      </c>
      <c r="B11" s="7" t="n">
        <v>26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Future Minimum Lease Commitments (Details) $ in Millions</t>
        </is>
      </c>
      <c r="B1" s="2" t="inlineStr">
        <is>
          <t>Dec. 31, 2023 USD ($)</t>
        </is>
      </c>
    </row>
    <row r="2">
      <c r="A2" s="3" t="inlineStr">
        <is>
          <t>Leases [Abstract]</t>
        </is>
      </c>
      <c r="B2" s="4" t="inlineStr">
        <is>
          <t xml:space="preserve"> </t>
        </is>
      </c>
    </row>
    <row r="3">
      <c r="A3" s="4" t="inlineStr">
        <is>
          <t>Total</t>
        </is>
      </c>
      <c r="B3" s="7" t="n">
        <v>1306</v>
      </c>
    </row>
    <row r="4">
      <c r="A4" s="4" t="inlineStr">
        <is>
          <t>2024</t>
        </is>
      </c>
      <c r="B4" s="6" t="n">
        <v>339</v>
      </c>
    </row>
    <row r="5">
      <c r="A5" s="4" t="inlineStr">
        <is>
          <t>2025</t>
        </is>
      </c>
      <c r="B5" s="6" t="n">
        <v>223</v>
      </c>
    </row>
    <row r="6">
      <c r="A6" s="4" t="inlineStr">
        <is>
          <t>2026</t>
        </is>
      </c>
      <c r="B6" s="6" t="n">
        <v>172</v>
      </c>
    </row>
    <row r="7">
      <c r="A7" s="4" t="inlineStr">
        <is>
          <t>2027</t>
        </is>
      </c>
      <c r="B7" s="6" t="n">
        <v>136</v>
      </c>
    </row>
    <row r="8">
      <c r="A8" s="4" t="inlineStr">
        <is>
          <t>2028</t>
        </is>
      </c>
      <c r="B8" s="6" t="n">
        <v>109</v>
      </c>
    </row>
    <row r="9">
      <c r="A9" s="4" t="inlineStr">
        <is>
          <t>Thereafter</t>
        </is>
      </c>
      <c r="B9" s="6" t="n">
        <v>327</v>
      </c>
    </row>
    <row r="10">
      <c r="A10" s="4" t="inlineStr">
        <is>
          <t>Less: imputed interest</t>
        </is>
      </c>
      <c r="B10" s="6" t="n">
        <v>129</v>
      </c>
    </row>
    <row r="11">
      <c r="A11" s="4" t="inlineStr">
        <is>
          <t>Total</t>
        </is>
      </c>
      <c r="B11" s="7" t="n">
        <v>1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442</v>
      </c>
      <c r="C3" s="7" t="n">
        <v>2547</v>
      </c>
    </row>
    <row r="4">
      <c r="A4" s="4" t="inlineStr">
        <is>
          <t>Receivables, net</t>
        </is>
      </c>
      <c r="B4" s="6" t="n">
        <v>2132</v>
      </c>
      <c r="C4" s="6" t="n">
        <v>2505</v>
      </c>
    </row>
    <row r="5">
      <c r="A5" s="4" t="inlineStr">
        <is>
          <t>Contract assets</t>
        </is>
      </c>
      <c r="B5" s="6" t="n">
        <v>13183</v>
      </c>
      <c r="C5" s="6" t="n">
        <v>12318</v>
      </c>
    </row>
    <row r="6">
      <c r="A6" s="4" t="inlineStr">
        <is>
          <t>Inventories</t>
        </is>
      </c>
      <c r="B6" s="6" t="n">
        <v>3132</v>
      </c>
      <c r="C6" s="6" t="n">
        <v>3088</v>
      </c>
    </row>
    <row r="7">
      <c r="A7" s="4" t="inlineStr">
        <is>
          <t>Other current assets</t>
        </is>
      </c>
      <c r="B7" s="6" t="n">
        <v>632</v>
      </c>
      <c r="C7" s="6" t="n">
        <v>533</v>
      </c>
    </row>
    <row r="8">
      <c r="A8" s="4" t="inlineStr">
        <is>
          <t>Total current assets</t>
        </is>
      </c>
      <c r="B8" s="6" t="n">
        <v>20521</v>
      </c>
      <c r="C8" s="6" t="n">
        <v>20991</v>
      </c>
    </row>
    <row r="9">
      <c r="A9" s="4" t="inlineStr">
        <is>
          <t>Property, plant and equipment, net</t>
        </is>
      </c>
      <c r="B9" s="6" t="n">
        <v>8370</v>
      </c>
      <c r="C9" s="6" t="n">
        <v>7975</v>
      </c>
    </row>
    <row r="10">
      <c r="A10" s="4" t="inlineStr">
        <is>
          <t>Goodwill</t>
        </is>
      </c>
      <c r="B10" s="6" t="n">
        <v>10799</v>
      </c>
      <c r="C10" s="6" t="n">
        <v>10780</v>
      </c>
    </row>
    <row r="11">
      <c r="A11" s="4" t="inlineStr">
        <is>
          <t>Intangible assets, net</t>
        </is>
      </c>
      <c r="B11" s="6" t="n">
        <v>2212</v>
      </c>
      <c r="C11" s="6" t="n">
        <v>2459</v>
      </c>
    </row>
    <row r="12">
      <c r="A12" s="4" t="inlineStr">
        <is>
          <t>Deferred income taxes</t>
        </is>
      </c>
      <c r="B12" s="6" t="n">
        <v>2953</v>
      </c>
      <c r="C12" s="6" t="n">
        <v>3744</v>
      </c>
    </row>
    <row r="13">
      <c r="A13" s="4" t="inlineStr">
        <is>
          <t>Other noncurrent assets</t>
        </is>
      </c>
      <c r="B13" s="6" t="n">
        <v>7601</v>
      </c>
      <c r="C13" s="6" t="n">
        <v>6931</v>
      </c>
    </row>
    <row r="14">
      <c r="A14" s="4" t="inlineStr">
        <is>
          <t>Total assets</t>
        </is>
      </c>
      <c r="B14" s="6" t="n">
        <v>52456</v>
      </c>
      <c r="C14" s="6" t="n">
        <v>52880</v>
      </c>
    </row>
    <row r="15">
      <c r="A15" s="3" t="inlineStr">
        <is>
          <t>Current liabilities</t>
        </is>
      </c>
      <c r="B15" s="4" t="inlineStr">
        <is>
          <t xml:space="preserve"> </t>
        </is>
      </c>
      <c r="C15" s="4" t="inlineStr">
        <is>
          <t xml:space="preserve"> </t>
        </is>
      </c>
    </row>
    <row r="16">
      <c r="A16" s="4" t="inlineStr">
        <is>
          <t>Accounts payable</t>
        </is>
      </c>
      <c r="B16" s="6" t="n">
        <v>2312</v>
      </c>
      <c r="C16" s="6" t="n">
        <v>2117</v>
      </c>
    </row>
    <row r="17">
      <c r="A17" s="4" t="inlineStr">
        <is>
          <t>Salaries, benefits and payroll taxes</t>
        </is>
      </c>
      <c r="B17" s="6" t="n">
        <v>3133</v>
      </c>
      <c r="C17" s="6" t="n">
        <v>3075</v>
      </c>
    </row>
    <row r="18">
      <c r="A18" s="4" t="inlineStr">
        <is>
          <t>Contract liabilities</t>
        </is>
      </c>
      <c r="B18" s="6" t="n">
        <v>9190</v>
      </c>
      <c r="C18" s="6" t="n">
        <v>8488</v>
      </c>
    </row>
    <row r="19">
      <c r="A19" s="4" t="inlineStr">
        <is>
          <t>Current maturities of long-term debt</t>
        </is>
      </c>
      <c r="B19" s="6" t="n">
        <v>168</v>
      </c>
      <c r="C19" s="6" t="n">
        <v>118</v>
      </c>
    </row>
    <row r="20">
      <c r="A20" s="4" t="inlineStr">
        <is>
          <t>Other current liabilities</t>
        </is>
      </c>
      <c r="B20" s="6" t="n">
        <v>2134</v>
      </c>
      <c r="C20" s="6" t="n">
        <v>2089</v>
      </c>
    </row>
    <row r="21">
      <c r="A21" s="4" t="inlineStr">
        <is>
          <t>Total current liabilities</t>
        </is>
      </c>
      <c r="B21" s="6" t="n">
        <v>16937</v>
      </c>
      <c r="C21" s="6" t="n">
        <v>15887</v>
      </c>
    </row>
    <row r="22">
      <c r="A22" s="4" t="inlineStr">
        <is>
          <t>Long-term debt, net</t>
        </is>
      </c>
      <c r="B22" s="6" t="n">
        <v>17291</v>
      </c>
      <c r="C22" s="6" t="n">
        <v>15429</v>
      </c>
    </row>
    <row r="23">
      <c r="A23" s="4" t="inlineStr">
        <is>
          <t>Accrued pension liabilities</t>
        </is>
      </c>
      <c r="B23" s="6" t="n">
        <v>6162</v>
      </c>
      <c r="C23" s="6" t="n">
        <v>5472</v>
      </c>
    </row>
    <row r="24">
      <c r="A24" s="4" t="inlineStr">
        <is>
          <t>Other noncurrent liabilities</t>
        </is>
      </c>
      <c r="B24" s="6" t="n">
        <v>5231</v>
      </c>
      <c r="C24" s="6" t="n">
        <v>6826</v>
      </c>
    </row>
    <row r="25">
      <c r="A25" s="4" t="inlineStr">
        <is>
          <t>Total liabilities</t>
        </is>
      </c>
      <c r="B25" s="6" t="n">
        <v>45621</v>
      </c>
      <c r="C25" s="6" t="n">
        <v>43614</v>
      </c>
    </row>
    <row r="26">
      <c r="A26" s="3" t="inlineStr">
        <is>
          <t>Stockholders’ equity</t>
        </is>
      </c>
      <c r="B26" s="4" t="inlineStr">
        <is>
          <t xml:space="preserve"> </t>
        </is>
      </c>
      <c r="C26" s="4" t="inlineStr">
        <is>
          <t xml:space="preserve"> </t>
        </is>
      </c>
    </row>
    <row r="27">
      <c r="A27" s="4" t="inlineStr">
        <is>
          <t>Common stock, $1 par value per share</t>
        </is>
      </c>
      <c r="B27" s="6" t="n">
        <v>240</v>
      </c>
      <c r="C27" s="6" t="n">
        <v>254</v>
      </c>
    </row>
    <row r="28">
      <c r="A28" s="4" t="inlineStr">
        <is>
          <t>Additional paid-in capital</t>
        </is>
      </c>
      <c r="B28" s="6" t="n">
        <v>0</v>
      </c>
      <c r="C28" s="6" t="n">
        <v>92</v>
      </c>
    </row>
    <row r="29">
      <c r="A29" s="4" t="inlineStr">
        <is>
          <t>Retained earnings</t>
        </is>
      </c>
      <c r="B29" s="6" t="n">
        <v>15398</v>
      </c>
      <c r="C29" s="6" t="n">
        <v>16943</v>
      </c>
    </row>
    <row r="30">
      <c r="A30" s="4" t="inlineStr">
        <is>
          <t>Accumulated other comprehensive loss</t>
        </is>
      </c>
      <c r="B30" s="6" t="n">
        <v>-8803</v>
      </c>
      <c r="C30" s="6" t="n">
        <v>-8023</v>
      </c>
    </row>
    <row r="31">
      <c r="A31" s="4" t="inlineStr">
        <is>
          <t>Total stockholders’ equity</t>
        </is>
      </c>
      <c r="B31" s="6" t="n">
        <v>6835</v>
      </c>
      <c r="C31" s="6" t="n">
        <v>9266</v>
      </c>
    </row>
    <row r="32">
      <c r="A32" s="4" t="inlineStr">
        <is>
          <t>Total liabilities and equity</t>
        </is>
      </c>
      <c r="B32" s="7" t="n">
        <v>52456</v>
      </c>
      <c r="C32" s="7" t="n">
        <v>528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Federal &amp; Foreign Income Tax Expense (Details) - USD ($) $ in Millions</t>
        </is>
      </c>
      <c r="B1" s="2" t="inlineStr">
        <is>
          <t>12 Months Ended</t>
        </is>
      </c>
    </row>
    <row r="2">
      <c r="B2" s="2" t="inlineStr">
        <is>
          <t>Dec. 31, 2023</t>
        </is>
      </c>
      <c r="C2" s="2" t="inlineStr">
        <is>
          <t>Dec. 31, 2022</t>
        </is>
      </c>
      <c r="D2" s="2" t="inlineStr">
        <is>
          <t>Dec. 31, 2021</t>
        </is>
      </c>
    </row>
    <row r="3">
      <c r="A3" s="3" t="inlineStr">
        <is>
          <t>Federal income tax expense (benefit):</t>
        </is>
      </c>
      <c r="B3" s="4" t="inlineStr">
        <is>
          <t xml:space="preserve"> </t>
        </is>
      </c>
      <c r="C3" s="4" t="inlineStr">
        <is>
          <t xml:space="preserve"> </t>
        </is>
      </c>
      <c r="D3" s="4" t="inlineStr">
        <is>
          <t xml:space="preserve"> </t>
        </is>
      </c>
    </row>
    <row r="4">
      <c r="A4" s="4" t="inlineStr">
        <is>
          <t>Current</t>
        </is>
      </c>
      <c r="B4" s="7" t="n">
        <v>1574</v>
      </c>
      <c r="C4" s="7" t="n">
        <v>1618</v>
      </c>
      <c r="D4" s="7" t="n">
        <v>1325</v>
      </c>
    </row>
    <row r="5">
      <c r="A5" s="4" t="inlineStr">
        <is>
          <t>Deferred</t>
        </is>
      </c>
      <c r="B5" s="6" t="n">
        <v>-503</v>
      </c>
      <c r="C5" s="6" t="n">
        <v>-776</v>
      </c>
      <c r="D5" s="6" t="n">
        <v>-194</v>
      </c>
    </row>
    <row r="6">
      <c r="A6" s="4" t="inlineStr">
        <is>
          <t>Total federal income tax expense</t>
        </is>
      </c>
      <c r="B6" s="6" t="n">
        <v>1071</v>
      </c>
      <c r="C6" s="6" t="n">
        <v>842</v>
      </c>
      <c r="D6" s="6" t="n">
        <v>1131</v>
      </c>
    </row>
    <row r="7">
      <c r="A7" s="3" t="inlineStr">
        <is>
          <t>Foreign income tax expense (benefit):</t>
        </is>
      </c>
      <c r="B7" s="4" t="inlineStr">
        <is>
          <t xml:space="preserve"> </t>
        </is>
      </c>
      <c r="C7" s="4" t="inlineStr">
        <is>
          <t xml:space="preserve"> </t>
        </is>
      </c>
      <c r="D7" s="4" t="inlineStr">
        <is>
          <t xml:space="preserve"> </t>
        </is>
      </c>
    </row>
    <row r="8">
      <c r="A8" s="4" t="inlineStr">
        <is>
          <t>Current</t>
        </is>
      </c>
      <c r="B8" s="6" t="n">
        <v>102</v>
      </c>
      <c r="C8" s="6" t="n">
        <v>87</v>
      </c>
      <c r="D8" s="6" t="n">
        <v>93</v>
      </c>
    </row>
    <row r="9">
      <c r="A9" s="4" t="inlineStr">
        <is>
          <t>Deferred</t>
        </is>
      </c>
      <c r="B9" s="6" t="n">
        <v>5</v>
      </c>
      <c r="C9" s="6" t="n">
        <v>19</v>
      </c>
      <c r="D9" s="6" t="n">
        <v>11</v>
      </c>
    </row>
    <row r="10">
      <c r="A10" s="4" t="inlineStr">
        <is>
          <t>Total foreign income tax expense</t>
        </is>
      </c>
      <c r="B10" s="6" t="n">
        <v>107</v>
      </c>
      <c r="C10" s="6" t="n">
        <v>106</v>
      </c>
      <c r="D10" s="6" t="n">
        <v>104</v>
      </c>
    </row>
    <row r="11">
      <c r="A11" s="4" t="inlineStr">
        <is>
          <t>Total federal and foreign income tax expense</t>
        </is>
      </c>
      <c r="B11" s="7" t="n">
        <v>1178</v>
      </c>
      <c r="C11" s="7" t="n">
        <v>948</v>
      </c>
      <c r="D11" s="7" t="n">
        <v>12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otal net state income tax expense</t>
        </is>
      </c>
      <c r="B4" s="7" t="n">
        <v>115</v>
      </c>
      <c r="C4" s="7" t="n">
        <v>124</v>
      </c>
      <c r="D4" s="7" t="n">
        <v>195</v>
      </c>
      <c r="E4" s="4" t="inlineStr">
        <is>
          <t xml:space="preserve"> </t>
        </is>
      </c>
    </row>
    <row r="5">
      <c r="A5" s="4" t="inlineStr">
        <is>
          <t>Unrecognized tax benefits</t>
        </is>
      </c>
      <c r="B5" s="6" t="n">
        <v>146</v>
      </c>
      <c r="C5" s="6" t="n">
        <v>1622</v>
      </c>
      <c r="D5" s="6" t="n">
        <v>69</v>
      </c>
      <c r="E5" s="7" t="n">
        <v>50</v>
      </c>
    </row>
    <row r="6">
      <c r="A6" s="4" t="inlineStr">
        <is>
          <t>Federal and foreign income tax payments made, net of refunds received</t>
        </is>
      </c>
      <c r="B6" s="7" t="n">
        <v>1800</v>
      </c>
      <c r="C6" s="7" t="n">
        <v>1600</v>
      </c>
      <c r="D6" s="7" t="n">
        <v>1400</v>
      </c>
      <c r="E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Computed Using U.S. Statutory Federal Tax Rate to Actual Income Tax Expense (Details) - USD ($) $ in Million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Income tax expense at the U.S. federal statutory tax rate</t>
        </is>
      </c>
      <c r="B4" s="7" t="n">
        <v>1701</v>
      </c>
      <c r="C4" s="7" t="n">
        <v>1403</v>
      </c>
      <c r="D4" s="7" t="n">
        <v>1585</v>
      </c>
    </row>
    <row r="5">
      <c r="A5" s="4" t="inlineStr">
        <is>
          <t>Research and development tax credit</t>
        </is>
      </c>
      <c r="B5" s="6" t="n">
        <v>-227</v>
      </c>
      <c r="C5" s="6" t="n">
        <v>-178</v>
      </c>
      <c r="D5" s="6" t="n">
        <v>-118</v>
      </c>
    </row>
    <row r="6">
      <c r="A6" s="4" t="inlineStr">
        <is>
          <t>Foreign derived intangible income deduction</t>
        </is>
      </c>
      <c r="B6" s="6" t="n">
        <v>-185</v>
      </c>
      <c r="C6" s="6" t="n">
        <v>-176</v>
      </c>
      <c r="D6" s="6" t="n">
        <v>-170</v>
      </c>
    </row>
    <row r="7">
      <c r="A7" s="4" t="inlineStr">
        <is>
          <t>Tax deductible dividends</t>
        </is>
      </c>
      <c r="B7" s="6" t="n">
        <v>-69</v>
      </c>
      <c r="C7" s="6" t="n">
        <v>-67</v>
      </c>
      <c r="D7" s="6" t="n">
        <v>-65</v>
      </c>
    </row>
    <row r="8">
      <c r="A8" s="4" t="inlineStr">
        <is>
          <t>Excess tax benefits for stock-based payment awards</t>
        </is>
      </c>
      <c r="B8" s="6" t="n">
        <v>-25</v>
      </c>
      <c r="C8" s="6" t="n">
        <v>-42</v>
      </c>
      <c r="D8" s="6" t="n">
        <v>-28</v>
      </c>
    </row>
    <row r="9">
      <c r="A9" s="4" t="inlineStr">
        <is>
          <t>Other, net</t>
        </is>
      </c>
      <c r="B9" s="6" t="n">
        <v>-17</v>
      </c>
      <c r="C9" s="6" t="n">
        <v>8</v>
      </c>
      <c r="D9" s="6" t="n">
        <v>31</v>
      </c>
    </row>
    <row r="10">
      <c r="A10" s="4" t="inlineStr">
        <is>
          <t>Total federal and foreign income tax expense</t>
        </is>
      </c>
      <c r="B10" s="7" t="n">
        <v>1178</v>
      </c>
      <c r="C10" s="7" t="n">
        <v>948</v>
      </c>
      <c r="D10" s="7" t="n">
        <v>1235</v>
      </c>
    </row>
    <row r="11">
      <c r="A11" s="3" t="inlineStr">
        <is>
          <t>Rate</t>
        </is>
      </c>
      <c r="B11" s="4" t="inlineStr">
        <is>
          <t xml:space="preserve"> </t>
        </is>
      </c>
      <c r="C11" s="4" t="inlineStr">
        <is>
          <t xml:space="preserve"> </t>
        </is>
      </c>
      <c r="D11" s="4" t="inlineStr">
        <is>
          <t xml:space="preserve"> </t>
        </is>
      </c>
    </row>
    <row r="12">
      <c r="A12" s="4" t="inlineStr">
        <is>
          <t>Income tax expense at the U.S. federal statutory tax rate</t>
        </is>
      </c>
      <c r="B12" s="9" t="n">
        <v>0.21</v>
      </c>
      <c r="C12" s="9" t="n">
        <v>0.21</v>
      </c>
      <c r="D12" s="9" t="n">
        <v>0.21</v>
      </c>
    </row>
    <row r="13">
      <c r="A13" s="4" t="inlineStr">
        <is>
          <t>Research and development tax credit</t>
        </is>
      </c>
      <c r="B13" s="4" t="inlineStr">
        <is>
          <t>(2.80%)</t>
        </is>
      </c>
      <c r="C13" s="4" t="inlineStr">
        <is>
          <t>(2.70%)</t>
        </is>
      </c>
      <c r="D13" s="4" t="inlineStr">
        <is>
          <t>(1.60%)</t>
        </is>
      </c>
    </row>
    <row r="14">
      <c r="A14" s="4" t="inlineStr">
        <is>
          <t>Foreign derived intangible income deduction</t>
        </is>
      </c>
      <c r="B14" s="4" t="inlineStr">
        <is>
          <t>(2.30%)</t>
        </is>
      </c>
      <c r="C14" s="4" t="inlineStr">
        <is>
          <t>(2.60%)</t>
        </is>
      </c>
      <c r="D14" s="4" t="inlineStr">
        <is>
          <t>(2.30%)</t>
        </is>
      </c>
    </row>
    <row r="15">
      <c r="A15" s="4" t="inlineStr">
        <is>
          <t>Tax deductible dividends</t>
        </is>
      </c>
      <c r="B15" s="4" t="inlineStr">
        <is>
          <t>(0.90%)</t>
        </is>
      </c>
      <c r="C15" s="4" t="inlineStr">
        <is>
          <t>(1.00%)</t>
        </is>
      </c>
      <c r="D15" s="4" t="inlineStr">
        <is>
          <t>(0.90%)</t>
        </is>
      </c>
    </row>
    <row r="16">
      <c r="A16" s="4" t="inlineStr">
        <is>
          <t>Excess tax benefits for stock-based payment awards</t>
        </is>
      </c>
      <c r="B16" s="4" t="inlineStr">
        <is>
          <t>(0.30%)</t>
        </is>
      </c>
      <c r="C16" s="4" t="inlineStr">
        <is>
          <t>(0.60%)</t>
        </is>
      </c>
      <c r="D16" s="4" t="inlineStr">
        <is>
          <t>(0.40%)</t>
        </is>
      </c>
    </row>
    <row r="17">
      <c r="A17" s="4" t="inlineStr">
        <is>
          <t>Other, net</t>
        </is>
      </c>
      <c r="B17" s="4" t="inlineStr">
        <is>
          <t>(0.20%)</t>
        </is>
      </c>
      <c r="C17" s="11" t="n">
        <v>0.001</v>
      </c>
      <c r="D17" s="11" t="n">
        <v>0.006</v>
      </c>
    </row>
    <row r="18">
      <c r="A18" s="4" t="inlineStr">
        <is>
          <t>Income tax expense</t>
        </is>
      </c>
      <c r="B18" s="11" t="n">
        <v>0.145</v>
      </c>
      <c r="C18" s="11" t="n">
        <v>0.142</v>
      </c>
      <c r="D18" s="11" t="n">
        <v>0.1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622</v>
      </c>
      <c r="C4" s="7" t="n">
        <v>69</v>
      </c>
      <c r="D4" s="7" t="n">
        <v>50</v>
      </c>
    </row>
    <row r="5">
      <c r="A5" s="4" t="inlineStr">
        <is>
          <t>Additions based on tax positions related to the current year</t>
        </is>
      </c>
      <c r="B5" s="6" t="n">
        <v>50</v>
      </c>
      <c r="C5" s="6" t="n">
        <v>1572</v>
      </c>
      <c r="D5" s="6" t="n">
        <v>23</v>
      </c>
    </row>
    <row r="6">
      <c r="A6" s="4" t="inlineStr">
        <is>
          <t>Additions for tax positions of prior years</t>
        </is>
      </c>
      <c r="B6" s="6" t="n">
        <v>32</v>
      </c>
      <c r="C6" s="6" t="n">
        <v>5</v>
      </c>
      <c r="D6" s="6" t="n">
        <v>30</v>
      </c>
    </row>
    <row r="7">
      <c r="A7" s="4" t="inlineStr">
        <is>
          <t>Reductions for tax positions of prior years</t>
        </is>
      </c>
      <c r="B7" s="6" t="n">
        <v>-1526</v>
      </c>
      <c r="C7" s="6" t="n">
        <v>-2</v>
      </c>
      <c r="D7" s="6" t="n">
        <v>-19</v>
      </c>
    </row>
    <row r="8">
      <c r="A8" s="4" t="inlineStr">
        <is>
          <t>Settlements with tax authorities</t>
        </is>
      </c>
      <c r="B8" s="6" t="n">
        <v>-33</v>
      </c>
      <c r="C8" s="6" t="n">
        <v>-23</v>
      </c>
      <c r="D8" s="6" t="n">
        <v>-14</v>
      </c>
    </row>
    <row r="9">
      <c r="A9" s="4" t="inlineStr">
        <is>
          <t>Other, net</t>
        </is>
      </c>
      <c r="B9" s="6" t="n">
        <v>1</v>
      </c>
      <c r="C9" s="6" t="n">
        <v>1</v>
      </c>
      <c r="D9" s="6" t="n">
        <v>-1</v>
      </c>
    </row>
    <row r="10">
      <c r="A10" s="4" t="inlineStr">
        <is>
          <t>Balance at December 31</t>
        </is>
      </c>
      <c r="B10" s="7" t="n">
        <v>146</v>
      </c>
      <c r="C10" s="7" t="n">
        <v>1622</v>
      </c>
      <c r="D10" s="7" t="n">
        <v>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Federal and Foreign Deferred Tax Assets and Liabilities (Details) - USD ($) $ in Millions</t>
        </is>
      </c>
      <c r="B1" s="2" t="inlineStr">
        <is>
          <t>Dec. 31, 2023</t>
        </is>
      </c>
      <c r="C1" s="2" t="inlineStr">
        <is>
          <t>Dec. 31, 2022</t>
        </is>
      </c>
    </row>
    <row r="2">
      <c r="A2" s="3" t="inlineStr">
        <is>
          <t>Deferred tax assets related to:</t>
        </is>
      </c>
      <c r="B2" s="4" t="inlineStr">
        <is>
          <t xml:space="preserve"> </t>
        </is>
      </c>
      <c r="C2" s="4" t="inlineStr">
        <is>
          <t xml:space="preserve"> </t>
        </is>
      </c>
    </row>
    <row r="3">
      <c r="A3" s="4" t="inlineStr">
        <is>
          <t>Pensions</t>
        </is>
      </c>
      <c r="B3" s="7" t="n">
        <v>1485</v>
      </c>
      <c r="C3" s="7" t="n">
        <v>1340</v>
      </c>
    </row>
    <row r="4">
      <c r="A4" s="4" t="inlineStr">
        <is>
          <t>Accrued compensation and benefits</t>
        </is>
      </c>
      <c r="B4" s="6" t="n">
        <v>731</v>
      </c>
      <c r="C4" s="6" t="n">
        <v>718</v>
      </c>
    </row>
    <row r="5">
      <c r="A5" s="4" t="inlineStr">
        <is>
          <t>Contract accounting methods</t>
        </is>
      </c>
      <c r="B5" s="6" t="n">
        <v>508</v>
      </c>
      <c r="C5" s="6" t="n">
        <v>510</v>
      </c>
    </row>
    <row r="6">
      <c r="A6" s="4" t="inlineStr">
        <is>
          <t>Research and development expenditures</t>
        </is>
      </c>
      <c r="B6" s="6" t="n">
        <v>1251</v>
      </c>
      <c r="C6" s="6" t="n">
        <v>2268</v>
      </c>
    </row>
    <row r="7">
      <c r="A7" s="4" t="inlineStr">
        <is>
          <t>Foreign company operating losses and credits</t>
        </is>
      </c>
      <c r="B7" s="6" t="n">
        <v>19</v>
      </c>
      <c r="C7" s="6" t="n">
        <v>20</v>
      </c>
    </row>
    <row r="8">
      <c r="A8" s="4" t="inlineStr">
        <is>
          <t>Other</t>
        </is>
      </c>
      <c r="B8" s="6" t="n">
        <v>487</v>
      </c>
      <c r="C8" s="6" t="n">
        <v>471</v>
      </c>
    </row>
    <row r="9">
      <c r="A9" s="4" t="inlineStr">
        <is>
          <t>Valuation allowance</t>
        </is>
      </c>
      <c r="B9" s="6" t="n">
        <v>-32</v>
      </c>
      <c r="C9" s="6" t="n">
        <v>-31</v>
      </c>
    </row>
    <row r="10">
      <c r="A10" s="4" t="inlineStr">
        <is>
          <t>Deferred tax assets, net</t>
        </is>
      </c>
      <c r="B10" s="6" t="n">
        <v>4449</v>
      </c>
      <c r="C10" s="6" t="n">
        <v>5296</v>
      </c>
    </row>
    <row r="11">
      <c r="A11" s="3" t="inlineStr">
        <is>
          <t>Deferred tax liabilities related to:</t>
        </is>
      </c>
      <c r="B11" s="4" t="inlineStr">
        <is>
          <t xml:space="preserve"> </t>
        </is>
      </c>
      <c r="C11" s="4" t="inlineStr">
        <is>
          <t xml:space="preserve"> </t>
        </is>
      </c>
    </row>
    <row r="12">
      <c r="A12" s="4" t="inlineStr">
        <is>
          <t>Goodwill and intangible assets</t>
        </is>
      </c>
      <c r="B12" s="6" t="n">
        <v>494</v>
      </c>
      <c r="C12" s="6" t="n">
        <v>449</v>
      </c>
    </row>
    <row r="13">
      <c r="A13" s="4" t="inlineStr">
        <is>
          <t>Property, plant and equipment</t>
        </is>
      </c>
      <c r="B13" s="6" t="n">
        <v>415</v>
      </c>
      <c r="C13" s="6" t="n">
        <v>503</v>
      </c>
    </row>
    <row r="14">
      <c r="A14" s="4" t="inlineStr">
        <is>
          <t>Other</t>
        </is>
      </c>
      <c r="B14" s="6" t="n">
        <v>597</v>
      </c>
      <c r="C14" s="6" t="n">
        <v>605</v>
      </c>
    </row>
    <row r="15">
      <c r="A15" s="4" t="inlineStr">
        <is>
          <t>Deferred tax liabilities</t>
        </is>
      </c>
      <c r="B15" s="6" t="n">
        <v>1506</v>
      </c>
      <c r="C15" s="6" t="n">
        <v>1557</v>
      </c>
    </row>
    <row r="16">
      <c r="A16" s="4" t="inlineStr">
        <is>
          <t>Net deferred tax assets</t>
        </is>
      </c>
      <c r="B16" s="7" t="n">
        <v>2943</v>
      </c>
      <c r="C16" s="7" t="n">
        <v>37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Long 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18723</v>
      </c>
      <c r="C3" s="7" t="n">
        <v>16842</v>
      </c>
    </row>
    <row r="4">
      <c r="A4" s="4" t="inlineStr">
        <is>
          <t>Less: unamortized discounts and issuance costs</t>
        </is>
      </c>
      <c r="B4" s="6" t="n">
        <v>-1264</v>
      </c>
      <c r="C4" s="6" t="n">
        <v>-1295</v>
      </c>
    </row>
    <row r="5">
      <c r="A5" s="4" t="inlineStr">
        <is>
          <t>Total debt, net</t>
        </is>
      </c>
      <c r="B5" s="6" t="n">
        <v>17459</v>
      </c>
      <c r="C5" s="6" t="n">
        <v>15547</v>
      </c>
    </row>
    <row r="6">
      <c r="A6" s="4" t="inlineStr">
        <is>
          <t>Less: current portion</t>
        </is>
      </c>
      <c r="B6" s="6" t="n">
        <v>-168</v>
      </c>
      <c r="C6" s="6" t="n">
        <v>-118</v>
      </c>
    </row>
    <row r="7">
      <c r="A7" s="4" t="inlineStr">
        <is>
          <t>Long-term debt, net</t>
        </is>
      </c>
      <c r="B7" s="7" t="n">
        <v>17291</v>
      </c>
      <c r="C7" s="6" t="n">
        <v>15429</v>
      </c>
    </row>
    <row r="8">
      <c r="A8" s="4" t="inlineStr">
        <is>
          <t>4.95%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495</v>
      </c>
      <c r="C10" s="4" t="inlineStr">
        <is>
          <t xml:space="preserve"> </t>
        </is>
      </c>
    </row>
    <row r="11">
      <c r="A11" s="4" t="inlineStr">
        <is>
          <t>Total debt</t>
        </is>
      </c>
      <c r="B11" s="7" t="n">
        <v>500</v>
      </c>
      <c r="C11" s="6" t="n">
        <v>500</v>
      </c>
    </row>
    <row r="12">
      <c r="A12" s="4" t="inlineStr">
        <is>
          <t>3.55%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355</v>
      </c>
      <c r="C14" s="4" t="inlineStr">
        <is>
          <t xml:space="preserve"> </t>
        </is>
      </c>
    </row>
    <row r="15">
      <c r="A15" s="4" t="inlineStr">
        <is>
          <t>Total debt</t>
        </is>
      </c>
      <c r="B15" s="7" t="n">
        <v>1000</v>
      </c>
      <c r="C15" s="6" t="n">
        <v>1000</v>
      </c>
    </row>
    <row r="16">
      <c r="A16" s="4" t="inlineStr">
        <is>
          <t>5.10%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51</v>
      </c>
      <c r="C18" s="4" t="inlineStr">
        <is>
          <t xml:space="preserve"> </t>
        </is>
      </c>
    </row>
    <row r="19">
      <c r="A19" s="4" t="inlineStr">
        <is>
          <t>Total debt</t>
        </is>
      </c>
      <c r="B19" s="7" t="n">
        <v>750</v>
      </c>
      <c r="C19" s="6" t="n">
        <v>750</v>
      </c>
    </row>
    <row r="20">
      <c r="A20" s="4" t="inlineStr">
        <is>
          <t>4.45% due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445</v>
      </c>
      <c r="C22" s="4" t="inlineStr">
        <is>
          <t xml:space="preserve"> </t>
        </is>
      </c>
    </row>
    <row r="23">
      <c r="A23" s="4" t="inlineStr">
        <is>
          <t>Total debt</t>
        </is>
      </c>
      <c r="B23" s="7" t="n">
        <v>500</v>
      </c>
      <c r="C23" s="6" t="n">
        <v>0</v>
      </c>
    </row>
    <row r="24">
      <c r="A24" s="4" t="inlineStr">
        <is>
          <t>1.85% due 203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185</v>
      </c>
      <c r="C26" s="4" t="inlineStr">
        <is>
          <t xml:space="preserve"> </t>
        </is>
      </c>
    </row>
    <row r="27">
      <c r="A27" s="4" t="inlineStr">
        <is>
          <t>Total debt</t>
        </is>
      </c>
      <c r="B27" s="7" t="n">
        <v>400</v>
      </c>
      <c r="C27" s="6" t="n">
        <v>400</v>
      </c>
    </row>
    <row r="28">
      <c r="A28" s="4" t="inlineStr">
        <is>
          <t>3.90% due 2032</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1" t="n">
        <v>0.039</v>
      </c>
      <c r="C30" s="4" t="inlineStr">
        <is>
          <t xml:space="preserve"> </t>
        </is>
      </c>
    </row>
    <row r="31">
      <c r="A31" s="4" t="inlineStr">
        <is>
          <t>Total debt</t>
        </is>
      </c>
      <c r="B31" s="7" t="n">
        <v>800</v>
      </c>
      <c r="C31" s="6" t="n">
        <v>800</v>
      </c>
    </row>
    <row r="32">
      <c r="A32" s="4" t="inlineStr">
        <is>
          <t>5.25% due 2033</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525</v>
      </c>
      <c r="C34" s="4" t="inlineStr">
        <is>
          <t xml:space="preserve"> </t>
        </is>
      </c>
    </row>
    <row r="35">
      <c r="A35" s="4" t="inlineStr">
        <is>
          <t>Total debt</t>
        </is>
      </c>
      <c r="B35" s="7" t="n">
        <v>1000</v>
      </c>
      <c r="C35" s="6" t="n">
        <v>1000</v>
      </c>
    </row>
    <row r="36">
      <c r="A36" s="4" t="inlineStr">
        <is>
          <t>4.75% due 2034</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475</v>
      </c>
      <c r="C38" s="4" t="inlineStr">
        <is>
          <t xml:space="preserve"> </t>
        </is>
      </c>
    </row>
    <row r="39">
      <c r="A39" s="4" t="inlineStr">
        <is>
          <t>Total debt</t>
        </is>
      </c>
      <c r="B39" s="7" t="n">
        <v>850</v>
      </c>
      <c r="C39" s="6" t="n">
        <v>0</v>
      </c>
    </row>
    <row r="40">
      <c r="A40" s="4" t="inlineStr">
        <is>
          <t>3.60% due 2035</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1" t="n">
        <v>0.036</v>
      </c>
      <c r="C42" s="4" t="inlineStr">
        <is>
          <t xml:space="preserve"> </t>
        </is>
      </c>
    </row>
    <row r="43">
      <c r="A43" s="4" t="inlineStr">
        <is>
          <t>Total debt</t>
        </is>
      </c>
      <c r="B43" s="7" t="n">
        <v>500</v>
      </c>
      <c r="C43" s="6" t="n">
        <v>500</v>
      </c>
    </row>
    <row r="44">
      <c r="A44" s="4" t="inlineStr">
        <is>
          <t>4.50% and 6.15% due 2036</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debt</t>
        </is>
      </c>
      <c r="B46" s="7" t="n">
        <v>1054</v>
      </c>
      <c r="C46" s="6" t="n">
        <v>1054</v>
      </c>
    </row>
    <row r="47">
      <c r="A47" s="4" t="inlineStr">
        <is>
          <t>4.50% and 6.15% due 2036 | Min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1" t="n">
        <v>0.045</v>
      </c>
      <c r="C49" s="4" t="inlineStr">
        <is>
          <t xml:space="preserve"> </t>
        </is>
      </c>
    </row>
    <row r="50">
      <c r="A50" s="4" t="inlineStr">
        <is>
          <t>4.50% and 6.15% due 2036 | Max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9" t="n">
        <v>6.15</v>
      </c>
      <c r="C52" s="4" t="inlineStr">
        <is>
          <t xml:space="preserve"> </t>
        </is>
      </c>
    </row>
    <row r="53">
      <c r="A53" s="4" t="inlineStr">
        <is>
          <t>4.07% due 2042</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11" t="n">
        <v>0.0407</v>
      </c>
      <c r="C55" s="4" t="inlineStr">
        <is>
          <t xml:space="preserve"> </t>
        </is>
      </c>
    </row>
    <row r="56">
      <c r="A56" s="4" t="inlineStr">
        <is>
          <t>Total debt</t>
        </is>
      </c>
      <c r="B56" s="7" t="n">
        <v>1336</v>
      </c>
      <c r="C56" s="6" t="n">
        <v>1336</v>
      </c>
    </row>
    <row r="57">
      <c r="A57" s="4" t="inlineStr">
        <is>
          <t>3.80% due 2045</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1" t="n">
        <v>0.038</v>
      </c>
      <c r="C59" s="4" t="inlineStr">
        <is>
          <t xml:space="preserve"> </t>
        </is>
      </c>
    </row>
    <row r="60">
      <c r="A60" s="4" t="inlineStr">
        <is>
          <t>Total debt</t>
        </is>
      </c>
      <c r="B60" s="7" t="n">
        <v>1000</v>
      </c>
      <c r="C60" s="6" t="n">
        <v>1000</v>
      </c>
    </row>
    <row r="61">
      <c r="A61" s="4" t="inlineStr">
        <is>
          <t>4.70% due 2046</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11" t="n">
        <v>0.047</v>
      </c>
      <c r="C63" s="4" t="inlineStr">
        <is>
          <t xml:space="preserve"> </t>
        </is>
      </c>
    </row>
    <row r="64">
      <c r="A64" s="4" t="inlineStr">
        <is>
          <t>Total debt</t>
        </is>
      </c>
      <c r="B64" s="7" t="n">
        <v>1326</v>
      </c>
      <c r="C64" s="6" t="n">
        <v>1326</v>
      </c>
    </row>
    <row r="65">
      <c r="A65" s="4" t="inlineStr">
        <is>
          <t>2.80% due 2050</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11" t="n">
        <v>0.028</v>
      </c>
      <c r="C67" s="4" t="inlineStr">
        <is>
          <t xml:space="preserve"> </t>
        </is>
      </c>
    </row>
    <row r="68">
      <c r="A68" s="4" t="inlineStr">
        <is>
          <t>Total debt</t>
        </is>
      </c>
      <c r="B68" s="7" t="n">
        <v>750</v>
      </c>
      <c r="C68" s="6" t="n">
        <v>750</v>
      </c>
    </row>
    <row r="69">
      <c r="A69" s="4" t="inlineStr">
        <is>
          <t>4.09% due 2052</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11" t="n">
        <v>0.0409</v>
      </c>
      <c r="C71" s="4" t="inlineStr">
        <is>
          <t xml:space="preserve"> </t>
        </is>
      </c>
    </row>
    <row r="72">
      <c r="A72" s="4" t="inlineStr">
        <is>
          <t>Total debt</t>
        </is>
      </c>
      <c r="B72" s="7" t="n">
        <v>1578</v>
      </c>
      <c r="C72" s="6" t="n">
        <v>1578</v>
      </c>
    </row>
    <row r="73">
      <c r="A73" s="4" t="inlineStr">
        <is>
          <t>4.15% due 2053</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t>
        </is>
      </c>
      <c r="B75" s="11" t="n">
        <v>0.0415</v>
      </c>
      <c r="C75" s="4" t="inlineStr">
        <is>
          <t xml:space="preserve"> </t>
        </is>
      </c>
    </row>
    <row r="76">
      <c r="A76" s="4" t="inlineStr">
        <is>
          <t>Total debt</t>
        </is>
      </c>
      <c r="B76" s="7" t="n">
        <v>850</v>
      </c>
      <c r="C76" s="6" t="n">
        <v>850</v>
      </c>
    </row>
    <row r="77">
      <c r="A77" s="4" t="inlineStr">
        <is>
          <t>5.70% due 2054</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t>
        </is>
      </c>
      <c r="B79" s="11" t="n">
        <v>0.057</v>
      </c>
      <c r="C79" s="4" t="inlineStr">
        <is>
          <t xml:space="preserve"> </t>
        </is>
      </c>
    </row>
    <row r="80">
      <c r="A80" s="4" t="inlineStr">
        <is>
          <t>Total debt</t>
        </is>
      </c>
      <c r="B80" s="7" t="n">
        <v>1000</v>
      </c>
      <c r="C80" s="6" t="n">
        <v>1000</v>
      </c>
    </row>
    <row r="81">
      <c r="A81" s="4" t="inlineStr">
        <is>
          <t>5.20% due 2055</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Interest rate</t>
        </is>
      </c>
      <c r="B83" s="11" t="n">
        <v>0.052</v>
      </c>
      <c r="C83" s="4" t="inlineStr">
        <is>
          <t xml:space="preserve"> </t>
        </is>
      </c>
    </row>
    <row r="84">
      <c r="A84" s="4" t="inlineStr">
        <is>
          <t>Total debt</t>
        </is>
      </c>
      <c r="B84" s="7" t="n">
        <v>650</v>
      </c>
      <c r="C84" s="6" t="n">
        <v>0</v>
      </c>
    </row>
    <row r="85">
      <c r="A85" s="4" t="inlineStr">
        <is>
          <t>4.30% due 2062</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terest rate</t>
        </is>
      </c>
      <c r="B87" s="11" t="n">
        <v>0.043</v>
      </c>
      <c r="C87" s="4" t="inlineStr">
        <is>
          <t xml:space="preserve"> </t>
        </is>
      </c>
    </row>
    <row r="88">
      <c r="A88" s="4" t="inlineStr">
        <is>
          <t>Total debt</t>
        </is>
      </c>
      <c r="B88" s="7" t="n">
        <v>650</v>
      </c>
      <c r="C88" s="6" t="n">
        <v>650</v>
      </c>
    </row>
    <row r="89">
      <c r="A89" s="4" t="inlineStr">
        <is>
          <t>5.90% due 2063</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t>
        </is>
      </c>
      <c r="B91" s="11" t="n">
        <v>0.059</v>
      </c>
      <c r="C91" s="4" t="inlineStr">
        <is>
          <t xml:space="preserve"> </t>
        </is>
      </c>
    </row>
    <row r="92">
      <c r="A92" s="4" t="inlineStr">
        <is>
          <t>Total debt</t>
        </is>
      </c>
      <c r="B92" s="7" t="n">
        <v>750</v>
      </c>
      <c r="C92" s="6" t="n">
        <v>750</v>
      </c>
    </row>
    <row r="93">
      <c r="A93" s="4" t="inlineStr">
        <is>
          <t>Other notes with rates from 4.85% to 8.50%, due 2024 to 2041</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Total debt</t>
        </is>
      </c>
      <c r="B95" s="7" t="n">
        <v>1479</v>
      </c>
      <c r="C95" s="7" t="n">
        <v>1598</v>
      </c>
    </row>
    <row r="96">
      <c r="A96" s="4" t="inlineStr">
        <is>
          <t>Other notes with rates from 4.85% to 8.50%, due 2024 to 2041 | Minimum</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t>
        </is>
      </c>
      <c r="B98" s="11" t="n">
        <v>0.0485</v>
      </c>
      <c r="C98" s="4" t="inlineStr">
        <is>
          <t xml:space="preserve"> </t>
        </is>
      </c>
    </row>
    <row r="99">
      <c r="A99" s="4" t="inlineStr">
        <is>
          <t>Other notes with rates from 4.85% to 8.50%, due 2024 to 2041 | Maximum</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Interest rate</t>
        </is>
      </c>
      <c r="B101" s="11" t="n">
        <v>0.08500000000000001</v>
      </c>
      <c r="C10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5" customWidth="1" min="8" max="8"/>
    <col width="14" customWidth="1" min="9" max="9"/>
  </cols>
  <sheetData>
    <row r="1">
      <c r="A1" s="1" t="inlineStr">
        <is>
          <t>Debt - Additional Information (Details) - USD ($)</t>
        </is>
      </c>
      <c r="G1" s="2" t="inlineStr">
        <is>
          <t>12 Months Ended</t>
        </is>
      </c>
    </row>
    <row r="2">
      <c r="B2" s="2" t="inlineStr">
        <is>
          <t>May 25, 2023</t>
        </is>
      </c>
      <c r="C2" s="2" t="inlineStr">
        <is>
          <t>Oct. 24, 2022</t>
        </is>
      </c>
      <c r="D2" s="2" t="inlineStr">
        <is>
          <t>Aug. 24, 2022</t>
        </is>
      </c>
      <c r="E2" s="2" t="inlineStr">
        <is>
          <t>May 11, 2022</t>
        </is>
      </c>
      <c r="F2" s="2" t="inlineStr">
        <is>
          <t>May 05, 2022</t>
        </is>
      </c>
      <c r="G2" s="2" t="inlineStr">
        <is>
          <t>Dec. 31, 2023</t>
        </is>
      </c>
      <c r="H2" s="2" t="inlineStr">
        <is>
          <t>Dec. 31,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ercial paper borrowings</t>
        </is>
      </c>
      <c r="B4" s="4" t="inlineStr">
        <is>
          <t xml:space="preserve"> </t>
        </is>
      </c>
      <c r="C4" s="4" t="inlineStr">
        <is>
          <t xml:space="preserve"> </t>
        </is>
      </c>
      <c r="D4" s="4" t="inlineStr">
        <is>
          <t xml:space="preserve"> </t>
        </is>
      </c>
      <c r="E4" s="4" t="inlineStr">
        <is>
          <t xml:space="preserve"> </t>
        </is>
      </c>
      <c r="F4" s="4" t="inlineStr">
        <is>
          <t xml:space="preserve"> </t>
        </is>
      </c>
      <c r="G4" s="7" t="n">
        <v>0</v>
      </c>
      <c r="H4" s="4" t="inlineStr">
        <is>
          <t xml:space="preserve"> </t>
        </is>
      </c>
      <c r="I4" s="4" t="inlineStr">
        <is>
          <t xml:space="preserve"> </t>
        </is>
      </c>
    </row>
    <row r="5">
      <c r="A5" s="4" t="inlineStr">
        <is>
          <t>Issuance of long-term debt, net of related costs</t>
        </is>
      </c>
      <c r="B5" s="4" t="inlineStr">
        <is>
          <t xml:space="preserve"> </t>
        </is>
      </c>
      <c r="C5" s="4" t="inlineStr">
        <is>
          <t xml:space="preserve"> </t>
        </is>
      </c>
      <c r="D5" s="4" t="inlineStr">
        <is>
          <t xml:space="preserve"> </t>
        </is>
      </c>
      <c r="E5" s="4" t="inlineStr">
        <is>
          <t xml:space="preserve"> </t>
        </is>
      </c>
      <c r="F5" s="4" t="inlineStr">
        <is>
          <t xml:space="preserve"> </t>
        </is>
      </c>
      <c r="G5" s="6" t="n">
        <v>1975000000</v>
      </c>
      <c r="H5" s="7" t="n">
        <v>6211000000</v>
      </c>
      <c r="I5" s="7" t="n">
        <v>0</v>
      </c>
    </row>
    <row r="6">
      <c r="A6" s="4" t="inlineStr">
        <is>
          <t>Reduction to stockholder's equity due to repurchases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6000000000</v>
      </c>
      <c r="H6" s="6" t="n">
        <v>7900000000</v>
      </c>
      <c r="I6" s="6" t="n">
        <v>4087000000</v>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6" t="n">
        <v>115000000</v>
      </c>
      <c r="H7" s="6" t="n">
        <v>2250000000</v>
      </c>
      <c r="I7" s="6" t="n">
        <v>500000000</v>
      </c>
    </row>
    <row r="8">
      <c r="A8" s="4" t="inlineStr">
        <is>
          <t>Interest payments excluding capitalized interest</t>
        </is>
      </c>
      <c r="B8" s="4" t="inlineStr">
        <is>
          <t xml:space="preserve"> </t>
        </is>
      </c>
      <c r="C8" s="4" t="inlineStr">
        <is>
          <t xml:space="preserve"> </t>
        </is>
      </c>
      <c r="D8" s="4" t="inlineStr">
        <is>
          <t xml:space="preserve"> </t>
        </is>
      </c>
      <c r="E8" s="4" t="inlineStr">
        <is>
          <t xml:space="preserve"> </t>
        </is>
      </c>
      <c r="F8" s="4" t="inlineStr">
        <is>
          <t xml:space="preserve"> </t>
        </is>
      </c>
      <c r="G8" s="7" t="n">
        <v>832000000</v>
      </c>
      <c r="H8" s="6" t="n">
        <v>573000000</v>
      </c>
      <c r="I8" s="7" t="n">
        <v>543000000</v>
      </c>
    </row>
    <row r="9">
      <c r="A9" s="4" t="inlineStr">
        <is>
          <t>Accelerated Share Re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uction to stockholder's equity due to repurchases of common stock</t>
        </is>
      </c>
      <c r="B11" s="4" t="inlineStr">
        <is>
          <t xml:space="preserve"> </t>
        </is>
      </c>
      <c r="C11" s="7" t="n">
        <v>40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issued debt</t>
        </is>
      </c>
      <c r="B14" s="7" t="n">
        <v>2000000000</v>
      </c>
      <c r="C14" s="7" t="n">
        <v>4000000000</v>
      </c>
      <c r="D14" s="4" t="inlineStr">
        <is>
          <t xml:space="preserve"> </t>
        </is>
      </c>
      <c r="E14" s="4" t="inlineStr">
        <is>
          <t xml:space="preserve"> </t>
        </is>
      </c>
      <c r="F14" s="7" t="n">
        <v>2300000000</v>
      </c>
      <c r="G14" s="4" t="inlineStr">
        <is>
          <t xml:space="preserve"> </t>
        </is>
      </c>
      <c r="H14" s="4" t="inlineStr">
        <is>
          <t xml:space="preserve"> </t>
        </is>
      </c>
      <c r="I14" s="4" t="inlineStr">
        <is>
          <t xml:space="preserve"> </t>
        </is>
      </c>
    </row>
    <row r="15">
      <c r="A15" s="4" t="inlineStr">
        <is>
          <t>Issuance of long-term debt, net of related costs</t>
        </is>
      </c>
      <c r="B15" s="7" t="n">
        <v>197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redemption price, percentage</t>
        </is>
      </c>
      <c r="B16" s="9" t="n">
        <v>1</v>
      </c>
      <c r="C16" s="9" t="n">
        <v>1</v>
      </c>
      <c r="D16" s="4" t="inlineStr">
        <is>
          <t xml:space="preserve"> </t>
        </is>
      </c>
      <c r="E16" s="4" t="inlineStr">
        <is>
          <t xml:space="preserve"> </t>
        </is>
      </c>
      <c r="F16" s="9" t="n">
        <v>1</v>
      </c>
      <c r="G16" s="4" t="inlineStr">
        <is>
          <t xml:space="preserve"> </t>
        </is>
      </c>
      <c r="H16" s="4" t="inlineStr">
        <is>
          <t xml:space="preserve"> </t>
        </is>
      </c>
      <c r="I16" s="4" t="inlineStr">
        <is>
          <t xml:space="preserve"> </t>
        </is>
      </c>
    </row>
    <row r="17">
      <c r="A17" s="4" t="inlineStr">
        <is>
          <t>Extinguishment of debt, amount</t>
        </is>
      </c>
      <c r="B17" s="4" t="inlineStr">
        <is>
          <t xml:space="preserve"> </t>
        </is>
      </c>
      <c r="C17" s="4" t="inlineStr">
        <is>
          <t xml:space="preserve"> </t>
        </is>
      </c>
      <c r="D17" s="4" t="inlineStr">
        <is>
          <t xml:space="preserve"> </t>
        </is>
      </c>
      <c r="E17" s="7" t="n">
        <v>13900000</v>
      </c>
      <c r="F17" s="4" t="inlineStr">
        <is>
          <t xml:space="preserve"> </t>
        </is>
      </c>
      <c r="G17" s="4" t="inlineStr">
        <is>
          <t xml:space="preserve"> </t>
        </is>
      </c>
      <c r="H17" s="4" t="inlineStr">
        <is>
          <t xml:space="preserve"> </t>
        </is>
      </c>
      <c r="I17" s="4" t="inlineStr">
        <is>
          <t xml:space="preserve"> </t>
        </is>
      </c>
    </row>
    <row r="18">
      <c r="A18" s="4" t="inlineStr">
        <is>
          <t>Loss on extinguishment of debt</t>
        </is>
      </c>
      <c r="B18" s="4" t="inlineStr">
        <is>
          <t xml:space="preserve"> </t>
        </is>
      </c>
      <c r="C18" s="4" t="inlineStr">
        <is>
          <t xml:space="preserve"> </t>
        </is>
      </c>
      <c r="D18" s="4" t="inlineStr">
        <is>
          <t xml:space="preserve"> </t>
        </is>
      </c>
      <c r="E18" s="6" t="n">
        <v>34000000</v>
      </c>
      <c r="F18" s="4" t="inlineStr">
        <is>
          <t xml:space="preserve"> </t>
        </is>
      </c>
      <c r="G18" s="4" t="inlineStr">
        <is>
          <t xml:space="preserve"> </t>
        </is>
      </c>
      <c r="H18" s="4" t="inlineStr">
        <is>
          <t xml:space="preserve"> </t>
        </is>
      </c>
      <c r="I18" s="4" t="inlineStr">
        <is>
          <t xml:space="preserve"> </t>
        </is>
      </c>
    </row>
    <row r="19">
      <c r="A19" s="4" t="inlineStr">
        <is>
          <t>Loss on extinguishment of debt, after tax</t>
        </is>
      </c>
      <c r="B19" s="4" t="inlineStr">
        <is>
          <t xml:space="preserve"> </t>
        </is>
      </c>
      <c r="C19" s="4" t="inlineStr">
        <is>
          <t xml:space="preserve"> </t>
        </is>
      </c>
      <c r="D19" s="4" t="inlineStr">
        <is>
          <t xml:space="preserve"> </t>
        </is>
      </c>
      <c r="E19" s="7" t="n">
        <v>26000000</v>
      </c>
      <c r="F19" s="4" t="inlineStr">
        <is>
          <t xml:space="preserve"> </t>
        </is>
      </c>
      <c r="G19" s="4" t="inlineStr">
        <is>
          <t xml:space="preserve"> </t>
        </is>
      </c>
      <c r="H19" s="4" t="inlineStr">
        <is>
          <t xml:space="preserve"> </t>
        </is>
      </c>
      <c r="I19" s="4" t="inlineStr">
        <is>
          <t xml:space="preserve"> </t>
        </is>
      </c>
    </row>
    <row r="20">
      <c r="A20" s="4" t="inlineStr">
        <is>
          <t>Extinguishment of debt, per share (in USD per share)</t>
        </is>
      </c>
      <c r="B20" s="4" t="inlineStr">
        <is>
          <t xml:space="preserve"> </t>
        </is>
      </c>
      <c r="C20" s="4" t="inlineStr">
        <is>
          <t xml:space="preserve"> </t>
        </is>
      </c>
      <c r="D20" s="4" t="inlineStr">
        <is>
          <t xml:space="preserve"> </t>
        </is>
      </c>
      <c r="E20" s="8" t="n">
        <v>0.1</v>
      </c>
      <c r="F20" s="4" t="inlineStr">
        <is>
          <t xml:space="preserve"> </t>
        </is>
      </c>
      <c r="G20" s="4" t="inlineStr">
        <is>
          <t xml:space="preserve"> </t>
        </is>
      </c>
      <c r="H20" s="4" t="inlineStr">
        <is>
          <t xml:space="preserve"> </t>
        </is>
      </c>
      <c r="I20" s="4" t="inlineStr">
        <is>
          <t xml:space="preserve"> </t>
        </is>
      </c>
    </row>
    <row r="21">
      <c r="A21" s="4" t="inlineStr">
        <is>
          <t>4.45%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1" t="n">
        <v>0.0445</v>
      </c>
      <c r="H23" s="4" t="inlineStr">
        <is>
          <t xml:space="preserve"> </t>
        </is>
      </c>
      <c r="I23" s="4" t="inlineStr">
        <is>
          <t xml:space="preserve"> </t>
        </is>
      </c>
    </row>
    <row r="24">
      <c r="A24" s="4" t="inlineStr">
        <is>
          <t>4.45% due 2028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issued debt</t>
        </is>
      </c>
      <c r="B26" s="7" t="n">
        <v>5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11" t="n">
        <v>0.04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4.75% due 203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11" t="n">
        <v>0.0475</v>
      </c>
      <c r="H30" s="4" t="inlineStr">
        <is>
          <t xml:space="preserve"> </t>
        </is>
      </c>
      <c r="I30" s="4" t="inlineStr">
        <is>
          <t xml:space="preserve"> </t>
        </is>
      </c>
    </row>
    <row r="31">
      <c r="A31" s="4" t="inlineStr">
        <is>
          <t>4.75% due 2034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of issued debt</t>
        </is>
      </c>
      <c r="B33" s="7" t="n">
        <v>8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11" t="n">
        <v>0.04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5.20% due 205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11" t="n">
        <v>0.052</v>
      </c>
      <c r="H37" s="4" t="inlineStr">
        <is>
          <t xml:space="preserve"> </t>
        </is>
      </c>
      <c r="I37" s="4" t="inlineStr">
        <is>
          <t xml:space="preserve"> </t>
        </is>
      </c>
    </row>
    <row r="38">
      <c r="A38" s="4" t="inlineStr">
        <is>
          <t>5.20% due 2055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 of issued debt</t>
        </is>
      </c>
      <c r="B40" s="7" t="n">
        <v>6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11" t="n">
        <v>0.05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4.95% due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11" t="n">
        <v>0.0495</v>
      </c>
      <c r="H44" s="4" t="inlineStr">
        <is>
          <t xml:space="preserve"> </t>
        </is>
      </c>
      <c r="I44" s="4" t="inlineStr">
        <is>
          <t xml:space="preserve"> </t>
        </is>
      </c>
    </row>
    <row r="45">
      <c r="A45" s="4" t="inlineStr">
        <is>
          <t>4.95% due 2025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unt of issued debt</t>
        </is>
      </c>
      <c r="B47" s="4" t="inlineStr">
        <is>
          <t xml:space="preserve"> </t>
        </is>
      </c>
      <c r="C47" s="7" t="n">
        <v>5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4" t="inlineStr">
        <is>
          <t xml:space="preserve"> </t>
        </is>
      </c>
      <c r="C48" s="11" t="n">
        <v>0.049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5.10% due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11" t="n">
        <v>0.051</v>
      </c>
      <c r="H51" s="4" t="inlineStr">
        <is>
          <t xml:space="preserve"> </t>
        </is>
      </c>
      <c r="I51" s="4" t="inlineStr">
        <is>
          <t xml:space="preserve"> </t>
        </is>
      </c>
    </row>
    <row r="52">
      <c r="A52" s="4" t="inlineStr">
        <is>
          <t>5.10% due 2027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unt of issued debt</t>
        </is>
      </c>
      <c r="B54" s="4" t="inlineStr">
        <is>
          <t xml:space="preserve"> </t>
        </is>
      </c>
      <c r="C54" s="7" t="n">
        <v>7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t>
        </is>
      </c>
      <c r="B55" s="4" t="inlineStr">
        <is>
          <t xml:space="preserve"> </t>
        </is>
      </c>
      <c r="C55" s="11" t="n">
        <v>0.05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5.25% due 203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11" t="n">
        <v>0.0525</v>
      </c>
      <c r="H58" s="4" t="inlineStr">
        <is>
          <t xml:space="preserve"> </t>
        </is>
      </c>
      <c r="I58" s="4" t="inlineStr">
        <is>
          <t xml:space="preserve"> </t>
        </is>
      </c>
    </row>
    <row r="59">
      <c r="A59" s="4" t="inlineStr">
        <is>
          <t>5.25% due 2033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ount of issued debt</t>
        </is>
      </c>
      <c r="B61" s="4" t="inlineStr">
        <is>
          <t xml:space="preserve"> </t>
        </is>
      </c>
      <c r="C61" s="7" t="n">
        <v>10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B62" s="4" t="inlineStr">
        <is>
          <t xml:space="preserve"> </t>
        </is>
      </c>
      <c r="C62" s="11" t="n">
        <v>0.05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5.70% due 205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11" t="n">
        <v>0.057</v>
      </c>
      <c r="H65" s="4" t="inlineStr">
        <is>
          <t xml:space="preserve"> </t>
        </is>
      </c>
      <c r="I65" s="4" t="inlineStr">
        <is>
          <t xml:space="preserve"> </t>
        </is>
      </c>
    </row>
    <row r="66">
      <c r="A66" s="4" t="inlineStr">
        <is>
          <t>5.70% due 2054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mount of issued debt</t>
        </is>
      </c>
      <c r="B68" s="4" t="inlineStr">
        <is>
          <t xml:space="preserve"> </t>
        </is>
      </c>
      <c r="C68" s="7" t="n">
        <v>10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est rate</t>
        </is>
      </c>
      <c r="B69" s="4" t="inlineStr">
        <is>
          <t xml:space="preserve"> </t>
        </is>
      </c>
      <c r="C69" s="11" t="n">
        <v>0.05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5.90% due 206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11" t="n">
        <v>0.059</v>
      </c>
      <c r="H72" s="4" t="inlineStr">
        <is>
          <t xml:space="preserve"> </t>
        </is>
      </c>
      <c r="I72" s="4" t="inlineStr">
        <is>
          <t xml:space="preserve"> </t>
        </is>
      </c>
    </row>
    <row r="73">
      <c r="A73" s="4" t="inlineStr">
        <is>
          <t>5.90% due 2063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mount of issued debt</t>
        </is>
      </c>
      <c r="B75" s="4" t="inlineStr">
        <is>
          <t xml:space="preserve"> </t>
        </is>
      </c>
      <c r="C75" s="7" t="n">
        <v>75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erest rate</t>
        </is>
      </c>
      <c r="B76" s="4" t="inlineStr">
        <is>
          <t xml:space="preserve"> </t>
        </is>
      </c>
      <c r="C76" s="11" t="n">
        <v>0.05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3.90% due 203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11" t="n">
        <v>0.039</v>
      </c>
      <c r="H79" s="4" t="inlineStr">
        <is>
          <t xml:space="preserve"> </t>
        </is>
      </c>
      <c r="I79" s="4" t="inlineStr">
        <is>
          <t xml:space="preserve"> </t>
        </is>
      </c>
    </row>
    <row r="80">
      <c r="A80" s="4" t="inlineStr">
        <is>
          <t>3.90% due 2032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mount of issued debt</t>
        </is>
      </c>
      <c r="B82" s="4" t="inlineStr">
        <is>
          <t xml:space="preserve"> </t>
        </is>
      </c>
      <c r="C82" s="4" t="inlineStr">
        <is>
          <t xml:space="preserve"> </t>
        </is>
      </c>
      <c r="D82" s="4" t="inlineStr">
        <is>
          <t xml:space="preserve"> </t>
        </is>
      </c>
      <c r="E82" s="4" t="inlineStr">
        <is>
          <t xml:space="preserve"> </t>
        </is>
      </c>
      <c r="F82" s="7" t="n">
        <v>800000000</v>
      </c>
      <c r="G82" s="4" t="inlineStr">
        <is>
          <t xml:space="preserve"> </t>
        </is>
      </c>
      <c r="H82" s="4" t="inlineStr">
        <is>
          <t xml:space="preserve"> </t>
        </is>
      </c>
      <c r="I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11" t="n">
        <v>0.039</v>
      </c>
      <c r="G83" s="4" t="inlineStr">
        <is>
          <t xml:space="preserve"> </t>
        </is>
      </c>
      <c r="H83" s="4" t="inlineStr">
        <is>
          <t xml:space="preserve"> </t>
        </is>
      </c>
      <c r="I83" s="4" t="inlineStr">
        <is>
          <t xml:space="preserve"> </t>
        </is>
      </c>
    </row>
    <row r="84">
      <c r="A84" s="4" t="inlineStr">
        <is>
          <t>4.15% due 205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11" t="n">
        <v>0.0415</v>
      </c>
      <c r="H86" s="4" t="inlineStr">
        <is>
          <t xml:space="preserve"> </t>
        </is>
      </c>
      <c r="I86" s="4" t="inlineStr">
        <is>
          <t xml:space="preserve"> </t>
        </is>
      </c>
    </row>
    <row r="87">
      <c r="A87" s="4" t="inlineStr">
        <is>
          <t>4.15% due 2053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mount of issued debt</t>
        </is>
      </c>
      <c r="B89" s="4" t="inlineStr">
        <is>
          <t xml:space="preserve"> </t>
        </is>
      </c>
      <c r="C89" s="4" t="inlineStr">
        <is>
          <t xml:space="preserve"> </t>
        </is>
      </c>
      <c r="D89" s="4" t="inlineStr">
        <is>
          <t xml:space="preserve"> </t>
        </is>
      </c>
      <c r="E89" s="4" t="inlineStr">
        <is>
          <t xml:space="preserve"> </t>
        </is>
      </c>
      <c r="F89" s="7" t="n">
        <v>850000000</v>
      </c>
      <c r="G89" s="4" t="inlineStr">
        <is>
          <t xml:space="preserve"> </t>
        </is>
      </c>
      <c r="H89" s="4" t="inlineStr">
        <is>
          <t xml:space="preserve"> </t>
        </is>
      </c>
      <c r="I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11" t="n">
        <v>0.0415</v>
      </c>
      <c r="G90" s="4" t="inlineStr">
        <is>
          <t xml:space="preserve"> </t>
        </is>
      </c>
      <c r="H90" s="4" t="inlineStr">
        <is>
          <t xml:space="preserve"> </t>
        </is>
      </c>
      <c r="I90" s="4" t="inlineStr">
        <is>
          <t xml:space="preserve"> </t>
        </is>
      </c>
    </row>
    <row r="91">
      <c r="A91" s="4" t="inlineStr">
        <is>
          <t>4.30% due 206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11" t="n">
        <v>0.043</v>
      </c>
      <c r="H93" s="4" t="inlineStr">
        <is>
          <t xml:space="preserve"> </t>
        </is>
      </c>
      <c r="I93" s="4" t="inlineStr">
        <is>
          <t xml:space="preserve"> </t>
        </is>
      </c>
    </row>
    <row r="94">
      <c r="A94" s="4" t="inlineStr">
        <is>
          <t>4.30% due 2062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mount of issued debt</t>
        </is>
      </c>
      <c r="B96" s="4" t="inlineStr">
        <is>
          <t xml:space="preserve"> </t>
        </is>
      </c>
      <c r="C96" s="4" t="inlineStr">
        <is>
          <t xml:space="preserve"> </t>
        </is>
      </c>
      <c r="D96" s="4" t="inlineStr">
        <is>
          <t xml:space="preserve"> </t>
        </is>
      </c>
      <c r="E96" s="4" t="inlineStr">
        <is>
          <t xml:space="preserve"> </t>
        </is>
      </c>
      <c r="F96" s="7" t="n">
        <v>650000000</v>
      </c>
      <c r="G96" s="4" t="inlineStr">
        <is>
          <t xml:space="preserve"> </t>
        </is>
      </c>
      <c r="H96" s="4" t="inlineStr">
        <is>
          <t xml:space="preserve"> </t>
        </is>
      </c>
      <c r="I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11" t="n">
        <v>0.043</v>
      </c>
      <c r="G97" s="4" t="inlineStr">
        <is>
          <t xml:space="preserve"> </t>
        </is>
      </c>
      <c r="H97" s="4" t="inlineStr">
        <is>
          <t xml:space="preserve"> </t>
        </is>
      </c>
      <c r="I97" s="4" t="inlineStr">
        <is>
          <t xml:space="preserve"> </t>
        </is>
      </c>
    </row>
    <row r="98">
      <c r="A98" s="4" t="inlineStr">
        <is>
          <t>3.10% due 2023 |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terest rate</t>
        </is>
      </c>
      <c r="B100" s="4" t="inlineStr">
        <is>
          <t xml:space="preserve"> </t>
        </is>
      </c>
      <c r="C100" s="4" t="inlineStr">
        <is>
          <t xml:space="preserve"> </t>
        </is>
      </c>
      <c r="D100" s="4" t="inlineStr">
        <is>
          <t xml:space="preserve"> </t>
        </is>
      </c>
      <c r="E100" s="11" t="n">
        <v>0.031</v>
      </c>
      <c r="F100" s="4" t="inlineStr">
        <is>
          <t xml:space="preserve"> </t>
        </is>
      </c>
      <c r="G100" s="4" t="inlineStr">
        <is>
          <t xml:space="preserve"> </t>
        </is>
      </c>
      <c r="H100" s="4" t="inlineStr">
        <is>
          <t xml:space="preserve"> </t>
        </is>
      </c>
      <c r="I100" s="4" t="inlineStr">
        <is>
          <t xml:space="preserve"> </t>
        </is>
      </c>
    </row>
    <row r="101">
      <c r="A101" s="4" t="inlineStr">
        <is>
          <t>Repayments of debt</t>
        </is>
      </c>
      <c r="B101" s="4" t="inlineStr">
        <is>
          <t xml:space="preserve"> </t>
        </is>
      </c>
      <c r="C101" s="4" t="inlineStr">
        <is>
          <t xml:space="preserve"> </t>
        </is>
      </c>
      <c r="D101" s="4" t="inlineStr">
        <is>
          <t xml:space="preserve"> </t>
        </is>
      </c>
      <c r="E101" s="7" t="n">
        <v>500000000</v>
      </c>
      <c r="F101" s="4" t="inlineStr">
        <is>
          <t xml:space="preserve"> </t>
        </is>
      </c>
      <c r="G101" s="4" t="inlineStr">
        <is>
          <t xml:space="preserve"> </t>
        </is>
      </c>
      <c r="H101" s="4" t="inlineStr">
        <is>
          <t xml:space="preserve"> </t>
        </is>
      </c>
      <c r="I101" s="4" t="inlineStr">
        <is>
          <t xml:space="preserve"> </t>
        </is>
      </c>
    </row>
    <row r="102">
      <c r="A102" s="4" t="inlineStr">
        <is>
          <t>2.905% due 2025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terest rate</t>
        </is>
      </c>
      <c r="B104" s="4" t="inlineStr">
        <is>
          <t xml:space="preserve"> </t>
        </is>
      </c>
      <c r="C104" s="4" t="inlineStr">
        <is>
          <t xml:space="preserve"> </t>
        </is>
      </c>
      <c r="D104" s="4" t="inlineStr">
        <is>
          <t xml:space="preserve"> </t>
        </is>
      </c>
      <c r="E104" s="11" t="n">
        <v>0.029</v>
      </c>
      <c r="F104" s="4" t="inlineStr">
        <is>
          <t xml:space="preserve"> </t>
        </is>
      </c>
      <c r="G104" s="4" t="inlineStr">
        <is>
          <t xml:space="preserve"> </t>
        </is>
      </c>
      <c r="H104" s="4" t="inlineStr">
        <is>
          <t xml:space="preserve"> </t>
        </is>
      </c>
      <c r="I104" s="4" t="inlineStr">
        <is>
          <t xml:space="preserve"> </t>
        </is>
      </c>
    </row>
    <row r="105">
      <c r="A105" s="4" t="inlineStr">
        <is>
          <t>Repayments of debt</t>
        </is>
      </c>
      <c r="B105" s="4" t="inlineStr">
        <is>
          <t xml:space="preserve"> </t>
        </is>
      </c>
      <c r="C105" s="4" t="inlineStr">
        <is>
          <t xml:space="preserve"> </t>
        </is>
      </c>
      <c r="D105" s="4" t="inlineStr">
        <is>
          <t xml:space="preserve"> </t>
        </is>
      </c>
      <c r="E105" s="7" t="n">
        <v>750000000</v>
      </c>
      <c r="F105" s="4" t="inlineStr">
        <is>
          <t xml:space="preserve"> </t>
        </is>
      </c>
      <c r="G105" s="4" t="inlineStr">
        <is>
          <t xml:space="preserve"> </t>
        </is>
      </c>
      <c r="H105" s="4" t="inlineStr">
        <is>
          <t xml:space="preserve"> </t>
        </is>
      </c>
      <c r="I105" s="4" t="inlineStr">
        <is>
          <t xml:space="preserve"> </t>
        </is>
      </c>
    </row>
    <row r="106">
      <c r="A106" s="4" t="inlineStr">
        <is>
          <t>3.55% due 202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11" t="n">
        <v>0.0355</v>
      </c>
      <c r="H108" s="4" t="inlineStr">
        <is>
          <t xml:space="preserve"> </t>
        </is>
      </c>
      <c r="I108" s="4" t="inlineStr">
        <is>
          <t xml:space="preserve"> </t>
        </is>
      </c>
    </row>
    <row r="109">
      <c r="A109" s="4" t="inlineStr">
        <is>
          <t>3.55% due 2026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mount of issued debt</t>
        </is>
      </c>
      <c r="B111" s="4" t="inlineStr">
        <is>
          <t xml:space="preserve"> </t>
        </is>
      </c>
      <c r="C111" s="4" t="inlineStr">
        <is>
          <t xml:space="preserve"> </t>
        </is>
      </c>
      <c r="D111" s="4" t="inlineStr">
        <is>
          <t xml:space="preserve"> </t>
        </is>
      </c>
      <c r="E111" s="7" t="n">
        <v>2000000000</v>
      </c>
      <c r="F111" s="4" t="inlineStr">
        <is>
          <t xml:space="preserve"> </t>
        </is>
      </c>
      <c r="G111" s="4" t="inlineStr">
        <is>
          <t xml:space="preserve"> </t>
        </is>
      </c>
      <c r="H111" s="4" t="inlineStr">
        <is>
          <t xml:space="preserve"> </t>
        </is>
      </c>
      <c r="I111" s="4" t="inlineStr">
        <is>
          <t xml:space="preserve"> </t>
        </is>
      </c>
    </row>
    <row r="112">
      <c r="A112" s="4" t="inlineStr">
        <is>
          <t>Interest rate</t>
        </is>
      </c>
      <c r="B112" s="4" t="inlineStr">
        <is>
          <t xml:space="preserve"> </t>
        </is>
      </c>
      <c r="C112" s="4" t="inlineStr">
        <is>
          <t xml:space="preserve"> </t>
        </is>
      </c>
      <c r="D112" s="4" t="inlineStr">
        <is>
          <t xml:space="preserve"> </t>
        </is>
      </c>
      <c r="E112" s="11" t="n">
        <v>0.0355</v>
      </c>
      <c r="F112" s="4" t="inlineStr">
        <is>
          <t xml:space="preserve"> </t>
        </is>
      </c>
      <c r="G112" s="4" t="inlineStr">
        <is>
          <t xml:space="preserve"> </t>
        </is>
      </c>
      <c r="H112" s="4" t="inlineStr">
        <is>
          <t xml:space="preserve"> </t>
        </is>
      </c>
      <c r="I112" s="4" t="inlineStr">
        <is>
          <t xml:space="preserve"> </t>
        </is>
      </c>
    </row>
    <row r="113">
      <c r="A113" s="4" t="inlineStr">
        <is>
          <t>Repayments of debt</t>
        </is>
      </c>
      <c r="B113" s="4" t="inlineStr">
        <is>
          <t xml:space="preserve"> </t>
        </is>
      </c>
      <c r="C113" s="4" t="inlineStr">
        <is>
          <t xml:space="preserve"> </t>
        </is>
      </c>
      <c r="D113" s="4" t="inlineStr">
        <is>
          <t xml:space="preserve"> </t>
        </is>
      </c>
      <c r="E113" s="7" t="n">
        <v>1000000000</v>
      </c>
      <c r="F113" s="4" t="inlineStr">
        <is>
          <t xml:space="preserve"> </t>
        </is>
      </c>
      <c r="G113" s="4" t="inlineStr">
        <is>
          <t xml:space="preserve"> </t>
        </is>
      </c>
      <c r="H113" s="4" t="inlineStr">
        <is>
          <t xml:space="preserve"> </t>
        </is>
      </c>
      <c r="I113" s="4" t="inlineStr">
        <is>
          <t xml:space="preserve"> </t>
        </is>
      </c>
    </row>
    <row r="114">
      <c r="A114" s="4" t="inlineStr">
        <is>
          <t>Revolving Credit Facility | Five Year Revolving Credit Facility | Un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Line of credit facility</t>
        </is>
      </c>
      <c r="B116" s="4" t="inlineStr">
        <is>
          <t xml:space="preserve"> </t>
        </is>
      </c>
      <c r="C116" s="4" t="inlineStr">
        <is>
          <t xml:space="preserve"> </t>
        </is>
      </c>
      <c r="D116" s="7" t="n">
        <v>3000000000</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ebt instrument, term</t>
        </is>
      </c>
      <c r="B117" s="4" t="inlineStr">
        <is>
          <t xml:space="preserve"> </t>
        </is>
      </c>
      <c r="C117" s="4" t="inlineStr">
        <is>
          <t xml:space="preserve"> </t>
        </is>
      </c>
      <c r="D117" s="4" t="inlineStr">
        <is>
          <t>5 years</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Line of credit facility, accordion feature, increase limit</t>
        </is>
      </c>
      <c r="B118" s="4" t="inlineStr">
        <is>
          <t xml:space="preserve"> </t>
        </is>
      </c>
      <c r="C118" s="4" t="inlineStr">
        <is>
          <t xml:space="preserve"> </t>
        </is>
      </c>
      <c r="D118" s="7" t="n">
        <v>500000000</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Line of credit facility, accordion feature, higher borrowing capacity option</t>
        </is>
      </c>
      <c r="B119" s="4" t="inlineStr">
        <is>
          <t xml:space="preserve"> </t>
        </is>
      </c>
      <c r="C119" s="4" t="inlineStr">
        <is>
          <t xml:space="preserve"> </t>
        </is>
      </c>
      <c r="D119" s="6" t="n">
        <v>350000000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Line of credit facility, unused borrowing capacity terminated</t>
        </is>
      </c>
      <c r="B120" s="4" t="inlineStr">
        <is>
          <t xml:space="preserve"> </t>
        </is>
      </c>
      <c r="C120" s="4" t="inlineStr">
        <is>
          <t xml:space="preserve"> </t>
        </is>
      </c>
      <c r="D120" s="7" t="n">
        <v>3000000000</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ine of credit facility, amount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7" t="n">
        <v>0</v>
      </c>
      <c r="H121" s="7" t="n">
        <v>0</v>
      </c>
      <c r="I121" s="4" t="inlineStr">
        <is>
          <t xml:space="preserve"> </t>
        </is>
      </c>
    </row>
  </sheetData>
  <mergeCells count="2">
    <mergeCell ref="A1:A2"/>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 width="22" customWidth="1" min="5" max="5"/>
    <col width="30" customWidth="1" min="6" max="6"/>
    <col width="30" customWidth="1" min="7" max="7"/>
  </cols>
  <sheetData>
    <row r="1">
      <c r="A1" s="1" t="inlineStr">
        <is>
          <t>Postretirement Benefit Plans - Additional Information (Detail) shares in Millions, $ in Millions</t>
        </is>
      </c>
      <c r="B1" s="2" t="inlineStr">
        <is>
          <t>3 Months Ended</t>
        </is>
      </c>
      <c r="C1" s="2" t="inlineStr">
        <is>
          <t>12 Months Ended</t>
        </is>
      </c>
    </row>
    <row r="2">
      <c r="B2" s="2" t="inlineStr">
        <is>
          <t>Dec. 31, 2023 USD ($) participant shares</t>
        </is>
      </c>
      <c r="C2" s="2" t="inlineStr">
        <is>
          <t>Dec. 31, 2023 USD ($) shares</t>
        </is>
      </c>
      <c r="D2" s="2" t="inlineStr">
        <is>
          <t>Dec. 31, 2022 USD ($) shares</t>
        </is>
      </c>
      <c r="E2" s="2" t="inlineStr">
        <is>
          <t>Dec. 31, 2021 USD ($)</t>
        </is>
      </c>
      <c r="F2" s="2" t="inlineStr">
        <is>
          <t>Jun. 26, 2022 USD ($) retiree</t>
        </is>
      </c>
      <c r="G2" s="2" t="inlineStr">
        <is>
          <t>Sep. 26, 2021 USD ($) retiree</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payments</t>
        </is>
      </c>
      <c r="B4" s="7" t="n">
        <v>41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participants | participant</t>
        </is>
      </c>
      <c r="B5" s="6" t="n">
        <v>6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pension benefit obligations and related plan assets</t>
        </is>
      </c>
      <c r="B6" s="4" t="inlineStr">
        <is>
          <t xml:space="preserve"> </t>
        </is>
      </c>
      <c r="C6" s="4" t="inlineStr">
        <is>
          <t xml:space="preserve"> </t>
        </is>
      </c>
      <c r="D6" s="4" t="inlineStr">
        <is>
          <t xml:space="preserve"> </t>
        </is>
      </c>
      <c r="E6" s="4" t="inlineStr">
        <is>
          <t xml:space="preserve"> </t>
        </is>
      </c>
      <c r="F6" s="7" t="n">
        <v>4300</v>
      </c>
      <c r="G6" s="4" t="inlineStr">
        <is>
          <t xml:space="preserve"> </t>
        </is>
      </c>
    </row>
    <row r="7">
      <c r="A7" s="4" t="inlineStr">
        <is>
          <t>Non-cash, non-operating pension settlement charge</t>
        </is>
      </c>
      <c r="B7" s="4" t="inlineStr">
        <is>
          <t xml:space="preserve"> </t>
        </is>
      </c>
      <c r="C7" s="4" t="inlineStr">
        <is>
          <t xml:space="preserve"> </t>
        </is>
      </c>
      <c r="D7" s="7" t="n">
        <v>1500</v>
      </c>
      <c r="E7" s="7" t="n">
        <v>1700</v>
      </c>
      <c r="F7" s="4" t="inlineStr">
        <is>
          <t xml:space="preserve"> </t>
        </is>
      </c>
      <c r="G7" s="4" t="inlineStr">
        <is>
          <t xml:space="preserve"> </t>
        </is>
      </c>
    </row>
    <row r="8">
      <c r="A8" s="4" t="inlineStr">
        <is>
          <t>Assets set aside expected to be used to pay obligations of defined benefit pension plans and retiree medical and life insurance plans</t>
        </is>
      </c>
      <c r="B8" s="7" t="n">
        <v>24515</v>
      </c>
      <c r="C8" s="7" t="n">
        <v>24515</v>
      </c>
      <c r="D8" s="6" t="n">
        <v>24884</v>
      </c>
      <c r="E8" s="4" t="inlineStr">
        <is>
          <t xml:space="preserve"> </t>
        </is>
      </c>
      <c r="F8" s="4" t="inlineStr">
        <is>
          <t xml:space="preserve"> </t>
        </is>
      </c>
      <c r="G8" s="4" t="inlineStr">
        <is>
          <t xml:space="preserve"> </t>
        </is>
      </c>
    </row>
    <row r="9">
      <c r="A9" s="4" t="inlineStr">
        <is>
          <t>Contributions made to defined contribution plans</t>
        </is>
      </c>
      <c r="B9" s="4" t="inlineStr">
        <is>
          <t xml:space="preserve"> </t>
        </is>
      </c>
      <c r="C9" s="7" t="n">
        <v>1200</v>
      </c>
      <c r="D9" s="7" t="n">
        <v>1100</v>
      </c>
      <c r="E9" s="6" t="n">
        <v>1100</v>
      </c>
      <c r="F9" s="4" t="inlineStr">
        <is>
          <t xml:space="preserve"> </t>
        </is>
      </c>
      <c r="G9" s="4" t="inlineStr">
        <is>
          <t xml:space="preserve"> </t>
        </is>
      </c>
    </row>
    <row r="10">
      <c r="A10" s="4" t="inlineStr">
        <is>
          <t>Shares of our stock held in defined contribution plans we sponsor (in shares) | shares</t>
        </is>
      </c>
      <c r="B10" s="10" t="n">
        <v>26.6</v>
      </c>
      <c r="C10" s="10" t="n">
        <v>26.6</v>
      </c>
      <c r="D10" s="10" t="n">
        <v>27.4</v>
      </c>
      <c r="E10" s="4" t="inlineStr">
        <is>
          <t xml:space="preserve"> </t>
        </is>
      </c>
      <c r="F10" s="4" t="inlineStr">
        <is>
          <t xml:space="preserve"> </t>
        </is>
      </c>
      <c r="G10" s="4" t="inlineStr">
        <is>
          <t xml:space="preserve"> </t>
        </is>
      </c>
    </row>
    <row r="11">
      <c r="A11" s="4" t="inlineStr">
        <is>
          <t>Hedge f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 set aside expected to be used to pay obligations of defined benefit pension plans and retiree medical and life insurance plans</t>
        </is>
      </c>
      <c r="B13" s="7" t="n">
        <v>847</v>
      </c>
      <c r="C13" s="7" t="n">
        <v>847</v>
      </c>
      <c r="D13" s="7" t="n">
        <v>689</v>
      </c>
      <c r="E13" s="4" t="inlineStr">
        <is>
          <t xml:space="preserve"> </t>
        </is>
      </c>
      <c r="F13" s="4" t="inlineStr">
        <is>
          <t xml:space="preserve"> </t>
        </is>
      </c>
      <c r="G13" s="4" t="inlineStr">
        <is>
          <t xml:space="preserve"> </t>
        </is>
      </c>
    </row>
    <row r="14">
      <c r="A14" s="4" t="inlineStr">
        <is>
          <t>Minimum | Hedge f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investments, entities that calculate net asset value per share, investment redemption, notice period</t>
        </is>
      </c>
      <c r="B16" s="4" t="inlineStr">
        <is>
          <t xml:space="preserve"> </t>
        </is>
      </c>
      <c r="C16" s="4" t="inlineStr">
        <is>
          <t>1 month</t>
        </is>
      </c>
      <c r="D16" s="4" t="inlineStr">
        <is>
          <t xml:space="preserve"> </t>
        </is>
      </c>
      <c r="E16" s="4" t="inlineStr">
        <is>
          <t xml:space="preserve"> </t>
        </is>
      </c>
      <c r="F16" s="4" t="inlineStr">
        <is>
          <t xml:space="preserve"> </t>
        </is>
      </c>
      <c r="G16" s="4" t="inlineStr">
        <is>
          <t xml:space="preserve"> </t>
        </is>
      </c>
    </row>
    <row r="17">
      <c r="A17" s="4" t="inlineStr">
        <is>
          <t>Commingled equity 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investments, entities that calculate net asset value per share, investment redemption, notice period</t>
        </is>
      </c>
      <c r="B19" s="4" t="inlineStr">
        <is>
          <t xml:space="preserve"> </t>
        </is>
      </c>
      <c r="C19" s="4" t="inlineStr">
        <is>
          <t>90 days</t>
        </is>
      </c>
      <c r="D19" s="4" t="inlineStr">
        <is>
          <t xml:space="preserve"> </t>
        </is>
      </c>
      <c r="E19" s="4" t="inlineStr">
        <is>
          <t xml:space="preserve"> </t>
        </is>
      </c>
      <c r="F19" s="4" t="inlineStr">
        <is>
          <t xml:space="preserve"> </t>
        </is>
      </c>
      <c r="G19" s="4" t="inlineStr">
        <is>
          <t xml:space="preserve"> </t>
        </is>
      </c>
    </row>
    <row r="20">
      <c r="A20" s="4" t="inlineStr">
        <is>
          <t>Private equity fund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investments, entities that calculate net asset value per share, investment redemption, notice period</t>
        </is>
      </c>
      <c r="B22" s="4" t="inlineStr">
        <is>
          <t xml:space="preserve"> </t>
        </is>
      </c>
      <c r="C22" s="4" t="inlineStr">
        <is>
          <t>8 years</t>
        </is>
      </c>
      <c r="D22" s="4" t="inlineStr">
        <is>
          <t xml:space="preserve"> </t>
        </is>
      </c>
      <c r="E22" s="4" t="inlineStr">
        <is>
          <t xml:space="preserve"> </t>
        </is>
      </c>
      <c r="F22" s="4" t="inlineStr">
        <is>
          <t xml:space="preserve"> </t>
        </is>
      </c>
      <c r="G22" s="4" t="inlineStr">
        <is>
          <t xml:space="preserve"> </t>
        </is>
      </c>
    </row>
    <row r="23">
      <c r="A23" s="4" t="inlineStr">
        <is>
          <t>Private equity fund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investments, entities that calculate net asset value per share, investment redemption, notice period</t>
        </is>
      </c>
      <c r="B25" s="4" t="inlineStr">
        <is>
          <t xml:space="preserve"> </t>
        </is>
      </c>
      <c r="C25" s="4" t="inlineStr">
        <is>
          <t>12 years</t>
        </is>
      </c>
      <c r="D25" s="4" t="inlineStr">
        <is>
          <t xml:space="preserve"> </t>
        </is>
      </c>
      <c r="E25" s="4" t="inlineStr">
        <is>
          <t xml:space="preserve"> </t>
        </is>
      </c>
      <c r="F25" s="4" t="inlineStr">
        <is>
          <t xml:space="preserve"> </t>
        </is>
      </c>
      <c r="G25" s="4" t="inlineStr">
        <is>
          <t xml:space="preserve"> </t>
        </is>
      </c>
    </row>
    <row r="26">
      <c r="A26" s="4" t="inlineStr">
        <is>
          <t>Real estate fund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investments, entities that calculate net asset value per share, investment redemption, notice period</t>
        </is>
      </c>
      <c r="B28" s="4" t="inlineStr">
        <is>
          <t xml:space="preserve"> </t>
        </is>
      </c>
      <c r="C28" s="4" t="inlineStr">
        <is>
          <t>8 years</t>
        </is>
      </c>
      <c r="D28" s="4" t="inlineStr">
        <is>
          <t xml:space="preserve"> </t>
        </is>
      </c>
      <c r="E28" s="4" t="inlineStr">
        <is>
          <t xml:space="preserve"> </t>
        </is>
      </c>
      <c r="F28" s="4" t="inlineStr">
        <is>
          <t xml:space="preserve"> </t>
        </is>
      </c>
      <c r="G28" s="4" t="inlineStr">
        <is>
          <t xml:space="preserve"> </t>
        </is>
      </c>
    </row>
    <row r="29">
      <c r="A29" s="4" t="inlineStr">
        <is>
          <t>Real estate fund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investments, entities that calculate net asset value per share, investment redemption, notice period</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row>
    <row r="32">
      <c r="A32" s="4" t="inlineStr">
        <is>
          <t>Qualified Defined  Benefit Pens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ttlement payments</t>
        </is>
      </c>
      <c r="B34" s="4" t="inlineStr">
        <is>
          <t xml:space="preserve"> </t>
        </is>
      </c>
      <c r="C34" s="7" t="n">
        <v>414</v>
      </c>
      <c r="D34" s="6" t="n">
        <v>4309</v>
      </c>
      <c r="E34" s="4" t="inlineStr">
        <is>
          <t xml:space="preserve"> </t>
        </is>
      </c>
      <c r="F34" s="4" t="inlineStr">
        <is>
          <t xml:space="preserve"> </t>
        </is>
      </c>
      <c r="G34" s="4" t="inlineStr">
        <is>
          <t xml:space="preserve"> </t>
        </is>
      </c>
    </row>
    <row r="35">
      <c r="A35" s="4" t="inlineStr">
        <is>
          <t>Actual return on plan assets (percent)</t>
        </is>
      </c>
      <c r="B35" s="9" t="n">
        <v>0.07000000000000001</v>
      </c>
      <c r="C35" s="9" t="n">
        <v>0.07000000000000001</v>
      </c>
      <c r="D35" s="4" t="inlineStr">
        <is>
          <t xml:space="preserve"> </t>
        </is>
      </c>
      <c r="E35" s="4" t="inlineStr">
        <is>
          <t xml:space="preserve"> </t>
        </is>
      </c>
      <c r="F35" s="4" t="inlineStr">
        <is>
          <t xml:space="preserve"> </t>
        </is>
      </c>
      <c r="G35" s="4" t="inlineStr">
        <is>
          <t xml:space="preserve"> </t>
        </is>
      </c>
    </row>
    <row r="36">
      <c r="A36" s="4" t="inlineStr">
        <is>
          <t>Gross benefit obligation</t>
        </is>
      </c>
      <c r="B36" s="7" t="n">
        <v>28959</v>
      </c>
      <c r="C36" s="7" t="n">
        <v>28959</v>
      </c>
      <c r="D36" s="6" t="n">
        <v>28698</v>
      </c>
      <c r="E36" s="6" t="n">
        <v>43447</v>
      </c>
      <c r="F36" s="4" t="inlineStr">
        <is>
          <t xml:space="preserve"> </t>
        </is>
      </c>
      <c r="G36" s="4" t="inlineStr">
        <is>
          <t xml:space="preserve"> </t>
        </is>
      </c>
    </row>
    <row r="37">
      <c r="A37" s="4" t="inlineStr">
        <is>
          <t>Assets set aside expected to be used to pay obligations of defined benefit pension plans and retiree medical and life insurance plans</t>
        </is>
      </c>
      <c r="B37" s="6" t="n">
        <v>22800</v>
      </c>
      <c r="C37" s="6" t="n">
        <v>22800</v>
      </c>
      <c r="D37" s="6" t="n">
        <v>23228</v>
      </c>
      <c r="E37" s="6" t="n">
        <v>35192</v>
      </c>
      <c r="F37" s="4" t="inlineStr">
        <is>
          <t xml:space="preserve"> </t>
        </is>
      </c>
      <c r="G37" s="4" t="inlineStr">
        <is>
          <t xml:space="preserve"> </t>
        </is>
      </c>
    </row>
    <row r="38">
      <c r="A38" s="4" t="inlineStr">
        <is>
          <t>Net actuarial (losses) gains</t>
        </is>
      </c>
      <c r="B38" s="6" t="n">
        <v>10999</v>
      </c>
      <c r="C38" s="6" t="n">
        <v>10999</v>
      </c>
      <c r="D38" s="6" t="n">
        <v>10287</v>
      </c>
      <c r="E38" s="4" t="inlineStr">
        <is>
          <t xml:space="preserve"> </t>
        </is>
      </c>
      <c r="F38" s="4" t="inlineStr">
        <is>
          <t xml:space="preserve"> </t>
        </is>
      </c>
      <c r="G38" s="4" t="inlineStr">
        <is>
          <t xml:space="preserve"> </t>
        </is>
      </c>
    </row>
    <row r="39">
      <c r="A39" s="4" t="inlineStr">
        <is>
          <t>Qualified Plan | Qualified Defined  Benefit Pension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tanding pension benefit obligations and related plan assets</t>
        </is>
      </c>
      <c r="B41" s="4" t="inlineStr">
        <is>
          <t xml:space="preserve"> </t>
        </is>
      </c>
      <c r="C41" s="4" t="inlineStr">
        <is>
          <t xml:space="preserve"> </t>
        </is>
      </c>
      <c r="D41" s="4" t="inlineStr">
        <is>
          <t xml:space="preserve"> </t>
        </is>
      </c>
      <c r="E41" s="4" t="inlineStr">
        <is>
          <t xml:space="preserve"> </t>
        </is>
      </c>
      <c r="F41" s="4" t="inlineStr">
        <is>
          <t xml:space="preserve"> </t>
        </is>
      </c>
      <c r="G41" s="7" t="n">
        <v>4900</v>
      </c>
    </row>
    <row r="42">
      <c r="A42" s="4" t="inlineStr">
        <is>
          <t>Number of retirees and beneficiaries | retiree</t>
        </is>
      </c>
      <c r="B42" s="4" t="inlineStr">
        <is>
          <t xml:space="preserve"> </t>
        </is>
      </c>
      <c r="C42" s="4" t="inlineStr">
        <is>
          <t xml:space="preserve"> </t>
        </is>
      </c>
      <c r="D42" s="4" t="inlineStr">
        <is>
          <t xml:space="preserve"> </t>
        </is>
      </c>
      <c r="E42" s="4" t="inlineStr">
        <is>
          <t xml:space="preserve"> </t>
        </is>
      </c>
      <c r="F42" s="6" t="n">
        <v>13600</v>
      </c>
      <c r="G42" s="6" t="n">
        <v>18000</v>
      </c>
    </row>
    <row r="43">
      <c r="A43" s="4" t="inlineStr">
        <is>
          <t>Nonqualified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benefit obligation</t>
        </is>
      </c>
      <c r="B45" s="6" t="n">
        <v>1000</v>
      </c>
      <c r="C45" s="6" t="n">
        <v>1000</v>
      </c>
      <c r="D45" s="6" t="n">
        <v>1000</v>
      </c>
      <c r="E45" s="4" t="inlineStr">
        <is>
          <t xml:space="preserve"> </t>
        </is>
      </c>
      <c r="F45" s="4" t="inlineStr">
        <is>
          <t xml:space="preserve"> </t>
        </is>
      </c>
      <c r="G45" s="4" t="inlineStr">
        <is>
          <t xml:space="preserve"> </t>
        </is>
      </c>
    </row>
    <row r="46">
      <c r="A46" s="4" t="inlineStr">
        <is>
          <t>Assets set aside expected to be used to pay obligations of defined benefit pension plans and retiree medical and life insurance plans</t>
        </is>
      </c>
      <c r="B46" s="6" t="n">
        <v>615</v>
      </c>
      <c r="C46" s="6" t="n">
        <v>615</v>
      </c>
      <c r="D46" s="6" t="n">
        <v>595</v>
      </c>
      <c r="E46" s="4" t="inlineStr">
        <is>
          <t xml:space="preserve"> </t>
        </is>
      </c>
      <c r="F46" s="4" t="inlineStr">
        <is>
          <t xml:space="preserve"> </t>
        </is>
      </c>
      <c r="G46" s="4" t="inlineStr">
        <is>
          <t xml:space="preserve"> </t>
        </is>
      </c>
    </row>
    <row r="47">
      <c r="A47" s="4" t="inlineStr">
        <is>
          <t>Net actuarial (losses) gains</t>
        </is>
      </c>
      <c r="B47" s="7" t="n">
        <v>-347</v>
      </c>
      <c r="C47" s="6" t="n">
        <v>-347</v>
      </c>
      <c r="D47" s="6" t="n">
        <v>-331</v>
      </c>
      <c r="E47" s="4" t="inlineStr">
        <is>
          <t xml:space="preserve"> </t>
        </is>
      </c>
      <c r="F47" s="4" t="inlineStr">
        <is>
          <t xml:space="preserve"> </t>
        </is>
      </c>
      <c r="G47" s="4" t="inlineStr">
        <is>
          <t xml:space="preserve"> </t>
        </is>
      </c>
    </row>
    <row r="48">
      <c r="A48" s="4" t="inlineStr">
        <is>
          <t>Benefit plan expense</t>
        </is>
      </c>
      <c r="B48" s="4" t="inlineStr">
        <is>
          <t xml:space="preserve"> </t>
        </is>
      </c>
      <c r="C48" s="7" t="n">
        <v>64</v>
      </c>
      <c r="D48" s="7" t="n">
        <v>81</v>
      </c>
      <c r="E48" s="7" t="n">
        <v>56</v>
      </c>
      <c r="F48" s="4" t="inlineStr">
        <is>
          <t xml:space="preserve"> </t>
        </is>
      </c>
      <c r="G4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Schedule of Net Periodic Benefit Costs (Detail)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settlement charge</t>
        </is>
      </c>
      <c r="B4" s="7" t="n">
        <v>0</v>
      </c>
      <c r="C4" s="7" t="n">
        <v>-1470</v>
      </c>
      <c r="D4" s="7" t="n">
        <v>-1665</v>
      </c>
    </row>
    <row r="5">
      <c r="A5" s="4" t="inlineStr">
        <is>
          <t>Qualified Defined  Benefit 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65</v>
      </c>
      <c r="C7" s="6" t="n">
        <v>-87</v>
      </c>
      <c r="D7" s="6" t="n">
        <v>-106</v>
      </c>
    </row>
    <row r="8">
      <c r="A8" s="4" t="inlineStr">
        <is>
          <t>Interest cost</t>
        </is>
      </c>
      <c r="B8" s="6" t="n">
        <v>-1459</v>
      </c>
      <c r="C8" s="6" t="n">
        <v>-1289</v>
      </c>
      <c r="D8" s="6" t="n">
        <v>-1220</v>
      </c>
    </row>
    <row r="9">
      <c r="A9" s="4" t="inlineStr">
        <is>
          <t>Expected return on plan assets</t>
        </is>
      </c>
      <c r="B9" s="6" t="n">
        <v>1722</v>
      </c>
      <c r="C9" s="6" t="n">
        <v>1854</v>
      </c>
      <c r="D9" s="6" t="n">
        <v>2146</v>
      </c>
    </row>
    <row r="10">
      <c r="A10" s="4" t="inlineStr">
        <is>
          <t>Recognized net actuarial (losses) gains</t>
        </is>
      </c>
      <c r="B10" s="6" t="n">
        <v>-168</v>
      </c>
      <c r="C10" s="6" t="n">
        <v>-425</v>
      </c>
      <c r="D10" s="6" t="n">
        <v>-902</v>
      </c>
    </row>
    <row r="11">
      <c r="A11" s="4" t="inlineStr">
        <is>
          <t>Amortization of prior service credits (costs)</t>
        </is>
      </c>
      <c r="B11" s="6" t="n">
        <v>348</v>
      </c>
      <c r="C11" s="6" t="n">
        <v>359</v>
      </c>
      <c r="D11" s="6" t="n">
        <v>349</v>
      </c>
    </row>
    <row r="12">
      <c r="A12" s="4" t="inlineStr">
        <is>
          <t>Pension settlement charge</t>
        </is>
      </c>
      <c r="B12" s="6" t="n">
        <v>0</v>
      </c>
      <c r="C12" s="6" t="n">
        <v>-1470</v>
      </c>
      <c r="D12" s="6" t="n">
        <v>-1665</v>
      </c>
    </row>
    <row r="13">
      <c r="A13" s="4" t="inlineStr">
        <is>
          <t>Non-service FAS income (expense)</t>
        </is>
      </c>
      <c r="B13" s="6" t="n">
        <v>443</v>
      </c>
      <c r="C13" s="6" t="n">
        <v>-971</v>
      </c>
      <c r="D13" s="6" t="n">
        <v>-1292</v>
      </c>
    </row>
    <row r="14">
      <c r="A14" s="4" t="inlineStr">
        <is>
          <t>Total FAS income (expense)</t>
        </is>
      </c>
      <c r="B14" s="6" t="n">
        <v>378</v>
      </c>
      <c r="C14" s="6" t="n">
        <v>-1058</v>
      </c>
      <c r="D14" s="6" t="n">
        <v>-1398</v>
      </c>
    </row>
    <row r="15">
      <c r="A15" s="4" t="inlineStr">
        <is>
          <t>Retiree Medical and Life Insurance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5</v>
      </c>
      <c r="C17" s="6" t="n">
        <v>-9</v>
      </c>
      <c r="D17" s="6" t="n">
        <v>-13</v>
      </c>
    </row>
    <row r="18">
      <c r="A18" s="4" t="inlineStr">
        <is>
          <t>Interest cost</t>
        </is>
      </c>
      <c r="B18" s="6" t="n">
        <v>-68</v>
      </c>
      <c r="C18" s="6" t="n">
        <v>-49</v>
      </c>
      <c r="D18" s="6" t="n">
        <v>-53</v>
      </c>
    </row>
    <row r="19">
      <c r="A19" s="4" t="inlineStr">
        <is>
          <t>Expected return on plan assets</t>
        </is>
      </c>
      <c r="B19" s="6" t="n">
        <v>103</v>
      </c>
      <c r="C19" s="6" t="n">
        <v>136</v>
      </c>
      <c r="D19" s="6" t="n">
        <v>141</v>
      </c>
    </row>
    <row r="20">
      <c r="A20" s="4" t="inlineStr">
        <is>
          <t>Recognized net actuarial (losses) gains</t>
        </is>
      </c>
      <c r="B20" s="6" t="n">
        <v>31</v>
      </c>
      <c r="C20" s="6" t="n">
        <v>46</v>
      </c>
      <c r="D20" s="6" t="n">
        <v>0</v>
      </c>
    </row>
    <row r="21">
      <c r="A21" s="4" t="inlineStr">
        <is>
          <t>Amortization of prior service credits (costs)</t>
        </is>
      </c>
      <c r="B21" s="6" t="n">
        <v>-10</v>
      </c>
      <c r="C21" s="6" t="n">
        <v>-27</v>
      </c>
      <c r="D21" s="6" t="n">
        <v>-37</v>
      </c>
    </row>
    <row r="22">
      <c r="A22" s="4" t="inlineStr">
        <is>
          <t>Pension settlement charge</t>
        </is>
      </c>
      <c r="B22" s="6" t="n">
        <v>0</v>
      </c>
      <c r="C22" s="6" t="n">
        <v>0</v>
      </c>
      <c r="D22" s="6" t="n">
        <v>0</v>
      </c>
    </row>
    <row r="23">
      <c r="A23" s="4" t="inlineStr">
        <is>
          <t>Non-service FAS income (expense)</t>
        </is>
      </c>
      <c r="B23" s="6" t="n">
        <v>56</v>
      </c>
      <c r="C23" s="6" t="n">
        <v>106</v>
      </c>
      <c r="D23" s="6" t="n">
        <v>51</v>
      </c>
    </row>
    <row r="24">
      <c r="A24" s="4" t="inlineStr">
        <is>
          <t>Total FAS income (expense)</t>
        </is>
      </c>
      <c r="B24" s="7" t="n">
        <v>51</v>
      </c>
      <c r="C24" s="7" t="n">
        <v>97</v>
      </c>
      <c r="D24" s="7" t="n">
        <v>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ostretirement Benefit Plans - Reconciliation of Benefit Obligations, Plan Assets, and Unfunded or Funded Status (Detail)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Jun. 26, 2022</t>
        </is>
      </c>
    </row>
    <row r="3">
      <c r="A3" s="3" t="inlineStr">
        <is>
          <t>Change in plan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at fair value</t>
        </is>
      </c>
      <c r="B4" s="4" t="inlineStr">
        <is>
          <t xml:space="preserve"> </t>
        </is>
      </c>
      <c r="C4" s="7" t="n">
        <v>24884</v>
      </c>
      <c r="D4" s="4" t="inlineStr">
        <is>
          <t xml:space="preserve"> </t>
        </is>
      </c>
      <c r="E4" s="4" t="inlineStr">
        <is>
          <t xml:space="preserve"> </t>
        </is>
      </c>
      <c r="F4" s="4" t="inlineStr">
        <is>
          <t xml:space="preserve"> </t>
        </is>
      </c>
    </row>
    <row r="5">
      <c r="A5" s="4" t="inlineStr">
        <is>
          <t>Settlements</t>
        </is>
      </c>
      <c r="B5" s="7" t="n">
        <v>-414</v>
      </c>
      <c r="C5" s="4" t="inlineStr">
        <is>
          <t xml:space="preserve"> </t>
        </is>
      </c>
      <c r="D5" s="4" t="inlineStr">
        <is>
          <t xml:space="preserve"> </t>
        </is>
      </c>
      <c r="E5" s="4" t="inlineStr">
        <is>
          <t xml:space="preserve"> </t>
        </is>
      </c>
      <c r="F5" s="4" t="inlineStr">
        <is>
          <t xml:space="preserve"> </t>
        </is>
      </c>
    </row>
    <row r="6">
      <c r="A6" s="4" t="inlineStr">
        <is>
          <t>Ending balance at fair value</t>
        </is>
      </c>
      <c r="B6" s="6" t="n">
        <v>24515</v>
      </c>
      <c r="C6" s="6" t="n">
        <v>24515</v>
      </c>
      <c r="D6" s="7" t="n">
        <v>24884</v>
      </c>
      <c r="E6" s="4" t="inlineStr">
        <is>
          <t xml:space="preserve"> </t>
        </is>
      </c>
      <c r="F6" s="4" t="inlineStr">
        <is>
          <t xml:space="preserve"> </t>
        </is>
      </c>
    </row>
    <row r="7">
      <c r="A7" s="4" t="inlineStr">
        <is>
          <t>Qualified Defined  Benefit Pension Pl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 in benefit oblig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6" t="n">
        <v>28698</v>
      </c>
      <c r="D9" s="6" t="n">
        <v>43447</v>
      </c>
      <c r="E9" s="4" t="inlineStr">
        <is>
          <t xml:space="preserve"> </t>
        </is>
      </c>
      <c r="F9" s="4" t="inlineStr">
        <is>
          <t xml:space="preserve"> </t>
        </is>
      </c>
    </row>
    <row r="10">
      <c r="A10" s="4" t="inlineStr">
        <is>
          <t>Service cost</t>
        </is>
      </c>
      <c r="B10" s="4" t="inlineStr">
        <is>
          <t xml:space="preserve"> </t>
        </is>
      </c>
      <c r="C10" s="6" t="n">
        <v>65</v>
      </c>
      <c r="D10" s="6" t="n">
        <v>87</v>
      </c>
      <c r="E10" s="7" t="n">
        <v>106</v>
      </c>
      <c r="F10" s="4" t="inlineStr">
        <is>
          <t xml:space="preserve"> </t>
        </is>
      </c>
    </row>
    <row r="11">
      <c r="A11" s="4" t="inlineStr">
        <is>
          <t>Interest cost</t>
        </is>
      </c>
      <c r="B11" s="4" t="inlineStr">
        <is>
          <t xml:space="preserve"> </t>
        </is>
      </c>
      <c r="C11" s="6" t="n">
        <v>1459</v>
      </c>
      <c r="D11" s="6" t="n">
        <v>1289</v>
      </c>
      <c r="E11" s="6" t="n">
        <v>1220</v>
      </c>
      <c r="F11" s="4" t="inlineStr">
        <is>
          <t xml:space="preserve"> </t>
        </is>
      </c>
    </row>
    <row r="12">
      <c r="A12" s="4" t="inlineStr">
        <is>
          <t>Actuarial losses (gains)</t>
        </is>
      </c>
      <c r="B12" s="4" t="inlineStr">
        <is>
          <t xml:space="preserve"> </t>
        </is>
      </c>
      <c r="C12" s="6" t="n">
        <v>731</v>
      </c>
      <c r="D12" s="6" t="n">
        <v>-10270</v>
      </c>
      <c r="E12" s="4" t="inlineStr">
        <is>
          <t xml:space="preserve"> </t>
        </is>
      </c>
      <c r="F12" s="4" t="inlineStr">
        <is>
          <t xml:space="preserve"> </t>
        </is>
      </c>
    </row>
    <row r="13">
      <c r="A13" s="4" t="inlineStr">
        <is>
          <t>Settlements</t>
        </is>
      </c>
      <c r="B13" s="4" t="inlineStr">
        <is>
          <t xml:space="preserve"> </t>
        </is>
      </c>
      <c r="C13" s="6" t="n">
        <v>-414</v>
      </c>
      <c r="D13" s="6" t="n">
        <v>-4309</v>
      </c>
      <c r="E13" s="4" t="inlineStr">
        <is>
          <t xml:space="preserve"> </t>
        </is>
      </c>
      <c r="F13" s="4" t="inlineStr">
        <is>
          <t xml:space="preserve"> </t>
        </is>
      </c>
    </row>
    <row r="14">
      <c r="A14" s="4" t="inlineStr">
        <is>
          <t>Plan amendments</t>
        </is>
      </c>
      <c r="B14" s="4" t="inlineStr">
        <is>
          <t xml:space="preserve"> </t>
        </is>
      </c>
      <c r="C14" s="6" t="n">
        <v>6</v>
      </c>
      <c r="D14" s="6" t="n">
        <v>186</v>
      </c>
      <c r="E14" s="4" t="inlineStr">
        <is>
          <t xml:space="preserve"> </t>
        </is>
      </c>
      <c r="F14" s="4" t="inlineStr">
        <is>
          <t xml:space="preserve"> </t>
        </is>
      </c>
    </row>
    <row r="15">
      <c r="A15" s="4" t="inlineStr">
        <is>
          <t>Benefits paid</t>
        </is>
      </c>
      <c r="B15" s="4" t="inlineStr">
        <is>
          <t xml:space="preserve"> </t>
        </is>
      </c>
      <c r="C15" s="6" t="n">
        <v>-1586</v>
      </c>
      <c r="D15" s="6" t="n">
        <v>-1732</v>
      </c>
      <c r="E15" s="4" t="inlineStr">
        <is>
          <t xml:space="preserve"> </t>
        </is>
      </c>
      <c r="F15" s="4" t="inlineStr">
        <is>
          <t xml:space="preserve"> </t>
        </is>
      </c>
    </row>
    <row r="16">
      <c r="A16" s="4" t="inlineStr">
        <is>
          <t>Medicare Part D subsidy</t>
        </is>
      </c>
      <c r="B16" s="4" t="inlineStr">
        <is>
          <t xml:space="preserve"> </t>
        </is>
      </c>
      <c r="C16" s="6" t="n">
        <v>0</v>
      </c>
      <c r="D16" s="6" t="n">
        <v>0</v>
      </c>
      <c r="E16" s="4" t="inlineStr">
        <is>
          <t xml:space="preserve"> </t>
        </is>
      </c>
      <c r="F16" s="4" t="inlineStr">
        <is>
          <t xml:space="preserve"> </t>
        </is>
      </c>
    </row>
    <row r="17">
      <c r="A17" s="4" t="inlineStr">
        <is>
          <t>Participants’ contributions</t>
        </is>
      </c>
      <c r="B17" s="4" t="inlineStr">
        <is>
          <t xml:space="preserve"> </t>
        </is>
      </c>
      <c r="C17" s="6" t="n">
        <v>0</v>
      </c>
      <c r="D17" s="6" t="n">
        <v>0</v>
      </c>
      <c r="E17" s="4" t="inlineStr">
        <is>
          <t xml:space="preserve"> </t>
        </is>
      </c>
      <c r="F17" s="4" t="inlineStr">
        <is>
          <t xml:space="preserve"> </t>
        </is>
      </c>
    </row>
    <row r="18">
      <c r="A18" s="4" t="inlineStr">
        <is>
          <t>Ending balance</t>
        </is>
      </c>
      <c r="B18" s="6" t="n">
        <v>28959</v>
      </c>
      <c r="C18" s="6" t="n">
        <v>28959</v>
      </c>
      <c r="D18" s="6" t="n">
        <v>28698</v>
      </c>
      <c r="E18" s="6" t="n">
        <v>43447</v>
      </c>
      <c r="F18" s="4" t="inlineStr">
        <is>
          <t xml:space="preserve"> </t>
        </is>
      </c>
    </row>
    <row r="19">
      <c r="A19" s="3" t="inlineStr">
        <is>
          <t>Change in plan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 at fair value</t>
        </is>
      </c>
      <c r="B20" s="4" t="inlineStr">
        <is>
          <t xml:space="preserve"> </t>
        </is>
      </c>
      <c r="C20" s="6" t="n">
        <v>23228</v>
      </c>
      <c r="D20" s="6" t="n">
        <v>35192</v>
      </c>
      <c r="E20" s="4" t="inlineStr">
        <is>
          <t xml:space="preserve"> </t>
        </is>
      </c>
      <c r="F20" s="4" t="inlineStr">
        <is>
          <t xml:space="preserve"> </t>
        </is>
      </c>
    </row>
    <row r="21">
      <c r="A21" s="4" t="inlineStr">
        <is>
          <t>Actual return on plan assets</t>
        </is>
      </c>
      <c r="B21" s="4" t="inlineStr">
        <is>
          <t xml:space="preserve"> </t>
        </is>
      </c>
      <c r="C21" s="6" t="n">
        <v>1572</v>
      </c>
      <c r="D21" s="6" t="n">
        <v>-5923</v>
      </c>
      <c r="E21" s="4" t="inlineStr">
        <is>
          <t xml:space="preserve"> </t>
        </is>
      </c>
      <c r="F21" s="4" t="inlineStr">
        <is>
          <t xml:space="preserve"> </t>
        </is>
      </c>
    </row>
    <row r="22">
      <c r="A22" s="4" t="inlineStr">
        <is>
          <t>Settlements</t>
        </is>
      </c>
      <c r="B22" s="4" t="inlineStr">
        <is>
          <t xml:space="preserve"> </t>
        </is>
      </c>
      <c r="C22" s="6" t="n">
        <v>-414</v>
      </c>
      <c r="D22" s="6" t="n">
        <v>-4309</v>
      </c>
      <c r="E22" s="4" t="inlineStr">
        <is>
          <t xml:space="preserve"> </t>
        </is>
      </c>
      <c r="F22" s="4" t="inlineStr">
        <is>
          <t xml:space="preserve"> </t>
        </is>
      </c>
    </row>
    <row r="23">
      <c r="A23" s="4" t="inlineStr">
        <is>
          <t>Benefits paid</t>
        </is>
      </c>
      <c r="B23" s="4" t="inlineStr">
        <is>
          <t xml:space="preserve"> </t>
        </is>
      </c>
      <c r="C23" s="6" t="n">
        <v>-1586</v>
      </c>
      <c r="D23" s="6" t="n">
        <v>-1732</v>
      </c>
      <c r="E23" s="4" t="inlineStr">
        <is>
          <t xml:space="preserve"> </t>
        </is>
      </c>
      <c r="F23" s="4" t="inlineStr">
        <is>
          <t xml:space="preserve"> </t>
        </is>
      </c>
    </row>
    <row r="24">
      <c r="A24" s="4" t="inlineStr">
        <is>
          <t>Company contributions</t>
        </is>
      </c>
      <c r="B24" s="4" t="inlineStr">
        <is>
          <t xml:space="preserve"> </t>
        </is>
      </c>
      <c r="C24" s="6" t="n">
        <v>0</v>
      </c>
      <c r="D24" s="6" t="n">
        <v>0</v>
      </c>
      <c r="E24" s="4" t="inlineStr">
        <is>
          <t xml:space="preserve"> </t>
        </is>
      </c>
      <c r="F24" s="4" t="inlineStr">
        <is>
          <t xml:space="preserve"> </t>
        </is>
      </c>
    </row>
    <row r="25">
      <c r="A25" s="4" t="inlineStr">
        <is>
          <t>Medicare Part D subsidy</t>
        </is>
      </c>
      <c r="B25" s="4" t="inlineStr">
        <is>
          <t xml:space="preserve"> </t>
        </is>
      </c>
      <c r="C25" s="6" t="n">
        <v>0</v>
      </c>
      <c r="D25" s="6" t="n">
        <v>0</v>
      </c>
      <c r="E25" s="4" t="inlineStr">
        <is>
          <t xml:space="preserve"> </t>
        </is>
      </c>
      <c r="F25" s="4" t="inlineStr">
        <is>
          <t xml:space="preserve"> </t>
        </is>
      </c>
    </row>
    <row r="26">
      <c r="A26" s="4" t="inlineStr">
        <is>
          <t>Participants’ contributions</t>
        </is>
      </c>
      <c r="B26" s="4" t="inlineStr">
        <is>
          <t xml:space="preserve"> </t>
        </is>
      </c>
      <c r="C26" s="6" t="n">
        <v>0</v>
      </c>
      <c r="D26" s="6" t="n">
        <v>0</v>
      </c>
      <c r="E26" s="4" t="inlineStr">
        <is>
          <t xml:space="preserve"> </t>
        </is>
      </c>
      <c r="F26" s="4" t="inlineStr">
        <is>
          <t xml:space="preserve"> </t>
        </is>
      </c>
    </row>
    <row r="27">
      <c r="A27" s="4" t="inlineStr">
        <is>
          <t>Ending balance at fair value</t>
        </is>
      </c>
      <c r="B27" s="6" t="n">
        <v>22800</v>
      </c>
      <c r="C27" s="6" t="n">
        <v>22800</v>
      </c>
      <c r="D27" s="6" t="n">
        <v>23228</v>
      </c>
      <c r="E27" s="7" t="n">
        <v>35192</v>
      </c>
      <c r="F27" s="4" t="inlineStr">
        <is>
          <t xml:space="preserve"> </t>
        </is>
      </c>
    </row>
    <row r="28">
      <c r="A28" s="4" t="inlineStr">
        <is>
          <t>Net (unfunded) funded status of the plans</t>
        </is>
      </c>
      <c r="B28" s="7" t="n">
        <v>-6159</v>
      </c>
      <c r="C28" s="7" t="n">
        <v>-6159</v>
      </c>
      <c r="D28" s="7" t="n">
        <v>-5470</v>
      </c>
      <c r="E28" s="4" t="inlineStr">
        <is>
          <t xml:space="preserve"> </t>
        </is>
      </c>
      <c r="F28" s="4" t="inlineStr">
        <is>
          <t xml:space="preserve"> </t>
        </is>
      </c>
    </row>
    <row r="29">
      <c r="A29" s="4" t="inlineStr">
        <is>
          <t>Weighted average discount rate</t>
        </is>
      </c>
      <c r="B29" s="9" t="n">
        <v>0.05</v>
      </c>
      <c r="C29" s="9" t="n">
        <v>0.05</v>
      </c>
      <c r="D29" s="11" t="n">
        <v>0.0525</v>
      </c>
      <c r="E29" s="12" t="n">
        <v>0.02875</v>
      </c>
      <c r="F29" s="11" t="n">
        <v>0.0475</v>
      </c>
    </row>
    <row r="30">
      <c r="A30" s="4" t="inlineStr">
        <is>
          <t>Increased (decrease) in benefit obligation</t>
        </is>
      </c>
      <c r="B30" s="4" t="inlineStr">
        <is>
          <t xml:space="preserve"> </t>
        </is>
      </c>
      <c r="C30" s="7" t="n">
        <v>765</v>
      </c>
      <c r="D30" s="7" t="n">
        <v>-10200</v>
      </c>
      <c r="E30" s="4" t="inlineStr">
        <is>
          <t xml:space="preserve"> </t>
        </is>
      </c>
      <c r="F30" s="4" t="inlineStr">
        <is>
          <t xml:space="preserve"> </t>
        </is>
      </c>
    </row>
    <row r="31">
      <c r="A31" s="4" t="inlineStr">
        <is>
          <t>Actual return on plan assets (percent)</t>
        </is>
      </c>
      <c r="B31" s="9" t="n">
        <v>0.07000000000000001</v>
      </c>
      <c r="C31" s="9" t="n">
        <v>0.07000000000000001</v>
      </c>
      <c r="D31" s="4" t="inlineStr">
        <is>
          <t xml:space="preserve"> </t>
        </is>
      </c>
      <c r="E31" s="4" t="inlineStr">
        <is>
          <t xml:space="preserve"> </t>
        </is>
      </c>
      <c r="F31" s="4" t="inlineStr">
        <is>
          <t xml:space="preserve"> </t>
        </is>
      </c>
    </row>
    <row r="32">
      <c r="A32" s="4" t="inlineStr">
        <is>
          <t>Qualified Defined  Benefit Pension Plans | Qualified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hange in plan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discount rate</t>
        </is>
      </c>
      <c r="B34" s="9" t="n">
        <v>0.05</v>
      </c>
      <c r="C34" s="9" t="n">
        <v>0.05</v>
      </c>
      <c r="D34" s="11" t="n">
        <v>0.0525</v>
      </c>
      <c r="E34" s="12" t="n">
        <v>0.02875</v>
      </c>
      <c r="F34" s="4" t="inlineStr">
        <is>
          <t xml:space="preserve"> </t>
        </is>
      </c>
    </row>
    <row r="35">
      <c r="A35" s="4" t="inlineStr">
        <is>
          <t>Retiree Medical and Life Insurance Pl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hange in benefit oblig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7" t="n">
        <v>1359</v>
      </c>
      <c r="D37" s="7" t="n">
        <v>1839</v>
      </c>
      <c r="E37" s="4" t="inlineStr">
        <is>
          <t xml:space="preserve"> </t>
        </is>
      </c>
      <c r="F37" s="4" t="inlineStr">
        <is>
          <t xml:space="preserve"> </t>
        </is>
      </c>
    </row>
    <row r="38">
      <c r="A38" s="4" t="inlineStr">
        <is>
          <t>Service cost</t>
        </is>
      </c>
      <c r="B38" s="4" t="inlineStr">
        <is>
          <t xml:space="preserve"> </t>
        </is>
      </c>
      <c r="C38" s="6" t="n">
        <v>5</v>
      </c>
      <c r="D38" s="6" t="n">
        <v>9</v>
      </c>
      <c r="E38" s="7" t="n">
        <v>13</v>
      </c>
      <c r="F38" s="4" t="inlineStr">
        <is>
          <t xml:space="preserve"> </t>
        </is>
      </c>
    </row>
    <row r="39">
      <c r="A39" s="4" t="inlineStr">
        <is>
          <t>Interest cost</t>
        </is>
      </c>
      <c r="B39" s="4" t="inlineStr">
        <is>
          <t xml:space="preserve"> </t>
        </is>
      </c>
      <c r="C39" s="6" t="n">
        <v>68</v>
      </c>
      <c r="D39" s="6" t="n">
        <v>49</v>
      </c>
      <c r="E39" s="6" t="n">
        <v>53</v>
      </c>
      <c r="F39" s="4" t="inlineStr">
        <is>
          <t xml:space="preserve"> </t>
        </is>
      </c>
    </row>
    <row r="40">
      <c r="A40" s="4" t="inlineStr">
        <is>
          <t>Actuarial losses (gains)</t>
        </is>
      </c>
      <c r="B40" s="4" t="inlineStr">
        <is>
          <t xml:space="preserve"> </t>
        </is>
      </c>
      <c r="C40" s="6" t="n">
        <v>27</v>
      </c>
      <c r="D40" s="6" t="n">
        <v>-396</v>
      </c>
      <c r="E40" s="4" t="inlineStr">
        <is>
          <t xml:space="preserve"> </t>
        </is>
      </c>
      <c r="F40" s="4" t="inlineStr">
        <is>
          <t xml:space="preserve"> </t>
        </is>
      </c>
    </row>
    <row r="41">
      <c r="A41" s="4" t="inlineStr">
        <is>
          <t>Settlements</t>
        </is>
      </c>
      <c r="B41" s="4" t="inlineStr">
        <is>
          <t xml:space="preserve"> </t>
        </is>
      </c>
      <c r="C41" s="6" t="n">
        <v>0</v>
      </c>
      <c r="D41" s="6" t="n">
        <v>0</v>
      </c>
      <c r="E41" s="4" t="inlineStr">
        <is>
          <t xml:space="preserve"> </t>
        </is>
      </c>
      <c r="F41" s="4" t="inlineStr">
        <is>
          <t xml:space="preserve"> </t>
        </is>
      </c>
    </row>
    <row r="42">
      <c r="A42" s="4" t="inlineStr">
        <is>
          <t>Plan amendments</t>
        </is>
      </c>
      <c r="B42" s="4" t="inlineStr">
        <is>
          <t xml:space="preserve"> </t>
        </is>
      </c>
      <c r="C42" s="6" t="n">
        <v>1</v>
      </c>
      <c r="D42" s="6" t="n">
        <v>1</v>
      </c>
      <c r="E42" s="4" t="inlineStr">
        <is>
          <t xml:space="preserve"> </t>
        </is>
      </c>
      <c r="F42" s="4" t="inlineStr">
        <is>
          <t xml:space="preserve"> </t>
        </is>
      </c>
    </row>
    <row r="43">
      <c r="A43" s="4" t="inlineStr">
        <is>
          <t>Benefits paid</t>
        </is>
      </c>
      <c r="B43" s="4" t="inlineStr">
        <is>
          <t xml:space="preserve"> </t>
        </is>
      </c>
      <c r="C43" s="6" t="n">
        <v>-192</v>
      </c>
      <c r="D43" s="6" t="n">
        <v>-207</v>
      </c>
      <c r="E43" s="4" t="inlineStr">
        <is>
          <t xml:space="preserve"> </t>
        </is>
      </c>
      <c r="F43" s="4" t="inlineStr">
        <is>
          <t xml:space="preserve"> </t>
        </is>
      </c>
    </row>
    <row r="44">
      <c r="A44" s="4" t="inlineStr">
        <is>
          <t>Medicare Part D subsidy</t>
        </is>
      </c>
      <c r="B44" s="4" t="inlineStr">
        <is>
          <t xml:space="preserve"> </t>
        </is>
      </c>
      <c r="C44" s="6" t="n">
        <v>1</v>
      </c>
      <c r="D44" s="6" t="n">
        <v>3</v>
      </c>
      <c r="E44" s="4" t="inlineStr">
        <is>
          <t xml:space="preserve"> </t>
        </is>
      </c>
      <c r="F44" s="4" t="inlineStr">
        <is>
          <t xml:space="preserve"> </t>
        </is>
      </c>
    </row>
    <row r="45">
      <c r="A45" s="4" t="inlineStr">
        <is>
          <t>Participants’ contributions</t>
        </is>
      </c>
      <c r="B45" s="4" t="inlineStr">
        <is>
          <t xml:space="preserve"> </t>
        </is>
      </c>
      <c r="C45" s="6" t="n">
        <v>59</v>
      </c>
      <c r="D45" s="6" t="n">
        <v>61</v>
      </c>
      <c r="E45" s="4" t="inlineStr">
        <is>
          <t xml:space="preserve"> </t>
        </is>
      </c>
      <c r="F45" s="4" t="inlineStr">
        <is>
          <t xml:space="preserve"> </t>
        </is>
      </c>
    </row>
    <row r="46">
      <c r="A46" s="4" t="inlineStr">
        <is>
          <t>Ending balance</t>
        </is>
      </c>
      <c r="B46" s="7" t="n">
        <v>1328</v>
      </c>
      <c r="C46" s="6" t="n">
        <v>1328</v>
      </c>
      <c r="D46" s="6" t="n">
        <v>1359</v>
      </c>
      <c r="E46" s="6" t="n">
        <v>1839</v>
      </c>
      <c r="F46" s="4" t="inlineStr">
        <is>
          <t xml:space="preserve"> </t>
        </is>
      </c>
    </row>
    <row r="47">
      <c r="A47" s="3" t="inlineStr">
        <is>
          <t>Change in plan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 at fair value</t>
        </is>
      </c>
      <c r="B48" s="4" t="inlineStr">
        <is>
          <t xml:space="preserve"> </t>
        </is>
      </c>
      <c r="C48" s="6" t="n">
        <v>1656</v>
      </c>
      <c r="D48" s="6" t="n">
        <v>2169</v>
      </c>
      <c r="E48" s="4" t="inlineStr">
        <is>
          <t xml:space="preserve"> </t>
        </is>
      </c>
      <c r="F48" s="4" t="inlineStr">
        <is>
          <t xml:space="preserve"> </t>
        </is>
      </c>
    </row>
    <row r="49">
      <c r="A49" s="4" t="inlineStr">
        <is>
          <t>Actual return on plan assets</t>
        </is>
      </c>
      <c r="B49" s="4" t="inlineStr">
        <is>
          <t xml:space="preserve"> </t>
        </is>
      </c>
      <c r="C49" s="6" t="n">
        <v>190</v>
      </c>
      <c r="D49" s="6" t="n">
        <v>-381</v>
      </c>
      <c r="E49" s="4" t="inlineStr">
        <is>
          <t xml:space="preserve"> </t>
        </is>
      </c>
      <c r="F49" s="4" t="inlineStr">
        <is>
          <t xml:space="preserve"> </t>
        </is>
      </c>
    </row>
    <row r="50">
      <c r="A50" s="4" t="inlineStr">
        <is>
          <t>Settlements</t>
        </is>
      </c>
      <c r="B50" s="4" t="inlineStr">
        <is>
          <t xml:space="preserve"> </t>
        </is>
      </c>
      <c r="C50" s="6" t="n">
        <v>0</v>
      </c>
      <c r="D50" s="6" t="n">
        <v>0</v>
      </c>
      <c r="E50" s="4" t="inlineStr">
        <is>
          <t xml:space="preserve"> </t>
        </is>
      </c>
      <c r="F50" s="4" t="inlineStr">
        <is>
          <t xml:space="preserve"> </t>
        </is>
      </c>
    </row>
    <row r="51">
      <c r="A51" s="4" t="inlineStr">
        <is>
          <t>Benefits paid</t>
        </is>
      </c>
      <c r="B51" s="4" t="inlineStr">
        <is>
          <t xml:space="preserve"> </t>
        </is>
      </c>
      <c r="C51" s="6" t="n">
        <v>-192</v>
      </c>
      <c r="D51" s="6" t="n">
        <v>-207</v>
      </c>
      <c r="E51" s="4" t="inlineStr">
        <is>
          <t xml:space="preserve"> </t>
        </is>
      </c>
      <c r="F51" s="4" t="inlineStr">
        <is>
          <t xml:space="preserve"> </t>
        </is>
      </c>
    </row>
    <row r="52">
      <c r="A52" s="4" t="inlineStr">
        <is>
          <t>Company contributions</t>
        </is>
      </c>
      <c r="B52" s="4" t="inlineStr">
        <is>
          <t xml:space="preserve"> </t>
        </is>
      </c>
      <c r="C52" s="6" t="n">
        <v>1</v>
      </c>
      <c r="D52" s="6" t="n">
        <v>11</v>
      </c>
      <c r="E52" s="4" t="inlineStr">
        <is>
          <t xml:space="preserve"> </t>
        </is>
      </c>
      <c r="F52" s="4" t="inlineStr">
        <is>
          <t xml:space="preserve"> </t>
        </is>
      </c>
    </row>
    <row r="53">
      <c r="A53" s="4" t="inlineStr">
        <is>
          <t>Medicare Part D subsidy</t>
        </is>
      </c>
      <c r="B53" s="4" t="inlineStr">
        <is>
          <t xml:space="preserve"> </t>
        </is>
      </c>
      <c r="C53" s="6" t="n">
        <v>1</v>
      </c>
      <c r="D53" s="6" t="n">
        <v>3</v>
      </c>
      <c r="E53" s="4" t="inlineStr">
        <is>
          <t xml:space="preserve"> </t>
        </is>
      </c>
      <c r="F53" s="4" t="inlineStr">
        <is>
          <t xml:space="preserve"> </t>
        </is>
      </c>
    </row>
    <row r="54">
      <c r="A54" s="4" t="inlineStr">
        <is>
          <t>Participants’ contributions</t>
        </is>
      </c>
      <c r="B54" s="4" t="inlineStr">
        <is>
          <t xml:space="preserve"> </t>
        </is>
      </c>
      <c r="C54" s="6" t="n">
        <v>59</v>
      </c>
      <c r="D54" s="6" t="n">
        <v>61</v>
      </c>
      <c r="E54" s="4" t="inlineStr">
        <is>
          <t xml:space="preserve"> </t>
        </is>
      </c>
      <c r="F54" s="4" t="inlineStr">
        <is>
          <t xml:space="preserve"> </t>
        </is>
      </c>
    </row>
    <row r="55">
      <c r="A55" s="4" t="inlineStr">
        <is>
          <t>Ending balance at fair value</t>
        </is>
      </c>
      <c r="B55" s="6" t="n">
        <v>1715</v>
      </c>
      <c r="C55" s="6" t="n">
        <v>1715</v>
      </c>
      <c r="D55" s="6" t="n">
        <v>1656</v>
      </c>
      <c r="E55" s="7" t="n">
        <v>2169</v>
      </c>
      <c r="F55" s="4" t="inlineStr">
        <is>
          <t xml:space="preserve"> </t>
        </is>
      </c>
    </row>
    <row r="56">
      <c r="A56" s="4" t="inlineStr">
        <is>
          <t>Net (unfunded) funded status of the plans</t>
        </is>
      </c>
      <c r="B56" s="7" t="n">
        <v>387</v>
      </c>
      <c r="C56" s="7" t="n">
        <v>387</v>
      </c>
      <c r="D56" s="7" t="n">
        <v>297</v>
      </c>
      <c r="E56" s="4" t="inlineStr">
        <is>
          <t xml:space="preserve"> </t>
        </is>
      </c>
      <c r="F56" s="4" t="inlineStr">
        <is>
          <t xml:space="preserve"> </t>
        </is>
      </c>
    </row>
    <row r="57">
      <c r="A57" s="4" t="inlineStr">
        <is>
          <t>Weighted average discount rate</t>
        </is>
      </c>
      <c r="B57" s="9" t="n">
        <v>0.05</v>
      </c>
      <c r="C57" s="9" t="n">
        <v>0.05</v>
      </c>
      <c r="D57" s="11" t="n">
        <v>0.0525</v>
      </c>
      <c r="E57" s="11" t="n">
        <v>0.0275</v>
      </c>
      <c r="F57" s="4" t="inlineStr">
        <is>
          <t xml:space="preserve"> </t>
        </is>
      </c>
    </row>
    <row r="58">
      <c r="A58" s="4" t="inlineStr">
        <is>
          <t>Increased (decrease) in benefit obligation</t>
        </is>
      </c>
      <c r="B58" s="4" t="inlineStr">
        <is>
          <t xml:space="preserve"> </t>
        </is>
      </c>
      <c r="C58" s="4" t="inlineStr">
        <is>
          <t xml:space="preserve"> </t>
        </is>
      </c>
      <c r="D58" s="7" t="n">
        <v>-335</v>
      </c>
      <c r="E58" s="4" t="inlineStr">
        <is>
          <t xml:space="preserve"> </t>
        </is>
      </c>
      <c r="F58" s="4" t="inlineStr">
        <is>
          <t xml:space="preserve"> </t>
        </is>
      </c>
    </row>
    <row r="59">
      <c r="A59" s="4" t="inlineStr">
        <is>
          <t>Actual return on plan assets (percent)</t>
        </is>
      </c>
      <c r="B59" s="9" t="n">
        <v>0.07000000000000001</v>
      </c>
      <c r="C59" s="9" t="n">
        <v>0.07000000000000001</v>
      </c>
      <c r="D59" s="4" t="inlineStr">
        <is>
          <t>(18.00%)</t>
        </is>
      </c>
      <c r="E59" s="4" t="inlineStr">
        <is>
          <t xml:space="preserve"> </t>
        </is>
      </c>
      <c r="F59" s="4" t="inlineStr">
        <is>
          <t xml:space="preserve"> </t>
        </is>
      </c>
    </row>
    <row r="60">
      <c r="A60" s="4" t="inlineStr">
        <is>
          <t>Retiree Medical and Life Insurance Plans | Qualified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hange in plan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eighted average discount rate</t>
        </is>
      </c>
      <c r="B62" s="9" t="n">
        <v>0.05</v>
      </c>
      <c r="C62" s="9" t="n">
        <v>0.05</v>
      </c>
      <c r="D62" s="11" t="n">
        <v>0.0525</v>
      </c>
      <c r="E62" s="11" t="n">
        <v>0.0275</v>
      </c>
      <c r="F6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v>
      </c>
      <c r="C3" s="7"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gnized on Balance Sheets Related to Qualified Defined Benefit Pension Plans and Retiree Medical and Life Insurance Plans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rued pension liabilities</t>
        </is>
      </c>
      <c r="B3" s="7" t="n">
        <v>-6162</v>
      </c>
      <c r="C3" s="7" t="n">
        <v>-5472</v>
      </c>
    </row>
    <row r="4">
      <c r="A4" s="4" t="inlineStr">
        <is>
          <t>Qualified Defined  Benefit Pension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noncurrent assets</t>
        </is>
      </c>
      <c r="B6" s="6" t="n">
        <v>3</v>
      </c>
      <c r="C6" s="6" t="n">
        <v>2</v>
      </c>
    </row>
    <row r="7">
      <c r="A7" s="4" t="inlineStr">
        <is>
          <t>Accrued pension liabilities</t>
        </is>
      </c>
      <c r="B7" s="6" t="n">
        <v>-6162</v>
      </c>
      <c r="C7" s="6" t="n">
        <v>-5472</v>
      </c>
    </row>
    <row r="8">
      <c r="A8" s="4" t="inlineStr">
        <is>
          <t>Net (unfunded) funded status of the plans</t>
        </is>
      </c>
      <c r="B8" s="6" t="n">
        <v>-6159</v>
      </c>
      <c r="C8" s="6" t="n">
        <v>-5470</v>
      </c>
    </row>
    <row r="9">
      <c r="A9" s="4" t="inlineStr">
        <is>
          <t>Retiree Medical and Life Insurance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Other noncurrent assets</t>
        </is>
      </c>
      <c r="B11" s="6" t="n">
        <v>387</v>
      </c>
      <c r="C11" s="6" t="n">
        <v>297</v>
      </c>
    </row>
    <row r="12">
      <c r="A12" s="4" t="inlineStr">
        <is>
          <t>Accrued pension liabilities</t>
        </is>
      </c>
      <c r="B12" s="6" t="n">
        <v>0</v>
      </c>
      <c r="C12" s="6" t="n">
        <v>0</v>
      </c>
    </row>
    <row r="13">
      <c r="A13" s="4" t="inlineStr">
        <is>
          <t>Net (unfunded) funded status of the plans</t>
        </is>
      </c>
      <c r="B13" s="7" t="n">
        <v>387</v>
      </c>
      <c r="C13" s="7" t="n">
        <v>2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ccumulated Other Comprehensive Income (Loss) Related to Qualified Defined Benefit Pension and Retiree Medical and Life Insurance Plans (Details) - USD ($) $ in Millions</t>
        </is>
      </c>
      <c r="B1" s="2" t="inlineStr">
        <is>
          <t>Dec. 31, 2023</t>
        </is>
      </c>
      <c r="C1" s="2" t="inlineStr">
        <is>
          <t>Dec. 31, 2022</t>
        </is>
      </c>
    </row>
    <row r="2">
      <c r="A2" s="4" t="inlineStr">
        <is>
          <t>Qualified Defined  Benefit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es) gains</t>
        </is>
      </c>
      <c r="B4" s="7" t="n">
        <v>-10999</v>
      </c>
      <c r="C4" s="7" t="n">
        <v>-10287</v>
      </c>
    </row>
    <row r="5">
      <c r="A5" s="4" t="inlineStr">
        <is>
          <t>Prior service (costs) credits</t>
        </is>
      </c>
      <c r="B5" s="6" t="n">
        <v>-15</v>
      </c>
      <c r="C5" s="6" t="n">
        <v>339</v>
      </c>
    </row>
    <row r="6">
      <c r="A6" s="4" t="inlineStr">
        <is>
          <t>Total</t>
        </is>
      </c>
      <c r="B6" s="6" t="n">
        <v>-11014</v>
      </c>
      <c r="C6" s="6" t="n">
        <v>-9948</v>
      </c>
    </row>
    <row r="7">
      <c r="A7" s="4" t="inlineStr">
        <is>
          <t>Estimated tax</t>
        </is>
      </c>
      <c r="B7" s="6" t="n">
        <v>2339</v>
      </c>
      <c r="C7" s="6" t="n">
        <v>2117</v>
      </c>
    </row>
    <row r="8">
      <c r="A8" s="4" t="inlineStr">
        <is>
          <t>Net amount recognized in accumulated other comprehensive (loss)</t>
        </is>
      </c>
      <c r="B8" s="6" t="n">
        <v>-8675</v>
      </c>
      <c r="C8" s="6" t="n">
        <v>-7831</v>
      </c>
    </row>
    <row r="9">
      <c r="A9" s="4" t="inlineStr">
        <is>
          <t>Retiree Medical and Life Insurance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actuarial (losses) gains</t>
        </is>
      </c>
      <c r="B11" s="6" t="n">
        <v>416</v>
      </c>
      <c r="C11" s="6" t="n">
        <v>387</v>
      </c>
    </row>
    <row r="12">
      <c r="A12" s="4" t="inlineStr">
        <is>
          <t>Prior service (costs) credits</t>
        </is>
      </c>
      <c r="B12" s="6" t="n">
        <v>-2</v>
      </c>
      <c r="C12" s="6" t="n">
        <v>-10</v>
      </c>
    </row>
    <row r="13">
      <c r="A13" s="4" t="inlineStr">
        <is>
          <t>Total</t>
        </is>
      </c>
      <c r="B13" s="6" t="n">
        <v>414</v>
      </c>
      <c r="C13" s="6" t="n">
        <v>377</v>
      </c>
    </row>
    <row r="14">
      <c r="A14" s="4" t="inlineStr">
        <is>
          <t>Estimated tax</t>
        </is>
      </c>
      <c r="B14" s="6" t="n">
        <v>-87</v>
      </c>
      <c r="C14" s="6" t="n">
        <v>-79</v>
      </c>
    </row>
    <row r="15">
      <c r="A15" s="4" t="inlineStr">
        <is>
          <t>Net amount recognized in accumulated other comprehensive (loss)</t>
        </is>
      </c>
      <c r="B15" s="7" t="n">
        <v>327</v>
      </c>
      <c r="C15" s="7" t="n">
        <v>2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Amounts Recognized in Other Comprehensive Income (Loss) Related to Postretirement Benefit Plans, Net of Tax (Detail)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tuarial gains and (losses) - Incurred but Not Yet Recognized in Net Periodic Benefit Cost</t>
        </is>
      </c>
      <c r="B4" s="7" t="n">
        <v>-684</v>
      </c>
      <c r="C4" s="7" t="n">
        <v>2022</v>
      </c>
      <c r="D4" s="7" t="n">
        <v>3405</v>
      </c>
    </row>
    <row r="5">
      <c r="A5" s="4" t="inlineStr">
        <is>
          <t>Net prior service credit and (cost) - Incurred but Not Yet Recognized in Net Periodic Benefit Cost</t>
        </is>
      </c>
      <c r="B5" s="6" t="n">
        <v>-5</v>
      </c>
      <c r="C5" s="6" t="n">
        <v>-149</v>
      </c>
      <c r="D5" s="6" t="n">
        <v>-1</v>
      </c>
    </row>
    <row r="6">
      <c r="A6" s="4" t="inlineStr">
        <is>
          <t>Incurred but Not Yet Recognized in FAS Expense</t>
        </is>
      </c>
      <c r="B6" s="6" t="n">
        <v>-689</v>
      </c>
      <c r="C6" s="6" t="n">
        <v>1873</v>
      </c>
      <c r="D6" s="6" t="n">
        <v>3404</v>
      </c>
    </row>
    <row r="7">
      <c r="A7" s="4" t="inlineStr">
        <is>
          <t>Actuarial gains and (losses) - Recognition of Previously Deferred Amounts</t>
        </is>
      </c>
      <c r="B7" s="6" t="n">
        <v>-116</v>
      </c>
      <c r="C7" s="6" t="n">
        <v>-1493</v>
      </c>
      <c r="D7" s="6" t="n">
        <v>-2043</v>
      </c>
    </row>
    <row r="8">
      <c r="A8" s="4" t="inlineStr">
        <is>
          <t>Net prior service credit and (cost) - Recognition of Previously Deferred Amounts</t>
        </is>
      </c>
      <c r="B8" s="6" t="n">
        <v>265</v>
      </c>
      <c r="C8" s="6" t="n">
        <v>268</v>
      </c>
      <c r="D8" s="6" t="n">
        <v>256</v>
      </c>
    </row>
    <row r="9">
      <c r="A9" s="4" t="inlineStr">
        <is>
          <t>Recognition of Previously Deferred Amounts</t>
        </is>
      </c>
      <c r="B9" s="6" t="n">
        <v>149</v>
      </c>
      <c r="C9" s="6" t="n">
        <v>-1225</v>
      </c>
      <c r="D9" s="6" t="n">
        <v>-1787</v>
      </c>
    </row>
    <row r="10">
      <c r="A10" s="4" t="inlineStr">
        <is>
          <t>Qualified defined benefit pension plan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Actuarial gains and (losses) - Incurred but Not Yet Recognized in Net Periodic Benefit Cost</t>
        </is>
      </c>
      <c r="B12" s="6" t="n">
        <v>-698</v>
      </c>
      <c r="C12" s="6" t="n">
        <v>1952</v>
      </c>
      <c r="D12" s="6" t="n">
        <v>2987</v>
      </c>
    </row>
    <row r="13">
      <c r="A13" s="4" t="inlineStr">
        <is>
          <t>Net prior service credit and (cost) - Incurred but Not Yet Recognized in Net Periodic Benefit Cost</t>
        </is>
      </c>
      <c r="B13" s="6" t="n">
        <v>-5</v>
      </c>
      <c r="C13" s="6" t="n">
        <v>-146</v>
      </c>
      <c r="D13" s="6" t="n">
        <v>-1</v>
      </c>
    </row>
    <row r="14">
      <c r="A14" s="4" t="inlineStr">
        <is>
          <t>Actuarial gains and (losses) - Recognition of Previously Deferred Amounts</t>
        </is>
      </c>
      <c r="B14" s="6" t="n">
        <v>-133</v>
      </c>
      <c r="C14" s="6" t="n">
        <v>-1490</v>
      </c>
      <c r="D14" s="6" t="n">
        <v>-2019</v>
      </c>
    </row>
    <row r="15">
      <c r="A15" s="4" t="inlineStr">
        <is>
          <t>Net prior service credit and (cost) - Recognition of Previously Deferred Amounts</t>
        </is>
      </c>
      <c r="B15" s="6" t="n">
        <v>274</v>
      </c>
      <c r="C15" s="6" t="n">
        <v>283</v>
      </c>
      <c r="D15" s="6" t="n">
        <v>274</v>
      </c>
    </row>
    <row r="16">
      <c r="A16" s="4" t="inlineStr">
        <is>
          <t>Retiree medical and life insurance plan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Actuarial gains and (losses) - Incurred but Not Yet Recognized in Net Periodic Benefit Cost</t>
        </is>
      </c>
      <c r="B18" s="6" t="n">
        <v>47</v>
      </c>
      <c r="C18" s="6" t="n">
        <v>-95</v>
      </c>
      <c r="D18" s="6" t="n">
        <v>342</v>
      </c>
    </row>
    <row r="19">
      <c r="A19" s="4" t="inlineStr">
        <is>
          <t>Net prior service credit and (cost) - Incurred but Not Yet Recognized in Net Periodic Benefit Cost</t>
        </is>
      </c>
      <c r="B19" s="6" t="n">
        <v>-1</v>
      </c>
      <c r="C19" s="6" t="n">
        <v>-1</v>
      </c>
      <c r="D19" s="6" t="n">
        <v>0</v>
      </c>
    </row>
    <row r="20">
      <c r="A20" s="4" t="inlineStr">
        <is>
          <t>Actuarial gains and (losses) - Recognition of Previously Deferred Amounts</t>
        </is>
      </c>
      <c r="B20" s="6" t="n">
        <v>25</v>
      </c>
      <c r="C20" s="6" t="n">
        <v>36</v>
      </c>
      <c r="D20" s="6" t="n">
        <v>0</v>
      </c>
    </row>
    <row r="21">
      <c r="A21" s="4" t="inlineStr">
        <is>
          <t>Net prior service credit and (cost) - Recognition of Previously Deferred Amounts</t>
        </is>
      </c>
      <c r="B21" s="6" t="n">
        <v>-8</v>
      </c>
      <c r="C21" s="6" t="n">
        <v>-22</v>
      </c>
      <c r="D21" s="6" t="n">
        <v>-29</v>
      </c>
    </row>
    <row r="22">
      <c r="A22" s="4" t="inlineStr">
        <is>
          <t>Other plan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Actuarial gains and (losses) - Incurred but Not Yet Recognized in Net Periodic Benefit Cost</t>
        </is>
      </c>
      <c r="B24" s="6" t="n">
        <v>-33</v>
      </c>
      <c r="C24" s="6" t="n">
        <v>165</v>
      </c>
      <c r="D24" s="6" t="n">
        <v>76</v>
      </c>
    </row>
    <row r="25">
      <c r="A25" s="4" t="inlineStr">
        <is>
          <t>Net prior service credit and (cost) - Incurred but Not Yet Recognized in Net Periodic Benefit Cost</t>
        </is>
      </c>
      <c r="B25" s="6" t="n">
        <v>1</v>
      </c>
      <c r="C25" s="6" t="n">
        <v>-2</v>
      </c>
      <c r="D25" s="6" t="n">
        <v>0</v>
      </c>
    </row>
    <row r="26">
      <c r="A26" s="4" t="inlineStr">
        <is>
          <t>Actuarial gains and (losses) - Recognition of Previously Deferred Amounts</t>
        </is>
      </c>
      <c r="B26" s="6" t="n">
        <v>-8</v>
      </c>
      <c r="C26" s="6" t="n">
        <v>-39</v>
      </c>
      <c r="D26" s="6" t="n">
        <v>-24</v>
      </c>
    </row>
    <row r="27">
      <c r="A27" s="4" t="inlineStr">
        <is>
          <t>Net prior service credit and (cost) - Recognition of Previously Deferred Amounts</t>
        </is>
      </c>
      <c r="B27" s="7" t="n">
        <v>-1</v>
      </c>
      <c r="C27" s="7" t="n">
        <v>7</v>
      </c>
      <c r="D27" s="7" t="n">
        <v>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retirement Benefit Plans - Actuarial Assumptions Used to Determine Net Periodic Benefit Cost (Detail)</t>
        </is>
      </c>
      <c r="B1" s="2" t="inlineStr">
        <is>
          <t>12 Months Ended</t>
        </is>
      </c>
    </row>
    <row r="2">
      <c r="B2" s="2" t="inlineStr">
        <is>
          <t>Dec. 31, 2023</t>
        </is>
      </c>
      <c r="C2" s="2" t="inlineStr">
        <is>
          <t>Dec. 31, 2022</t>
        </is>
      </c>
      <c r="D2" s="2" t="inlineStr">
        <is>
          <t>Dec. 31, 2021</t>
        </is>
      </c>
      <c r="E2" s="2" t="inlineStr">
        <is>
          <t>Jun. 26, 2022</t>
        </is>
      </c>
    </row>
    <row r="3">
      <c r="A3" s="4" t="inlineStr">
        <is>
          <t>Qualified 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Weighted average discount rate</t>
        </is>
      </c>
      <c r="B5" s="9" t="n">
        <v>0.05</v>
      </c>
      <c r="C5" s="11" t="n">
        <v>0.0525</v>
      </c>
      <c r="D5" s="12" t="n">
        <v>0.02875</v>
      </c>
      <c r="E5" s="11" t="n">
        <v>0.0475</v>
      </c>
    </row>
    <row r="6">
      <c r="A6" s="4" t="inlineStr">
        <is>
          <t>Expected long-term rate of return on assets</t>
        </is>
      </c>
      <c r="B6" s="11" t="n">
        <v>0.065</v>
      </c>
      <c r="C6" s="11" t="n">
        <v>0.065</v>
      </c>
      <c r="D6" s="11" t="n">
        <v>0.065</v>
      </c>
      <c r="E6" s="4" t="inlineStr">
        <is>
          <t xml:space="preserve"> </t>
        </is>
      </c>
    </row>
    <row r="7">
      <c r="A7" s="4" t="inlineStr">
        <is>
          <t>Retiree Medical and Life Insurance Plan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Weighted average discount rate</t>
        </is>
      </c>
      <c r="B9" s="9" t="n">
        <v>0.05</v>
      </c>
      <c r="C9" s="11" t="n">
        <v>0.0525</v>
      </c>
      <c r="D9" s="11" t="n">
        <v>0.0275</v>
      </c>
      <c r="E9" s="4" t="inlineStr">
        <is>
          <t xml:space="preserve"> </t>
        </is>
      </c>
    </row>
    <row r="10">
      <c r="A10" s="4" t="inlineStr">
        <is>
          <t>Expected long-term rate of return on assets</t>
        </is>
      </c>
      <c r="B10" s="11" t="n">
        <v>0.065</v>
      </c>
      <c r="C10" s="11" t="n">
        <v>0.065</v>
      </c>
      <c r="D10" s="11" t="n">
        <v>0.065</v>
      </c>
      <c r="E10" s="4" t="inlineStr">
        <is>
          <t xml:space="preserve"> </t>
        </is>
      </c>
    </row>
    <row r="11">
      <c r="A11" s="4" t="inlineStr">
        <is>
          <t>Health care trend rate assumed for next year</t>
        </is>
      </c>
      <c r="B11" s="9" t="n">
        <v>0.08</v>
      </c>
      <c r="C11" s="11" t="n">
        <v>0.0725</v>
      </c>
      <c r="D11" s="11" t="n">
        <v>0.075</v>
      </c>
      <c r="E11" s="4" t="inlineStr">
        <is>
          <t xml:space="preserve"> </t>
        </is>
      </c>
    </row>
    <row r="12">
      <c r="A12" s="4" t="inlineStr">
        <is>
          <t>Ultimate health care trend rate</t>
        </is>
      </c>
      <c r="B12" s="11" t="n">
        <v>0.045</v>
      </c>
      <c r="C12" s="11" t="n">
        <v>0.045</v>
      </c>
      <c r="D12" s="11" t="n">
        <v>0.045</v>
      </c>
      <c r="E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Asset Allocations of Postretirement Benefit Plans (Detail)</t>
        </is>
      </c>
      <c r="B1" s="2" t="inlineStr">
        <is>
          <t>Dec. 31, 2023</t>
        </is>
      </c>
    </row>
    <row r="2">
      <c r="A2" s="4" t="inlineStr">
        <is>
          <t>Minimum | Cash and cash equivalents</t>
        </is>
      </c>
      <c r="B2" s="4" t="inlineStr">
        <is>
          <t xml:space="preserve"> </t>
        </is>
      </c>
    </row>
    <row r="3">
      <c r="A3" s="3" t="inlineStr">
        <is>
          <t>Defined Benefit Plan Disclosure [Line Items]</t>
        </is>
      </c>
      <c r="B3" s="4" t="inlineStr">
        <is>
          <t xml:space="preserve"> </t>
        </is>
      </c>
    </row>
    <row r="4">
      <c r="A4" s="4" t="inlineStr">
        <is>
          <t>Asset Allocation Ranges</t>
        </is>
      </c>
      <c r="B4" s="9" t="n">
        <v>0</v>
      </c>
    </row>
    <row r="5">
      <c r="A5" s="4" t="inlineStr">
        <is>
          <t>Minimum | Global Equity</t>
        </is>
      </c>
      <c r="B5" s="4" t="inlineStr">
        <is>
          <t xml:space="preserve"> </t>
        </is>
      </c>
    </row>
    <row r="6">
      <c r="A6" s="3" t="inlineStr">
        <is>
          <t>Defined Benefit Plan Disclosure [Line Items]</t>
        </is>
      </c>
      <c r="B6" s="4" t="inlineStr">
        <is>
          <t xml:space="preserve"> </t>
        </is>
      </c>
    </row>
    <row r="7">
      <c r="A7" s="4" t="inlineStr">
        <is>
          <t>Asset Allocation Ranges</t>
        </is>
      </c>
      <c r="B7" s="9" t="n">
        <v>0.15</v>
      </c>
    </row>
    <row r="8">
      <c r="A8" s="4" t="inlineStr">
        <is>
          <t>Minimum | Fixed income</t>
        </is>
      </c>
      <c r="B8" s="4" t="inlineStr">
        <is>
          <t xml:space="preserve"> </t>
        </is>
      </c>
    </row>
    <row r="9">
      <c r="A9" s="3" t="inlineStr">
        <is>
          <t>Defined Benefit Plan Disclosure [Line Items]</t>
        </is>
      </c>
      <c r="B9" s="4" t="inlineStr">
        <is>
          <t xml:space="preserve"> </t>
        </is>
      </c>
    </row>
    <row r="10">
      <c r="A10" s="4" t="inlineStr">
        <is>
          <t>Asset Allocation Ranges</t>
        </is>
      </c>
      <c r="B10" s="9" t="n">
        <v>0.1</v>
      </c>
    </row>
    <row r="11">
      <c r="A11" s="4" t="inlineStr">
        <is>
          <t>Minimum | Private equity funds</t>
        </is>
      </c>
      <c r="B11" s="4" t="inlineStr">
        <is>
          <t xml:space="preserve"> </t>
        </is>
      </c>
    </row>
    <row r="12">
      <c r="A12" s="3" t="inlineStr">
        <is>
          <t>Defined Benefit Plan Disclosure [Line Items]</t>
        </is>
      </c>
      <c r="B12" s="4" t="inlineStr">
        <is>
          <t xml:space="preserve"> </t>
        </is>
      </c>
    </row>
    <row r="13">
      <c r="A13" s="4" t="inlineStr">
        <is>
          <t>Asset Allocation Ranges</t>
        </is>
      </c>
      <c r="B13" s="9" t="n">
        <v>5</v>
      </c>
    </row>
    <row r="14">
      <c r="A14" s="4" t="inlineStr">
        <is>
          <t>Minimum | Real estate funds</t>
        </is>
      </c>
      <c r="B14" s="4" t="inlineStr">
        <is>
          <t xml:space="preserve"> </t>
        </is>
      </c>
    </row>
    <row r="15">
      <c r="A15" s="3" t="inlineStr">
        <is>
          <t>Defined Benefit Plan Disclosure [Line Items]</t>
        </is>
      </c>
      <c r="B15" s="4" t="inlineStr">
        <is>
          <t xml:space="preserve"> </t>
        </is>
      </c>
    </row>
    <row r="16">
      <c r="A16" s="4" t="inlineStr">
        <is>
          <t>Asset Allocation Ranges</t>
        </is>
      </c>
      <c r="B16" s="9" t="n">
        <v>5</v>
      </c>
    </row>
    <row r="17">
      <c r="A17" s="4" t="inlineStr">
        <is>
          <t>Minimum | Hedge funds</t>
        </is>
      </c>
      <c r="B17" s="4" t="inlineStr">
        <is>
          <t xml:space="preserve"> </t>
        </is>
      </c>
    </row>
    <row r="18">
      <c r="A18" s="3" t="inlineStr">
        <is>
          <t>Defined Benefit Plan Disclosure [Line Items]</t>
        </is>
      </c>
      <c r="B18" s="4" t="inlineStr">
        <is>
          <t xml:space="preserve"> </t>
        </is>
      </c>
    </row>
    <row r="19">
      <c r="A19" s="4" t="inlineStr">
        <is>
          <t>Asset Allocation Ranges</t>
        </is>
      </c>
      <c r="B19" s="9" t="n">
        <v>0</v>
      </c>
    </row>
    <row r="20">
      <c r="A20" s="4" t="inlineStr">
        <is>
          <t>Minimum | Commodities</t>
        </is>
      </c>
      <c r="B20" s="4" t="inlineStr">
        <is>
          <t xml:space="preserve"> </t>
        </is>
      </c>
    </row>
    <row r="21">
      <c r="A21" s="3" t="inlineStr">
        <is>
          <t>Defined Benefit Plan Disclosure [Line Items]</t>
        </is>
      </c>
      <c r="B21" s="4" t="inlineStr">
        <is>
          <t xml:space="preserve"> </t>
        </is>
      </c>
    </row>
    <row r="22">
      <c r="A22" s="4" t="inlineStr">
        <is>
          <t>Asset Allocation Ranges</t>
        </is>
      </c>
      <c r="B22" s="9" t="n">
        <v>0</v>
      </c>
    </row>
    <row r="23">
      <c r="A23" s="4" t="inlineStr">
        <is>
          <t>Maximum | Cash and cash equivalents</t>
        </is>
      </c>
      <c r="B23" s="4" t="inlineStr">
        <is>
          <t xml:space="preserve"> </t>
        </is>
      </c>
    </row>
    <row r="24">
      <c r="A24" s="3" t="inlineStr">
        <is>
          <t>Defined Benefit Plan Disclosure [Line Items]</t>
        </is>
      </c>
      <c r="B24" s="4" t="inlineStr">
        <is>
          <t xml:space="preserve"> </t>
        </is>
      </c>
    </row>
    <row r="25">
      <c r="A25" s="4" t="inlineStr">
        <is>
          <t>Asset Allocation Ranges</t>
        </is>
      </c>
      <c r="B25" s="9" t="n">
        <v>0.2</v>
      </c>
    </row>
    <row r="26">
      <c r="A26" s="4" t="inlineStr">
        <is>
          <t>Maximum | Global Equity</t>
        </is>
      </c>
      <c r="B26" s="4" t="inlineStr">
        <is>
          <t xml:space="preserve"> </t>
        </is>
      </c>
    </row>
    <row r="27">
      <c r="A27" s="3" t="inlineStr">
        <is>
          <t>Defined Benefit Plan Disclosure [Line Items]</t>
        </is>
      </c>
      <c r="B27" s="4" t="inlineStr">
        <is>
          <t xml:space="preserve"> </t>
        </is>
      </c>
    </row>
    <row r="28">
      <c r="A28" s="4" t="inlineStr">
        <is>
          <t>Asset Allocation Ranges</t>
        </is>
      </c>
      <c r="B28" s="9" t="n">
        <v>0.65</v>
      </c>
    </row>
    <row r="29">
      <c r="A29" s="4" t="inlineStr">
        <is>
          <t>Maximum | Fixed income</t>
        </is>
      </c>
      <c r="B29" s="4" t="inlineStr">
        <is>
          <t xml:space="preserve"> </t>
        </is>
      </c>
    </row>
    <row r="30">
      <c r="A30" s="3" t="inlineStr">
        <is>
          <t>Defined Benefit Plan Disclosure [Line Items]</t>
        </is>
      </c>
      <c r="B30" s="4" t="inlineStr">
        <is>
          <t xml:space="preserve"> </t>
        </is>
      </c>
    </row>
    <row r="31">
      <c r="A31" s="4" t="inlineStr">
        <is>
          <t>Asset Allocation Ranges</t>
        </is>
      </c>
      <c r="B31" s="9" t="n">
        <v>0.6</v>
      </c>
    </row>
    <row r="32">
      <c r="A32" s="4" t="inlineStr">
        <is>
          <t>Maximum | Private equity funds</t>
        </is>
      </c>
      <c r="B32" s="4" t="inlineStr">
        <is>
          <t xml:space="preserve"> </t>
        </is>
      </c>
    </row>
    <row r="33">
      <c r="A33" s="3" t="inlineStr">
        <is>
          <t>Defined Benefit Plan Disclosure [Line Items]</t>
        </is>
      </c>
      <c r="B33" s="4" t="inlineStr">
        <is>
          <t xml:space="preserve"> </t>
        </is>
      </c>
    </row>
    <row r="34">
      <c r="A34" s="4" t="inlineStr">
        <is>
          <t>Asset Allocation Ranges</t>
        </is>
      </c>
      <c r="B34" s="9" t="n">
        <v>0.25</v>
      </c>
    </row>
    <row r="35">
      <c r="A35" s="4" t="inlineStr">
        <is>
          <t>Maximum | Real estate funds</t>
        </is>
      </c>
      <c r="B35" s="4" t="inlineStr">
        <is>
          <t xml:space="preserve"> </t>
        </is>
      </c>
    </row>
    <row r="36">
      <c r="A36" s="3" t="inlineStr">
        <is>
          <t>Defined Benefit Plan Disclosure [Line Items]</t>
        </is>
      </c>
      <c r="B36" s="4" t="inlineStr">
        <is>
          <t xml:space="preserve"> </t>
        </is>
      </c>
    </row>
    <row r="37">
      <c r="A37" s="4" t="inlineStr">
        <is>
          <t>Asset Allocation Ranges</t>
        </is>
      </c>
      <c r="B37" s="9" t="n">
        <v>0.15</v>
      </c>
    </row>
    <row r="38">
      <c r="A38" s="4" t="inlineStr">
        <is>
          <t>Maximum | Hedge funds</t>
        </is>
      </c>
      <c r="B38" s="4" t="inlineStr">
        <is>
          <t xml:space="preserve"> </t>
        </is>
      </c>
    </row>
    <row r="39">
      <c r="A39" s="3" t="inlineStr">
        <is>
          <t>Defined Benefit Plan Disclosure [Line Items]</t>
        </is>
      </c>
      <c r="B39" s="4" t="inlineStr">
        <is>
          <t xml:space="preserve"> </t>
        </is>
      </c>
    </row>
    <row r="40">
      <c r="A40" s="4" t="inlineStr">
        <is>
          <t>Asset Allocation Ranges</t>
        </is>
      </c>
      <c r="B40" s="9" t="n">
        <v>0.2</v>
      </c>
    </row>
    <row r="41">
      <c r="A41" s="4" t="inlineStr">
        <is>
          <t>Maximum | Commodities</t>
        </is>
      </c>
      <c r="B41" s="4" t="inlineStr">
        <is>
          <t xml:space="preserve"> </t>
        </is>
      </c>
    </row>
    <row r="42">
      <c r="A42" s="3" t="inlineStr">
        <is>
          <t>Defined Benefit Plan Disclosure [Line Items]</t>
        </is>
      </c>
      <c r="B42" s="4" t="inlineStr">
        <is>
          <t xml:space="preserve"> </t>
        </is>
      </c>
    </row>
    <row r="43">
      <c r="A43" s="4" t="inlineStr">
        <is>
          <t>Asset Allocation Ranges</t>
        </is>
      </c>
      <c r="B43" s="9"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Qualified Defined Benefit Pension Plans and Retiree Medical and Life Insurance Plans by Asset Category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 at end of year</t>
        </is>
      </c>
      <c r="B3" s="7" t="n">
        <v>24515</v>
      </c>
      <c r="C3" s="7" t="n">
        <v>24884</v>
      </c>
    </row>
    <row r="4">
      <c r="A4" s="4" t="inlineStr">
        <is>
          <t>Buy-In Contract</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with benefit obligations equal to plan assets</t>
        </is>
      </c>
      <c r="B6" s="6" t="n">
        <v>1100</v>
      </c>
      <c r="C6" s="6" t="n">
        <v>1100</v>
      </c>
    </row>
    <row r="7">
      <c r="A7" s="4" t="inlineStr">
        <is>
          <t>Cash and cash equival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 at end of year</t>
        </is>
      </c>
      <c r="B9" s="6" t="n">
        <v>1789</v>
      </c>
      <c r="C9" s="6" t="n">
        <v>1952</v>
      </c>
    </row>
    <row r="10">
      <c r="A10" s="4" t="inlineStr">
        <is>
          <t>U.S. equity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 at end of year</t>
        </is>
      </c>
      <c r="B12" s="6" t="n">
        <v>2802</v>
      </c>
      <c r="C12" s="6" t="n">
        <v>3162</v>
      </c>
    </row>
    <row r="13">
      <c r="A13" s="4" t="inlineStr">
        <is>
          <t>International equity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 at end of year</t>
        </is>
      </c>
      <c r="B15" s="6" t="n">
        <v>1875</v>
      </c>
      <c r="C15" s="6" t="n">
        <v>2298</v>
      </c>
    </row>
    <row r="16">
      <c r="A16" s="4" t="inlineStr">
        <is>
          <t>Commingled equity fu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 at end of year</t>
        </is>
      </c>
      <c r="B18" s="6" t="n">
        <v>423</v>
      </c>
      <c r="C18" s="6" t="n">
        <v>459</v>
      </c>
    </row>
    <row r="19">
      <c r="A19" s="4" t="inlineStr">
        <is>
          <t>Corporate debt securiti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 at end of year</t>
        </is>
      </c>
      <c r="B21" s="6" t="n">
        <v>4510</v>
      </c>
      <c r="C21" s="6" t="n">
        <v>4491</v>
      </c>
    </row>
    <row r="22">
      <c r="A22" s="4" t="inlineStr">
        <is>
          <t>U.S. Government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 at end of year</t>
        </is>
      </c>
      <c r="B24" s="6" t="n">
        <v>2376</v>
      </c>
      <c r="C24" s="6" t="n">
        <v>2219</v>
      </c>
    </row>
    <row r="25">
      <c r="A25" s="4" t="inlineStr">
        <is>
          <t>U.S. Government-sponsored enterprise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 at end of year</t>
        </is>
      </c>
      <c r="B27" s="6" t="n">
        <v>1120</v>
      </c>
      <c r="C27" s="6" t="n">
        <v>572</v>
      </c>
    </row>
    <row r="28">
      <c r="A28" s="4" t="inlineStr">
        <is>
          <t>Interest rate swaps, net</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 at end of year</t>
        </is>
      </c>
      <c r="B30" s="6" t="n">
        <v>-1284</v>
      </c>
      <c r="C30" s="6" t="n">
        <v>-1165</v>
      </c>
    </row>
    <row r="31">
      <c r="A31" s="4" t="inlineStr">
        <is>
          <t>Other fixed income investment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 at end of year</t>
        </is>
      </c>
      <c r="B33" s="6" t="n">
        <v>1949</v>
      </c>
      <c r="C33" s="6" t="n">
        <v>1980</v>
      </c>
    </row>
    <row r="34">
      <c r="A34" s="4" t="inlineStr">
        <is>
          <t>Commingled equity fund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 at end of year</t>
        </is>
      </c>
      <c r="B36" s="6" t="n">
        <v>0</v>
      </c>
      <c r="C36" s="6" t="n">
        <v>0</v>
      </c>
    </row>
    <row r="37">
      <c r="A37" s="4" t="inlineStr">
        <is>
          <t>Other fixed income investmen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 at end of year</t>
        </is>
      </c>
      <c r="B39" s="6" t="n">
        <v>826</v>
      </c>
      <c r="C39" s="6" t="n">
        <v>730</v>
      </c>
    </row>
    <row r="40">
      <c r="A40" s="4" t="inlineStr">
        <is>
          <t>Private equity fund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 at end of year</t>
        </is>
      </c>
      <c r="B42" s="6" t="n">
        <v>4951</v>
      </c>
      <c r="C42" s="6" t="n">
        <v>4703</v>
      </c>
    </row>
    <row r="43">
      <c r="A43" s="4" t="inlineStr">
        <is>
          <t>Real estate fund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 at end of year</t>
        </is>
      </c>
      <c r="B45" s="6" t="n">
        <v>3267</v>
      </c>
      <c r="C45" s="6" t="n">
        <v>3383</v>
      </c>
    </row>
    <row r="46">
      <c r="A46" s="4" t="inlineStr">
        <is>
          <t>Hedge fu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 at end of year</t>
        </is>
      </c>
      <c r="B48" s="6" t="n">
        <v>847</v>
      </c>
      <c r="C48" s="6" t="n">
        <v>689</v>
      </c>
    </row>
    <row r="49">
      <c r="A49" s="4" t="inlineStr">
        <is>
          <t>Loan, net</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 at end of year</t>
        </is>
      </c>
      <c r="B51" s="6" t="n">
        <v>-497</v>
      </c>
      <c r="C51" s="6" t="n">
        <v>-497</v>
      </c>
    </row>
    <row r="52">
      <c r="A52" s="4" t="inlineStr">
        <is>
          <t>(Payables) Receivables, net</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 at end of year</t>
        </is>
      </c>
      <c r="B54" s="6" t="n">
        <v>-439</v>
      </c>
      <c r="C54" s="6" t="n">
        <v>-92</v>
      </c>
    </row>
    <row r="55">
      <c r="A55" s="4" t="inlineStr">
        <is>
          <t>Level 1, 2 and 3</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 at end of year</t>
        </is>
      </c>
      <c r="B57" s="6" t="n">
        <v>15560</v>
      </c>
      <c r="C57" s="6" t="n">
        <v>15968</v>
      </c>
    </row>
    <row r="58">
      <c r="A58" s="4" t="inlineStr">
        <is>
          <t>Level 1</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 at end of year</t>
        </is>
      </c>
      <c r="B60" s="6" t="n">
        <v>6583</v>
      </c>
      <c r="C60" s="6" t="n">
        <v>7521</v>
      </c>
    </row>
    <row r="61">
      <c r="A61" s="4" t="inlineStr">
        <is>
          <t>Level 1 | Cash and cash equivalent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 at end of year</t>
        </is>
      </c>
      <c r="B63" s="6" t="n">
        <v>1789</v>
      </c>
      <c r="C63" s="6" t="n">
        <v>1952</v>
      </c>
    </row>
    <row r="64">
      <c r="A64" s="4" t="inlineStr">
        <is>
          <t>Level 1 | U.S. equity securitie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 at end of year</t>
        </is>
      </c>
      <c r="B66" s="6" t="n">
        <v>2715</v>
      </c>
      <c r="C66" s="6" t="n">
        <v>3060</v>
      </c>
    </row>
    <row r="67">
      <c r="A67" s="4" t="inlineStr">
        <is>
          <t>Level 1 | International equity securitie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 at end of year</t>
        </is>
      </c>
      <c r="B69" s="6" t="n">
        <v>1853</v>
      </c>
      <c r="C69" s="6" t="n">
        <v>2245</v>
      </c>
    </row>
    <row r="70">
      <c r="A70" s="4" t="inlineStr">
        <is>
          <t>Level 1 | Commingled equity fund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 at end of year</t>
        </is>
      </c>
      <c r="B72" s="6" t="n">
        <v>163</v>
      </c>
      <c r="C72" s="6" t="n">
        <v>183</v>
      </c>
    </row>
    <row r="73">
      <c r="A73" s="4" t="inlineStr">
        <is>
          <t>Level 1 | Corporate debt securitie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 at end of year</t>
        </is>
      </c>
      <c r="B75" s="6" t="n">
        <v>0</v>
      </c>
      <c r="C75" s="6" t="n">
        <v>0</v>
      </c>
    </row>
    <row r="76">
      <c r="A76" s="4" t="inlineStr">
        <is>
          <t>Level 1 | U.S. Government securitie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 at end of year</t>
        </is>
      </c>
      <c r="B78" s="6" t="n">
        <v>0</v>
      </c>
      <c r="C78" s="6" t="n">
        <v>0</v>
      </c>
    </row>
    <row r="79">
      <c r="A79" s="4" t="inlineStr">
        <is>
          <t>Level 1 | U.S. Government-sponsored enterprise securitie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 at end of year</t>
        </is>
      </c>
      <c r="B81" s="6" t="n">
        <v>0</v>
      </c>
      <c r="C81" s="6" t="n">
        <v>0</v>
      </c>
    </row>
    <row r="82">
      <c r="A82" s="4" t="inlineStr">
        <is>
          <t>Level 1 | Interest rate swaps, net</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 at end of year</t>
        </is>
      </c>
      <c r="B84" s="4" t="inlineStr">
        <is>
          <t xml:space="preserve"> </t>
        </is>
      </c>
      <c r="C84" s="6" t="n">
        <v>0</v>
      </c>
    </row>
    <row r="85">
      <c r="A85" s="4" t="inlineStr">
        <is>
          <t>Level 1 | Other fixed income investment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 at end of year</t>
        </is>
      </c>
      <c r="B87" s="6" t="n">
        <v>63</v>
      </c>
      <c r="C87" s="6" t="n">
        <v>81</v>
      </c>
    </row>
    <row r="88">
      <c r="A88" s="4" t="inlineStr">
        <is>
          <t>Level 2</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 at end of year</t>
        </is>
      </c>
      <c r="B90" s="6" t="n">
        <v>7700</v>
      </c>
      <c r="C90" s="6" t="n">
        <v>6877</v>
      </c>
    </row>
    <row r="91">
      <c r="A91" s="4" t="inlineStr">
        <is>
          <t>Level 2 | Cash and cash equivalent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 at end of year</t>
        </is>
      </c>
      <c r="B93" s="6" t="n">
        <v>0</v>
      </c>
      <c r="C93" s="6" t="n">
        <v>0</v>
      </c>
    </row>
    <row r="94">
      <c r="A94" s="4" t="inlineStr">
        <is>
          <t>Level 2 | U.S. equity securities</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 at end of year</t>
        </is>
      </c>
      <c r="B96" s="6" t="n">
        <v>8</v>
      </c>
      <c r="C96" s="6" t="n">
        <v>6</v>
      </c>
    </row>
    <row r="97">
      <c r="A97" s="4" t="inlineStr">
        <is>
          <t>Level 2 | International equity securities</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 at end of year</t>
        </is>
      </c>
      <c r="B99" s="6" t="n">
        <v>0</v>
      </c>
      <c r="C99" s="6" t="n">
        <v>17</v>
      </c>
    </row>
    <row r="100">
      <c r="A100" s="4" t="inlineStr">
        <is>
          <t>Level 2 | Commingled equity funds</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plan assets at end of year</t>
        </is>
      </c>
      <c r="B102" s="6" t="n">
        <v>260</v>
      </c>
      <c r="C102" s="6" t="n">
        <v>276</v>
      </c>
    </row>
    <row r="103">
      <c r="A103" s="4" t="inlineStr">
        <is>
          <t>Level 2 | Corporate debt securities</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plan assets at end of year</t>
        </is>
      </c>
      <c r="B105" s="6" t="n">
        <v>4495</v>
      </c>
      <c r="C105" s="6" t="n">
        <v>4272</v>
      </c>
    </row>
    <row r="106">
      <c r="A106" s="4" t="inlineStr">
        <is>
          <t>Level 2 | U.S. Government securities</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lan assets at end of year</t>
        </is>
      </c>
      <c r="B108" s="6" t="n">
        <v>2376</v>
      </c>
      <c r="C108" s="6" t="n">
        <v>2219</v>
      </c>
    </row>
    <row r="109">
      <c r="A109" s="4" t="inlineStr">
        <is>
          <t>Level 2 | U.S. Government-sponsored enterprise securities</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Fair value of plan assets at end of year</t>
        </is>
      </c>
      <c r="B111" s="6" t="n">
        <v>1120</v>
      </c>
      <c r="C111" s="6" t="n">
        <v>572</v>
      </c>
    </row>
    <row r="112">
      <c r="A112" s="4" t="inlineStr">
        <is>
          <t>Level 2 | Interest rate swaps, net</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Fair value of plan assets at end of year</t>
        </is>
      </c>
      <c r="B114" s="6" t="n">
        <v>-1284</v>
      </c>
      <c r="C114" s="6" t="n">
        <v>-1165</v>
      </c>
    </row>
    <row r="115">
      <c r="A115" s="4" t="inlineStr">
        <is>
          <t>Level 2 | Other fixed income investments</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Fair value of plan assets at end of year</t>
        </is>
      </c>
      <c r="B117" s="6" t="n">
        <v>725</v>
      </c>
      <c r="C117" s="6" t="n">
        <v>680</v>
      </c>
    </row>
    <row r="118">
      <c r="A118" s="4" t="inlineStr">
        <is>
          <t>Level 3</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Fair value of plan assets at end of year</t>
        </is>
      </c>
      <c r="B120" s="6" t="n">
        <v>1277</v>
      </c>
      <c r="C120" s="6" t="n">
        <v>1570</v>
      </c>
    </row>
    <row r="121">
      <c r="A121" s="4" t="inlineStr">
        <is>
          <t>Level 3 | Cash and cash equivalents</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Fair value of plan assets at end of year</t>
        </is>
      </c>
      <c r="B123" s="6" t="n">
        <v>0</v>
      </c>
      <c r="C123" s="6" t="n">
        <v>0</v>
      </c>
    </row>
    <row r="124">
      <c r="A124" s="4" t="inlineStr">
        <is>
          <t>Level 3 | U.S. equity securities</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Fair value of plan assets at end of year</t>
        </is>
      </c>
      <c r="B126" s="6" t="n">
        <v>79</v>
      </c>
      <c r="C126" s="6" t="n">
        <v>96</v>
      </c>
    </row>
    <row r="127">
      <c r="A127" s="4" t="inlineStr">
        <is>
          <t>Level 3 | International equity securities</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Fair value of plan assets at end of year</t>
        </is>
      </c>
      <c r="B129" s="6" t="n">
        <v>22</v>
      </c>
      <c r="C129" s="6" t="n">
        <v>36</v>
      </c>
    </row>
    <row r="130">
      <c r="A130" s="4" t="inlineStr">
        <is>
          <t>Level 3 | Commingled equity funds</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Fair value of plan assets at end of year</t>
        </is>
      </c>
      <c r="B132" s="6" t="n">
        <v>0</v>
      </c>
      <c r="C132" s="6" t="n">
        <v>0</v>
      </c>
    </row>
    <row r="133">
      <c r="A133" s="4" t="inlineStr">
        <is>
          <t>Level 3 | Corporate debt securities</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Fair value of plan assets at end of year</t>
        </is>
      </c>
      <c r="B135" s="6" t="n">
        <v>15</v>
      </c>
      <c r="C135" s="6" t="n">
        <v>219</v>
      </c>
    </row>
    <row r="136">
      <c r="A136" s="4" t="inlineStr">
        <is>
          <t>Level 3 | U.S. Government securities</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Fair value of plan assets at end of year</t>
        </is>
      </c>
      <c r="B138" s="6" t="n">
        <v>0</v>
      </c>
      <c r="C138" s="6" t="n">
        <v>0</v>
      </c>
    </row>
    <row r="139">
      <c r="A139" s="4" t="inlineStr">
        <is>
          <t>Level 3 | U.S. Government-sponsored enterprise securities</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Fair value of plan assets at end of year</t>
        </is>
      </c>
      <c r="B141" s="6" t="n">
        <v>0</v>
      </c>
      <c r="C141" s="6" t="n">
        <v>0</v>
      </c>
    </row>
    <row r="142">
      <c r="A142" s="4" t="inlineStr">
        <is>
          <t>Level 3 | Interest rate swaps, net</t>
        </is>
      </c>
      <c r="B142" s="4" t="inlineStr">
        <is>
          <t xml:space="preserve"> </t>
        </is>
      </c>
      <c r="C142" s="4" t="inlineStr">
        <is>
          <t xml:space="preserve"> </t>
        </is>
      </c>
    </row>
    <row r="143">
      <c r="A143" s="3" t="inlineStr">
        <is>
          <t>Defined Benefit Plan Disclosure [Line Items]</t>
        </is>
      </c>
      <c r="B143" s="4" t="inlineStr">
        <is>
          <t xml:space="preserve"> </t>
        </is>
      </c>
      <c r="C143" s="4" t="inlineStr">
        <is>
          <t xml:space="preserve"> </t>
        </is>
      </c>
    </row>
    <row r="144">
      <c r="A144" s="4" t="inlineStr">
        <is>
          <t>Fair value of plan assets at end of year</t>
        </is>
      </c>
      <c r="B144" s="4" t="inlineStr">
        <is>
          <t xml:space="preserve"> </t>
        </is>
      </c>
      <c r="C144" s="6" t="n">
        <v>0</v>
      </c>
    </row>
    <row r="145">
      <c r="A145" s="4" t="inlineStr">
        <is>
          <t>Level 3 | Other fixed income investments</t>
        </is>
      </c>
      <c r="B145" s="4" t="inlineStr">
        <is>
          <t xml:space="preserve"> </t>
        </is>
      </c>
      <c r="C145" s="4" t="inlineStr">
        <is>
          <t xml:space="preserve"> </t>
        </is>
      </c>
    </row>
    <row r="146">
      <c r="A146" s="3" t="inlineStr">
        <is>
          <t>Defined Benefit Plan Disclosure [Line Items]</t>
        </is>
      </c>
      <c r="B146" s="4" t="inlineStr">
        <is>
          <t xml:space="preserve"> </t>
        </is>
      </c>
      <c r="C146" s="4" t="inlineStr">
        <is>
          <t xml:space="preserve"> </t>
        </is>
      </c>
    </row>
    <row r="147">
      <c r="A147" s="4" t="inlineStr">
        <is>
          <t>Fair value of plan assets at end of year</t>
        </is>
      </c>
      <c r="B147" s="6" t="n">
        <v>1161</v>
      </c>
      <c r="C147" s="6" t="n">
        <v>1219</v>
      </c>
    </row>
    <row r="148">
      <c r="A148" s="4" t="inlineStr">
        <is>
          <t>NAV</t>
        </is>
      </c>
      <c r="B148" s="4" t="inlineStr">
        <is>
          <t xml:space="preserve"> </t>
        </is>
      </c>
      <c r="C148" s="4" t="inlineStr">
        <is>
          <t xml:space="preserve"> </t>
        </is>
      </c>
    </row>
    <row r="149">
      <c r="A149" s="3" t="inlineStr">
        <is>
          <t>Defined Benefit Plan Disclosure [Line Items]</t>
        </is>
      </c>
      <c r="B149" s="4" t="inlineStr">
        <is>
          <t xml:space="preserve"> </t>
        </is>
      </c>
      <c r="C149" s="4" t="inlineStr">
        <is>
          <t xml:space="preserve"> </t>
        </is>
      </c>
    </row>
    <row r="150">
      <c r="A150" s="4" t="inlineStr">
        <is>
          <t>Fair value of plan assets at end of year</t>
        </is>
      </c>
      <c r="B150" s="7" t="n">
        <v>9891</v>
      </c>
      <c r="C150" s="7" t="n">
        <v>95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Estimated Future Benefit Payments (Detail) $ in Millions</t>
        </is>
      </c>
      <c r="B1" s="2" t="inlineStr">
        <is>
          <t>Dec. 31, 2023 USD ($)</t>
        </is>
      </c>
    </row>
    <row r="2">
      <c r="A2" s="4" t="inlineStr">
        <is>
          <t>Qualified Defined  Benefit Pension Plans</t>
        </is>
      </c>
      <c r="B2" s="4" t="inlineStr">
        <is>
          <t xml:space="preserve"> </t>
        </is>
      </c>
    </row>
    <row r="3">
      <c r="A3" s="3" t="inlineStr">
        <is>
          <t>Expected Future Benefit Payment [Abstract]</t>
        </is>
      </c>
      <c r="B3" s="4" t="inlineStr">
        <is>
          <t xml:space="preserve"> </t>
        </is>
      </c>
    </row>
    <row r="4">
      <c r="A4" s="4" t="inlineStr">
        <is>
          <t>2024</t>
        </is>
      </c>
      <c r="B4" s="7" t="n">
        <v>1790</v>
      </c>
    </row>
    <row r="5">
      <c r="A5" s="4" t="inlineStr">
        <is>
          <t>2025</t>
        </is>
      </c>
      <c r="B5" s="6" t="n">
        <v>1860</v>
      </c>
    </row>
    <row r="6">
      <c r="A6" s="4" t="inlineStr">
        <is>
          <t>2026</t>
        </is>
      </c>
      <c r="B6" s="6" t="n">
        <v>1920</v>
      </c>
    </row>
    <row r="7">
      <c r="A7" s="4" t="inlineStr">
        <is>
          <t>2027</t>
        </is>
      </c>
      <c r="B7" s="6" t="n">
        <v>1970</v>
      </c>
    </row>
    <row r="8">
      <c r="A8" s="4" t="inlineStr">
        <is>
          <t>2028</t>
        </is>
      </c>
      <c r="B8" s="6" t="n">
        <v>2000</v>
      </c>
    </row>
    <row r="9">
      <c r="A9" s="4" t="inlineStr">
        <is>
          <t>2029– 2033</t>
        </is>
      </c>
      <c r="B9" s="6" t="n">
        <v>10020</v>
      </c>
    </row>
    <row r="10">
      <c r="A10" s="4" t="inlineStr">
        <is>
          <t>Retiree Medical and Life Insurance Plans</t>
        </is>
      </c>
      <c r="B10" s="4" t="inlineStr">
        <is>
          <t xml:space="preserve"> </t>
        </is>
      </c>
    </row>
    <row r="11">
      <c r="A11" s="3" t="inlineStr">
        <is>
          <t>Expected Future Benefit Payment [Abstract]</t>
        </is>
      </c>
      <c r="B11" s="4" t="inlineStr">
        <is>
          <t xml:space="preserve"> </t>
        </is>
      </c>
    </row>
    <row r="12">
      <c r="A12" s="4" t="inlineStr">
        <is>
          <t>2024</t>
        </is>
      </c>
      <c r="B12" s="6" t="n">
        <v>130</v>
      </c>
    </row>
    <row r="13">
      <c r="A13" s="4" t="inlineStr">
        <is>
          <t>2025</t>
        </is>
      </c>
      <c r="B13" s="6" t="n">
        <v>130</v>
      </c>
    </row>
    <row r="14">
      <c r="A14" s="4" t="inlineStr">
        <is>
          <t>2026</t>
        </is>
      </c>
      <c r="B14" s="6" t="n">
        <v>120</v>
      </c>
    </row>
    <row r="15">
      <c r="A15" s="4" t="inlineStr">
        <is>
          <t>2027</t>
        </is>
      </c>
      <c r="B15" s="6" t="n">
        <v>120</v>
      </c>
    </row>
    <row r="16">
      <c r="A16" s="4" t="inlineStr">
        <is>
          <t>2028</t>
        </is>
      </c>
      <c r="B16" s="6" t="n">
        <v>110</v>
      </c>
    </row>
    <row r="17">
      <c r="A17" s="4" t="inlineStr">
        <is>
          <t>2029– 2033</t>
        </is>
      </c>
      <c r="B17" s="7" t="n">
        <v>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5" customWidth="1" min="16" max="16"/>
    <col width="15" customWidth="1" min="17" max="17"/>
    <col width="15" customWidth="1" min="18" max="18"/>
  </cols>
  <sheetData>
    <row r="1">
      <c r="A1" s="1" t="inlineStr">
        <is>
          <t>Stockholders' Equity - Additional Information (Detail) - USD ($)</t>
        </is>
      </c>
      <c r="C1" s="2" t="inlineStr">
        <is>
          <t>3 Months Ended</t>
        </is>
      </c>
      <c r="O1" s="2" t="inlineStr">
        <is>
          <t>12 Months Ended</t>
        </is>
      </c>
    </row>
    <row r="2">
      <c r="B2" s="2" t="inlineStr">
        <is>
          <t>Oct. 24, 2022</t>
        </is>
      </c>
      <c r="C2" s="2" t="inlineStr">
        <is>
          <t>Dec. 31, 2023</t>
        </is>
      </c>
      <c r="D2" s="2" t="inlineStr">
        <is>
          <t>Sep. 24, 2023</t>
        </is>
      </c>
      <c r="E2" s="2" t="inlineStr">
        <is>
          <t>Jun. 25, 2023</t>
        </is>
      </c>
      <c r="F2" s="2" t="inlineStr">
        <is>
          <t>Mar. 26, 2023</t>
        </is>
      </c>
      <c r="G2" s="2" t="inlineStr">
        <is>
          <t>Dec. 31, 2022</t>
        </is>
      </c>
      <c r="H2" s="2" t="inlineStr">
        <is>
          <t>Sep. 25, 2022</t>
        </is>
      </c>
      <c r="I2" s="2" t="inlineStr">
        <is>
          <t>Jun. 26, 2022</t>
        </is>
      </c>
      <c r="J2" s="2" t="inlineStr">
        <is>
          <t>Mar. 27, 2022</t>
        </is>
      </c>
      <c r="K2" s="2" t="inlineStr">
        <is>
          <t>Dec. 31, 2021</t>
        </is>
      </c>
      <c r="L2" s="2" t="inlineStr">
        <is>
          <t>Sep. 26, 2021</t>
        </is>
      </c>
      <c r="M2" s="2" t="inlineStr">
        <is>
          <t>Jun. 27, 2021</t>
        </is>
      </c>
      <c r="N2" s="2" t="inlineStr">
        <is>
          <t>Mar. 28, 2021</t>
        </is>
      </c>
      <c r="O2" s="2" t="inlineStr">
        <is>
          <t>Dec. 31, 2023</t>
        </is>
      </c>
      <c r="P2" s="2" t="inlineStr">
        <is>
          <t>Dec. 31, 2022</t>
        </is>
      </c>
      <c r="Q2" s="2" t="inlineStr">
        <is>
          <t>Dec. 31, 2021</t>
        </is>
      </c>
      <c r="R2" s="2" t="inlineStr">
        <is>
          <t>Oct. 31,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 (in shares)</t>
        </is>
      </c>
      <c r="B4" s="4" t="inlineStr">
        <is>
          <t xml:space="preserve"> </t>
        </is>
      </c>
      <c r="C4" s="6" t="n">
        <v>1500000000</v>
      </c>
      <c r="D4" s="4" t="inlineStr">
        <is>
          <t xml:space="preserve"> </t>
        </is>
      </c>
      <c r="E4" s="4" t="inlineStr">
        <is>
          <t xml:space="preserve"> </t>
        </is>
      </c>
      <c r="F4" s="4" t="inlineStr">
        <is>
          <t xml:space="preserve"> </t>
        </is>
      </c>
      <c r="G4" s="6" t="n">
        <v>15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500000000</v>
      </c>
      <c r="P4" s="6" t="n">
        <v>1500000000</v>
      </c>
      <c r="Q4" s="4" t="inlineStr">
        <is>
          <t xml:space="preserve"> </t>
        </is>
      </c>
      <c r="R4" s="4" t="inlineStr">
        <is>
          <t xml:space="preserve"> </t>
        </is>
      </c>
    </row>
    <row r="5">
      <c r="A5" s="4" t="inlineStr">
        <is>
          <t>Preferred stock, shares authorized (in shares)</t>
        </is>
      </c>
      <c r="B5" s="4" t="inlineStr">
        <is>
          <t xml:space="preserve"> </t>
        </is>
      </c>
      <c r="C5" s="6" t="n">
        <v>50000000</v>
      </c>
      <c r="D5" s="4" t="inlineStr">
        <is>
          <t xml:space="preserve"> </t>
        </is>
      </c>
      <c r="E5" s="4" t="inlineStr">
        <is>
          <t xml:space="preserve"> </t>
        </is>
      </c>
      <c r="F5" s="4" t="inlineStr">
        <is>
          <t xml:space="preserve"> </t>
        </is>
      </c>
      <c r="G5" s="6" t="n">
        <v>5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00000</v>
      </c>
      <c r="P5" s="6" t="n">
        <v>50000000</v>
      </c>
      <c r="Q5" s="4" t="inlineStr">
        <is>
          <t xml:space="preserve"> </t>
        </is>
      </c>
      <c r="R5" s="4" t="inlineStr">
        <is>
          <t xml:space="preserve"> </t>
        </is>
      </c>
    </row>
    <row r="6">
      <c r="A6" s="4" t="inlineStr">
        <is>
          <t>Common stock, shares issued and outstanding (in shares)</t>
        </is>
      </c>
      <c r="B6" s="4" t="inlineStr">
        <is>
          <t xml:space="preserve"> </t>
        </is>
      </c>
      <c r="C6" s="6" t="n">
        <v>242000000</v>
      </c>
      <c r="D6" s="4" t="inlineStr">
        <is>
          <t xml:space="preserve"> </t>
        </is>
      </c>
      <c r="E6" s="4" t="inlineStr">
        <is>
          <t xml:space="preserve"> </t>
        </is>
      </c>
      <c r="F6" s="4" t="inlineStr">
        <is>
          <t xml:space="preserve"> </t>
        </is>
      </c>
      <c r="G6" s="6" t="n">
        <v>25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42000000</v>
      </c>
      <c r="P6" s="6" t="n">
        <v>255000000</v>
      </c>
      <c r="Q6" s="4" t="inlineStr">
        <is>
          <t xml:space="preserve"> </t>
        </is>
      </c>
      <c r="R6" s="4" t="inlineStr">
        <is>
          <t xml:space="preserve"> </t>
        </is>
      </c>
    </row>
    <row r="7">
      <c r="A7" s="4" t="inlineStr">
        <is>
          <t>Common stock, shares outstanding (in shares)</t>
        </is>
      </c>
      <c r="B7" s="4" t="inlineStr">
        <is>
          <t xml:space="preserve"> </t>
        </is>
      </c>
      <c r="C7" s="6" t="n">
        <v>240000000</v>
      </c>
      <c r="D7" s="4" t="inlineStr">
        <is>
          <t xml:space="preserve"> </t>
        </is>
      </c>
      <c r="E7" s="4" t="inlineStr">
        <is>
          <t xml:space="preserve"> </t>
        </is>
      </c>
      <c r="F7" s="4" t="inlineStr">
        <is>
          <t xml:space="preserve"> </t>
        </is>
      </c>
      <c r="G7" s="6" t="n">
        <v>254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40000000</v>
      </c>
      <c r="P7" s="6" t="n">
        <v>254000000</v>
      </c>
      <c r="Q7" s="4" t="inlineStr">
        <is>
          <t xml:space="preserve"> </t>
        </is>
      </c>
      <c r="R7" s="4" t="inlineStr">
        <is>
          <t xml:space="preserve"> </t>
        </is>
      </c>
    </row>
    <row r="8">
      <c r="A8" s="4" t="inlineStr">
        <is>
          <t>Preferred stock, shares issued (in shares)</t>
        </is>
      </c>
      <c r="B8" s="4" t="inlineStr">
        <is>
          <t xml:space="preserve"> </t>
        </is>
      </c>
      <c r="C8" s="6" t="n">
        <v>0</v>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c r="P8" s="6" t="n">
        <v>0</v>
      </c>
      <c r="Q8" s="4" t="inlineStr">
        <is>
          <t xml:space="preserve"> </t>
        </is>
      </c>
      <c r="R8" s="4" t="inlineStr">
        <is>
          <t xml:space="preserve"> </t>
        </is>
      </c>
    </row>
    <row r="9">
      <c r="A9" s="4" t="inlineStr">
        <is>
          <t>Preferred stock, shares outstanding (in shares)</t>
        </is>
      </c>
      <c r="B9" s="4" t="inlineStr">
        <is>
          <t xml:space="preserve"> </t>
        </is>
      </c>
      <c r="C9" s="6" t="n">
        <v>0</v>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0</v>
      </c>
      <c r="P9" s="6" t="n">
        <v>0</v>
      </c>
      <c r="Q9" s="4" t="inlineStr">
        <is>
          <t xml:space="preserve"> </t>
        </is>
      </c>
      <c r="R9" s="4" t="inlineStr">
        <is>
          <t xml:space="preserve"> </t>
        </is>
      </c>
    </row>
    <row r="10">
      <c r="A10" s="4" t="inlineStr">
        <is>
          <t>Stock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8300000</v>
      </c>
      <c r="Q10" s="4" t="inlineStr">
        <is>
          <t xml:space="preserve"> </t>
        </is>
      </c>
      <c r="R10" s="4" t="inlineStr">
        <is>
          <t xml:space="preserve"> </t>
        </is>
      </c>
    </row>
    <row r="11">
      <c r="A11" s="4" t="inlineStr">
        <is>
          <t>Cash paid for repurchas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6000000000</v>
      </c>
      <c r="P11" s="7" t="n">
        <v>7900000000</v>
      </c>
      <c r="Q11" s="7" t="n">
        <v>4087000000</v>
      </c>
      <c r="R11" s="4" t="inlineStr">
        <is>
          <t xml:space="preserve"> </t>
        </is>
      </c>
    </row>
    <row r="12">
      <c r="A12" s="4" t="inlineStr">
        <is>
          <t>Reduction to stockholder's equity due to repurchas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6000000000</v>
      </c>
      <c r="P12" s="7" t="n">
        <v>7900000000</v>
      </c>
      <c r="Q12" s="6" t="n">
        <v>4087000000</v>
      </c>
      <c r="R12" s="4" t="inlineStr">
        <is>
          <t xml:space="preserve"> </t>
        </is>
      </c>
    </row>
    <row r="13">
      <c r="A13" s="4" t="inlineStr">
        <is>
          <t>Remaining amount authorized (in shares)</t>
        </is>
      </c>
      <c r="B13" s="4" t="inlineStr">
        <is>
          <t xml:space="preserve"> </t>
        </is>
      </c>
      <c r="C13" s="7" t="n">
        <v>100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10000000000</v>
      </c>
      <c r="P13" s="4" t="inlineStr">
        <is>
          <t xml:space="preserve"> </t>
        </is>
      </c>
      <c r="Q13" s="4" t="inlineStr">
        <is>
          <t xml:space="preserve"> </t>
        </is>
      </c>
      <c r="R13" s="4" t="inlineStr">
        <is>
          <t xml:space="preserve"> </t>
        </is>
      </c>
    </row>
    <row r="14">
      <c r="A14" s="4" t="inlineStr">
        <is>
          <t>Stock repurchase program, authorized amount, incre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6000000000</v>
      </c>
    </row>
    <row r="15">
      <c r="A15" s="4" t="inlineStr">
        <is>
          <t>Common stock, par value (in dollars per share)</t>
        </is>
      </c>
      <c r="B15" s="4" t="inlineStr">
        <is>
          <t xml:space="preserve"> </t>
        </is>
      </c>
      <c r="C15" s="7" t="n">
        <v>1</v>
      </c>
      <c r="D15" s="4" t="inlineStr">
        <is>
          <t xml:space="preserve"> </t>
        </is>
      </c>
      <c r="E15" s="4" t="inlineStr">
        <is>
          <t xml:space="preserve"> </t>
        </is>
      </c>
      <c r="F15" s="4" t="inlineStr">
        <is>
          <t xml:space="preserve"> </t>
        </is>
      </c>
      <c r="G15" s="7"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1</v>
      </c>
      <c r="P15" s="7" t="n">
        <v>1</v>
      </c>
      <c r="Q15" s="4" t="inlineStr">
        <is>
          <t xml:space="preserve"> </t>
        </is>
      </c>
      <c r="R15" s="4" t="inlineStr">
        <is>
          <t xml:space="preserve"> </t>
        </is>
      </c>
    </row>
    <row r="16">
      <c r="A16" s="4" t="inlineStr">
        <is>
          <t>Dividend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3056000000</v>
      </c>
      <c r="P16" s="7" t="n">
        <v>3016000000</v>
      </c>
      <c r="Q16" s="7" t="n">
        <v>2940000000</v>
      </c>
      <c r="R16" s="4" t="inlineStr">
        <is>
          <t xml:space="preserve"> </t>
        </is>
      </c>
    </row>
    <row r="17">
      <c r="A17" s="4" t="inlineStr">
        <is>
          <t>Dividends declared,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12.15</v>
      </c>
      <c r="P17" s="8" t="n">
        <v>11.4</v>
      </c>
      <c r="Q17" s="8" t="n">
        <v>10.6</v>
      </c>
      <c r="R17" s="4" t="inlineStr">
        <is>
          <t xml:space="preserve"> </t>
        </is>
      </c>
    </row>
    <row r="18">
      <c r="A18" s="4" t="inlineStr">
        <is>
          <t>Common stock dividends per share paid (in dollars per share)</t>
        </is>
      </c>
      <c r="B18" s="4" t="inlineStr">
        <is>
          <t xml:space="preserve"> </t>
        </is>
      </c>
      <c r="C18" s="8" t="n">
        <v>3.15</v>
      </c>
      <c r="D18" s="7" t="n">
        <v>3</v>
      </c>
      <c r="E18" s="7" t="n">
        <v>3</v>
      </c>
      <c r="F18" s="7" t="n">
        <v>3</v>
      </c>
      <c r="G18" s="7" t="n">
        <v>3</v>
      </c>
      <c r="H18" s="8" t="n">
        <v>2.8</v>
      </c>
      <c r="I18" s="8" t="n">
        <v>2.8</v>
      </c>
      <c r="J18" s="8" t="n">
        <v>2.8</v>
      </c>
      <c r="K18" s="8" t="n">
        <v>2.8</v>
      </c>
      <c r="L18" s="8" t="n">
        <v>2.6</v>
      </c>
      <c r="M18" s="8" t="n">
        <v>2.6</v>
      </c>
      <c r="N18" s="8" t="n">
        <v>2.6</v>
      </c>
      <c r="O18" s="4" t="inlineStr">
        <is>
          <t xml:space="preserve"> </t>
        </is>
      </c>
      <c r="P18" s="4" t="inlineStr">
        <is>
          <t xml:space="preserve"> </t>
        </is>
      </c>
      <c r="Q18" s="4" t="inlineStr">
        <is>
          <t xml:space="preserve"> </t>
        </is>
      </c>
      <c r="R18" s="4" t="inlineStr">
        <is>
          <t xml:space="preserve"> </t>
        </is>
      </c>
    </row>
    <row r="19">
      <c r="A19" s="4"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duction to stockholder's equity due to repurchas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5414000000</v>
      </c>
      <c r="P21" s="7" t="n">
        <v>7379000000</v>
      </c>
      <c r="Q21" s="7" t="n">
        <v>3407000000</v>
      </c>
      <c r="R21" s="4" t="inlineStr">
        <is>
          <t xml:space="preserve"> </t>
        </is>
      </c>
    </row>
    <row r="22">
      <c r="A22" s="4" t="inlineStr">
        <is>
          <t>Dividend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3000000000</v>
      </c>
      <c r="Q22" s="7" t="n">
        <v>2900000000</v>
      </c>
      <c r="R22" s="4" t="inlineStr">
        <is>
          <t xml:space="preserve"> </t>
        </is>
      </c>
    </row>
    <row r="23">
      <c r="A23" s="4" t="inlineStr">
        <is>
          <t>Accelerated Share Re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repurcha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3900000</v>
      </c>
      <c r="Q25" s="4" t="inlineStr">
        <is>
          <t xml:space="preserve"> </t>
        </is>
      </c>
      <c r="R25" s="4" t="inlineStr">
        <is>
          <t xml:space="preserve"> </t>
        </is>
      </c>
    </row>
    <row r="26">
      <c r="A26" s="4" t="inlineStr">
        <is>
          <t>Reduction to stockholder's equity due to repurchases of common stock</t>
        </is>
      </c>
      <c r="B26" s="7" t="n">
        <v>40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ccelerated Share Re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repurcha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3400000</v>
      </c>
      <c r="P29" s="4" t="inlineStr">
        <is>
          <t xml:space="preserve"> </t>
        </is>
      </c>
      <c r="Q29" s="4" t="inlineStr">
        <is>
          <t xml:space="preserve"> </t>
        </is>
      </c>
      <c r="R29" s="4" t="inlineStr">
        <is>
          <t xml:space="preserve"> </t>
        </is>
      </c>
    </row>
    <row r="30">
      <c r="A30" s="4" t="inlineStr">
        <is>
          <t>Cash paid for repurchases of common stock</t>
        </is>
      </c>
      <c r="B30" s="4" t="inlineStr">
        <is>
          <t xml:space="preserve"> </t>
        </is>
      </c>
      <c r="C30" s="4" t="inlineStr">
        <is>
          <t xml:space="preserve"> </t>
        </is>
      </c>
      <c r="D30" s="4" t="inlineStr">
        <is>
          <t xml:space="preserve"> </t>
        </is>
      </c>
      <c r="E30" s="4" t="inlineStr">
        <is>
          <t xml:space="preserve"> </t>
        </is>
      </c>
      <c r="F30" s="7"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repurchased and retired during period, shares (in shares)</t>
        </is>
      </c>
      <c r="B31" s="4" t="inlineStr">
        <is>
          <t xml:space="preserve"> </t>
        </is>
      </c>
      <c r="C31" s="4" t="inlineStr">
        <is>
          <t xml:space="preserve"> </t>
        </is>
      </c>
      <c r="D31" s="4" t="inlineStr">
        <is>
          <t xml:space="preserve"> </t>
        </is>
      </c>
      <c r="E31" s="4" t="inlineStr">
        <is>
          <t xml:space="preserve"> </t>
        </is>
      </c>
      <c r="F31" s="6" t="n">
        <v>1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sheetData>
  <mergeCells count="3">
    <mergeCell ref="A1:A2"/>
    <mergeCell ref="C1:N1"/>
    <mergeCell ref="O1:Q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Balance of Accumulated Other Comprehensive Loss, Net of Income Taxes (Detail) - USD ($) $ / shares in Units,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9266</v>
      </c>
      <c r="C4" s="7" t="n">
        <v>10959</v>
      </c>
      <c r="D4" s="7" t="n">
        <v>6038</v>
      </c>
    </row>
    <row r="5">
      <c r="A5" s="4" t="inlineStr">
        <is>
          <t>Other comprehensive income (loss) before reclassifications</t>
        </is>
      </c>
      <c r="B5" s="6" t="n">
        <v>-666</v>
      </c>
      <c r="C5" s="6" t="n">
        <v>1714</v>
      </c>
      <c r="D5" s="6" t="n">
        <v>3319</v>
      </c>
    </row>
    <row r="6">
      <c r="A6" s="3" t="inlineStr">
        <is>
          <t>Amounts reclassified from AOCL</t>
        </is>
      </c>
      <c r="B6" s="4" t="inlineStr">
        <is>
          <t xml:space="preserve"> </t>
        </is>
      </c>
      <c r="C6" s="4" t="inlineStr">
        <is>
          <t xml:space="preserve"> </t>
        </is>
      </c>
      <c r="D6" s="4" t="inlineStr">
        <is>
          <t xml:space="preserve"> </t>
        </is>
      </c>
    </row>
    <row r="7">
      <c r="A7" s="4" t="inlineStr">
        <is>
          <t>Amounts reclassified from AOCL</t>
        </is>
      </c>
      <c r="B7" s="6" t="n">
        <v>-114</v>
      </c>
      <c r="C7" s="6" t="n">
        <v>1269</v>
      </c>
      <c r="D7" s="6" t="n">
        <v>1796</v>
      </c>
    </row>
    <row r="8">
      <c r="A8" s="4" t="inlineStr">
        <is>
          <t>Other comprehensive income, net of tax</t>
        </is>
      </c>
      <c r="B8" s="6" t="n">
        <v>-780</v>
      </c>
      <c r="C8" s="6" t="n">
        <v>2983</v>
      </c>
      <c r="D8" s="6" t="n">
        <v>5115</v>
      </c>
    </row>
    <row r="9">
      <c r="A9" s="4" t="inlineStr">
        <is>
          <t>Ending balance</t>
        </is>
      </c>
      <c r="B9" s="6" t="n">
        <v>6835</v>
      </c>
      <c r="C9" s="6" t="n">
        <v>9266</v>
      </c>
      <c r="D9" s="6" t="n">
        <v>10959</v>
      </c>
    </row>
    <row r="10">
      <c r="A10" s="4" t="inlineStr">
        <is>
          <t>Non-cash, non-operating pension settlement charge</t>
        </is>
      </c>
      <c r="B10" s="4" t="inlineStr">
        <is>
          <t xml:space="preserve"> </t>
        </is>
      </c>
      <c r="C10" s="6" t="n">
        <v>1500</v>
      </c>
      <c r="D10" s="6" t="n">
        <v>1700</v>
      </c>
    </row>
    <row r="11">
      <c r="A11" s="4" t="inlineStr">
        <is>
          <t>Non-cash, non-operating pension settlement charge, after tax</t>
        </is>
      </c>
      <c r="B11" s="4" t="inlineStr">
        <is>
          <t xml:space="preserve"> </t>
        </is>
      </c>
      <c r="C11" s="7" t="n">
        <v>1200</v>
      </c>
      <c r="D11" s="7" t="n">
        <v>1300</v>
      </c>
    </row>
    <row r="12">
      <c r="A12" s="4" t="inlineStr">
        <is>
          <t>Non-cash, non-operating pension settlement charge, per share, after tax (in dollars per share)</t>
        </is>
      </c>
      <c r="B12" s="4" t="inlineStr">
        <is>
          <t xml:space="preserve"> </t>
        </is>
      </c>
      <c r="C12" s="8" t="n">
        <v>4.33</v>
      </c>
      <c r="D12" s="8" t="n">
        <v>4.72</v>
      </c>
    </row>
    <row r="13">
      <c r="A13" s="4" t="inlineStr">
        <is>
          <t>Postretirement Benefit Plan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7866</v>
      </c>
      <c r="C15" s="7" t="n">
        <v>-10964</v>
      </c>
      <c r="D15" s="7" t="n">
        <v>-16155</v>
      </c>
    </row>
    <row r="16">
      <c r="A16" s="4" t="inlineStr">
        <is>
          <t>Other comprehensive income (loss) before reclassifications</t>
        </is>
      </c>
      <c r="B16" s="6" t="n">
        <v>-689</v>
      </c>
      <c r="C16" s="6" t="n">
        <v>1873</v>
      </c>
      <c r="D16" s="6" t="n">
        <v>3404</v>
      </c>
    </row>
    <row r="17">
      <c r="A17" s="3" t="inlineStr">
        <is>
          <t>Amounts reclassified from AOCL</t>
        </is>
      </c>
      <c r="B17" s="4" t="inlineStr">
        <is>
          <t xml:space="preserve"> </t>
        </is>
      </c>
      <c r="C17" s="4" t="inlineStr">
        <is>
          <t xml:space="preserve"> </t>
        </is>
      </c>
      <c r="D17" s="4" t="inlineStr">
        <is>
          <t xml:space="preserve"> </t>
        </is>
      </c>
    </row>
    <row r="18">
      <c r="A18" s="4" t="inlineStr">
        <is>
          <t>Amounts reclassified from AOCL</t>
        </is>
      </c>
      <c r="B18" s="6" t="n">
        <v>-149</v>
      </c>
      <c r="C18" s="6" t="n">
        <v>1225</v>
      </c>
      <c r="D18" s="6" t="n">
        <v>1787</v>
      </c>
    </row>
    <row r="19">
      <c r="A19" s="4" t="inlineStr">
        <is>
          <t>Other comprehensive income, net of tax</t>
        </is>
      </c>
      <c r="B19" s="6" t="n">
        <v>-838</v>
      </c>
      <c r="C19" s="6" t="n">
        <v>3098</v>
      </c>
      <c r="D19" s="6" t="n">
        <v>5191</v>
      </c>
    </row>
    <row r="20">
      <c r="A20" s="4" t="inlineStr">
        <is>
          <t>Ending balance</t>
        </is>
      </c>
      <c r="B20" s="6" t="n">
        <v>-8704</v>
      </c>
      <c r="C20" s="6" t="n">
        <v>-7866</v>
      </c>
      <c r="D20" s="6" t="n">
        <v>-10964</v>
      </c>
    </row>
    <row r="21">
      <c r="A21" s="4" t="inlineStr">
        <is>
          <t>AOCI related to postretirement benefit plans, tax benefit</t>
        </is>
      </c>
      <c r="B21" s="6" t="n">
        <v>2300</v>
      </c>
      <c r="C21" s="6" t="n">
        <v>2100</v>
      </c>
      <c r="D21" s="6" t="n">
        <v>3000</v>
      </c>
    </row>
    <row r="22">
      <c r="A22" s="4" t="inlineStr">
        <is>
          <t>Other, net</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6" t="n">
        <v>-157</v>
      </c>
      <c r="C24" s="6" t="n">
        <v>-42</v>
      </c>
      <c r="D24" s="6" t="n">
        <v>34</v>
      </c>
    </row>
    <row r="25">
      <c r="A25" s="4" t="inlineStr">
        <is>
          <t>Other comprehensive income (loss) before reclassifications</t>
        </is>
      </c>
      <c r="B25" s="6" t="n">
        <v>23</v>
      </c>
      <c r="C25" s="6" t="n">
        <v>-159</v>
      </c>
      <c r="D25" s="6" t="n">
        <v>-85</v>
      </c>
    </row>
    <row r="26">
      <c r="A26" s="3" t="inlineStr">
        <is>
          <t>Amounts reclassified from AOCL</t>
        </is>
      </c>
      <c r="B26" s="4" t="inlineStr">
        <is>
          <t xml:space="preserve"> </t>
        </is>
      </c>
      <c r="C26" s="4" t="inlineStr">
        <is>
          <t xml:space="preserve"> </t>
        </is>
      </c>
      <c r="D26" s="4" t="inlineStr">
        <is>
          <t xml:space="preserve"> </t>
        </is>
      </c>
    </row>
    <row r="27">
      <c r="A27" s="4" t="inlineStr">
        <is>
          <t>Amounts reclassified from AOCL</t>
        </is>
      </c>
      <c r="B27" s="6" t="n">
        <v>35</v>
      </c>
      <c r="C27" s="6" t="n">
        <v>44</v>
      </c>
      <c r="D27" s="6" t="n">
        <v>9</v>
      </c>
    </row>
    <row r="28">
      <c r="A28" s="4" t="inlineStr">
        <is>
          <t>Other comprehensive income, net of tax</t>
        </is>
      </c>
      <c r="B28" s="6" t="n">
        <v>58</v>
      </c>
      <c r="C28" s="6" t="n">
        <v>-115</v>
      </c>
      <c r="D28" s="6" t="n">
        <v>-76</v>
      </c>
    </row>
    <row r="29">
      <c r="A29" s="4" t="inlineStr">
        <is>
          <t>Ending balance</t>
        </is>
      </c>
      <c r="B29" s="6" t="n">
        <v>-99</v>
      </c>
      <c r="C29" s="6" t="n">
        <v>-157</v>
      </c>
      <c r="D29" s="6" t="n">
        <v>-42</v>
      </c>
    </row>
    <row r="30">
      <c r="A30" s="4" t="inlineStr">
        <is>
          <t>AOCL</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8023</v>
      </c>
      <c r="C32" s="6" t="n">
        <v>-11006</v>
      </c>
      <c r="D32" s="6" t="n">
        <v>-16121</v>
      </c>
    </row>
    <row r="33">
      <c r="A33" s="3" t="inlineStr">
        <is>
          <t>Amounts reclassified from AOCL</t>
        </is>
      </c>
      <c r="B33" s="4" t="inlineStr">
        <is>
          <t xml:space="preserve"> </t>
        </is>
      </c>
      <c r="C33" s="4" t="inlineStr">
        <is>
          <t xml:space="preserve"> </t>
        </is>
      </c>
      <c r="D33" s="4" t="inlineStr">
        <is>
          <t xml:space="preserve"> </t>
        </is>
      </c>
    </row>
    <row r="34">
      <c r="A34" s="4" t="inlineStr">
        <is>
          <t>Other comprehensive income, net of tax</t>
        </is>
      </c>
      <c r="B34" s="6" t="n">
        <v>-780</v>
      </c>
      <c r="C34" s="6" t="n">
        <v>2983</v>
      </c>
      <c r="D34" s="6" t="n">
        <v>5115</v>
      </c>
    </row>
    <row r="35">
      <c r="A35" s="4" t="inlineStr">
        <is>
          <t>Ending balance</t>
        </is>
      </c>
      <c r="B35" s="6" t="n">
        <v>-8803</v>
      </c>
      <c r="C35" s="6" t="n">
        <v>-8023</v>
      </c>
      <c r="D35" s="6" t="n">
        <v>-11006</v>
      </c>
    </row>
    <row r="36">
      <c r="A36" s="4" t="inlineStr">
        <is>
          <t>Recognition of settlement loss</t>
        </is>
      </c>
      <c r="B36" s="4" t="inlineStr">
        <is>
          <t xml:space="preserve"> </t>
        </is>
      </c>
      <c r="C36" s="4" t="inlineStr">
        <is>
          <t xml:space="preserve"> </t>
        </is>
      </c>
      <c r="D36" s="4" t="inlineStr">
        <is>
          <t xml:space="preserve"> </t>
        </is>
      </c>
    </row>
    <row r="37">
      <c r="A37" s="3" t="inlineStr">
        <is>
          <t>Amounts reclassified from AOCL</t>
        </is>
      </c>
      <c r="B37" s="4" t="inlineStr">
        <is>
          <t xml:space="preserve"> </t>
        </is>
      </c>
      <c r="C37" s="4" t="inlineStr">
        <is>
          <t xml:space="preserve"> </t>
        </is>
      </c>
      <c r="D37" s="4" t="inlineStr">
        <is>
          <t xml:space="preserve"> </t>
        </is>
      </c>
    </row>
    <row r="38">
      <c r="A38" s="4" t="inlineStr">
        <is>
          <t>Amounts reclassified from AOCL</t>
        </is>
      </c>
      <c r="B38" s="4" t="inlineStr">
        <is>
          <t xml:space="preserve"> </t>
        </is>
      </c>
      <c r="C38" s="6" t="n">
        <v>1156</v>
      </c>
      <c r="D38" s="6" t="n">
        <v>1310</v>
      </c>
    </row>
    <row r="39">
      <c r="A39" s="4" t="inlineStr">
        <is>
          <t>Recognition of net actuarial losses</t>
        </is>
      </c>
      <c r="B39" s="4" t="inlineStr">
        <is>
          <t xml:space="preserve"> </t>
        </is>
      </c>
      <c r="C39" s="4" t="inlineStr">
        <is>
          <t xml:space="preserve"> </t>
        </is>
      </c>
      <c r="D39" s="4" t="inlineStr">
        <is>
          <t xml:space="preserve"> </t>
        </is>
      </c>
    </row>
    <row r="40">
      <c r="A40" s="3" t="inlineStr">
        <is>
          <t>Amounts reclassified from AOCL</t>
        </is>
      </c>
      <c r="B40" s="4" t="inlineStr">
        <is>
          <t xml:space="preserve"> </t>
        </is>
      </c>
      <c r="C40" s="4" t="inlineStr">
        <is>
          <t xml:space="preserve"> </t>
        </is>
      </c>
      <c r="D40" s="4" t="inlineStr">
        <is>
          <t xml:space="preserve"> </t>
        </is>
      </c>
    </row>
    <row r="41">
      <c r="A41" s="4" t="inlineStr">
        <is>
          <t>Amounts reclassified from AOCL</t>
        </is>
      </c>
      <c r="B41" s="6" t="n">
        <v>116</v>
      </c>
      <c r="C41" s="6" t="n">
        <v>337</v>
      </c>
      <c r="D41" s="6" t="n">
        <v>733</v>
      </c>
    </row>
    <row r="42">
      <c r="A42" s="4" t="inlineStr">
        <is>
          <t>Amortization of net prior service credits</t>
        </is>
      </c>
      <c r="B42" s="4" t="inlineStr">
        <is>
          <t xml:space="preserve"> </t>
        </is>
      </c>
      <c r="C42" s="4" t="inlineStr">
        <is>
          <t xml:space="preserve"> </t>
        </is>
      </c>
      <c r="D42" s="4" t="inlineStr">
        <is>
          <t xml:space="preserve"> </t>
        </is>
      </c>
    </row>
    <row r="43">
      <c r="A43" s="3" t="inlineStr">
        <is>
          <t>Amounts reclassified from AOCL</t>
        </is>
      </c>
      <c r="B43" s="4" t="inlineStr">
        <is>
          <t xml:space="preserve"> </t>
        </is>
      </c>
      <c r="C43" s="4" t="inlineStr">
        <is>
          <t xml:space="preserve"> </t>
        </is>
      </c>
      <c r="D43" s="4" t="inlineStr">
        <is>
          <t xml:space="preserve"> </t>
        </is>
      </c>
    </row>
    <row r="44">
      <c r="A44" s="4" t="inlineStr">
        <is>
          <t>Amounts reclassified from AOCL</t>
        </is>
      </c>
      <c r="B44" s="6" t="n">
        <v>-265</v>
      </c>
      <c r="C44" s="6" t="n">
        <v>-268</v>
      </c>
      <c r="D44" s="6" t="n">
        <v>-256</v>
      </c>
    </row>
    <row r="45">
      <c r="A45" s="4" t="inlineStr">
        <is>
          <t>Other</t>
        </is>
      </c>
      <c r="B45" s="4" t="inlineStr">
        <is>
          <t xml:space="preserve"> </t>
        </is>
      </c>
      <c r="C45" s="4" t="inlineStr">
        <is>
          <t xml:space="preserve"> </t>
        </is>
      </c>
      <c r="D45" s="4" t="inlineStr">
        <is>
          <t xml:space="preserve"> </t>
        </is>
      </c>
    </row>
    <row r="46">
      <c r="A46" s="3" t="inlineStr">
        <is>
          <t>Amounts reclassified from AOCL</t>
        </is>
      </c>
      <c r="B46" s="4" t="inlineStr">
        <is>
          <t xml:space="preserve"> </t>
        </is>
      </c>
      <c r="C46" s="4" t="inlineStr">
        <is>
          <t xml:space="preserve"> </t>
        </is>
      </c>
      <c r="D46" s="4" t="inlineStr">
        <is>
          <t xml:space="preserve"> </t>
        </is>
      </c>
    </row>
    <row r="47">
      <c r="A47" s="4" t="inlineStr">
        <is>
          <t>Amounts reclassified from AOCL</t>
        </is>
      </c>
      <c r="B47" s="7" t="n">
        <v>35</v>
      </c>
      <c r="C47" s="7" t="n">
        <v>44</v>
      </c>
      <c r="D47" s="7" t="n">
        <v>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8400</v>
      </c>
      <c r="C4" s="4" t="inlineStr">
        <is>
          <t xml:space="preserve"> </t>
        </is>
      </c>
      <c r="D4" s="4" t="inlineStr">
        <is>
          <t xml:space="preserve"> </t>
        </is>
      </c>
    </row>
    <row r="5">
      <c r="A5" s="4" t="inlineStr">
        <is>
          <t>Shares reserved for issuance (in shares)</t>
        </is>
      </c>
      <c r="B5" s="6" t="n">
        <v>6100</v>
      </c>
      <c r="C5" s="4" t="inlineStr">
        <is>
          <t xml:space="preserve"> </t>
        </is>
      </c>
      <c r="D5" s="4" t="inlineStr">
        <is>
          <t xml:space="preserve"> </t>
        </is>
      </c>
    </row>
    <row r="6">
      <c r="A6" s="4" t="inlineStr">
        <is>
          <t>Number of years over which equity awards vest</t>
        </is>
      </c>
      <c r="B6" s="4" t="inlineStr">
        <is>
          <t>1 year</t>
        </is>
      </c>
      <c r="C6" s="4" t="inlineStr">
        <is>
          <t xml:space="preserve"> </t>
        </is>
      </c>
      <c r="D6" s="4" t="inlineStr">
        <is>
          <t xml:space="preserve"> </t>
        </is>
      </c>
    </row>
    <row r="7">
      <c r="A7" s="4" t="inlineStr">
        <is>
          <t>Number of years over which equity awards expire</t>
        </is>
      </c>
      <c r="B7" s="4" t="inlineStr">
        <is>
          <t>10 years</t>
        </is>
      </c>
      <c r="C7" s="4" t="inlineStr">
        <is>
          <t xml:space="preserve"> </t>
        </is>
      </c>
      <c r="D7" s="4" t="inlineStr">
        <is>
          <t xml:space="preserve"> </t>
        </is>
      </c>
    </row>
    <row r="8">
      <c r="A8" s="4" t="inlineStr">
        <is>
          <t>Share-based compensation, net of tax</t>
        </is>
      </c>
      <c r="B8" s="7" t="n">
        <v>209</v>
      </c>
      <c r="C8" s="7" t="n">
        <v>188</v>
      </c>
      <c r="D8" s="7" t="n">
        <v>179</v>
      </c>
    </row>
    <row r="9">
      <c r="A9" s="4" t="inlineStr">
        <is>
          <t>Unrecognized compensation cost</t>
        </is>
      </c>
      <c r="B9" s="7" t="n">
        <v>223</v>
      </c>
      <c r="C9" s="4" t="inlineStr">
        <is>
          <t xml:space="preserve"> </t>
        </is>
      </c>
      <c r="D9" s="4" t="inlineStr">
        <is>
          <t xml:space="preserve"> </t>
        </is>
      </c>
    </row>
    <row r="10">
      <c r="A10" s="4" t="inlineStr">
        <is>
          <t>Period over which unrecognized compensation costs are expected to be recognized (years)</t>
        </is>
      </c>
      <c r="B10" s="4" t="inlineStr">
        <is>
          <t>1 year 9 months 18 days</t>
        </is>
      </c>
      <c r="C10" s="4" t="inlineStr">
        <is>
          <t xml:space="preserve"> </t>
        </is>
      </c>
      <c r="D10" s="4" t="inlineStr">
        <is>
          <t xml:space="preserve"> </t>
        </is>
      </c>
    </row>
    <row r="11">
      <c r="A11" s="4" t="inlineStr">
        <is>
          <t>Realized tax benefits from stock-based compensation activities</t>
        </is>
      </c>
      <c r="B11" s="7" t="n">
        <v>78</v>
      </c>
      <c r="C11" s="6" t="n">
        <v>124</v>
      </c>
      <c r="D11" s="6" t="n">
        <v>67</v>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years over which equity awards vest</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years over which equity awards vest</t>
        </is>
      </c>
      <c r="B17" s="4" t="inlineStr">
        <is>
          <t>3 years</t>
        </is>
      </c>
      <c r="C17" s="4" t="inlineStr">
        <is>
          <t xml:space="preserve"> </t>
        </is>
      </c>
      <c r="D17" s="4" t="inlineStr">
        <is>
          <t xml:space="preserve"> </t>
        </is>
      </c>
    </row>
    <row r="18">
      <c r="A18" s="4" t="inlineStr">
        <is>
          <t>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years over which equity awards vest</t>
        </is>
      </c>
      <c r="B20" s="4" t="inlineStr">
        <is>
          <t>3 years</t>
        </is>
      </c>
      <c r="C20" s="4" t="inlineStr">
        <is>
          <t xml:space="preserve"> </t>
        </is>
      </c>
      <c r="D20" s="4" t="inlineStr">
        <is>
          <t xml:space="preserve"> </t>
        </is>
      </c>
    </row>
    <row r="21">
      <c r="A21" s="4" t="inlineStr">
        <is>
          <t>Number of stock, granted (in shares)</t>
        </is>
      </c>
      <c r="B21" s="6" t="n">
        <v>563</v>
      </c>
      <c r="C21" s="4" t="inlineStr">
        <is>
          <t xml:space="preserve"> </t>
        </is>
      </c>
      <c r="D21" s="4" t="inlineStr">
        <is>
          <t xml:space="preserve"> </t>
        </is>
      </c>
    </row>
    <row r="22">
      <c r="A22" s="4" t="inlineStr">
        <is>
          <t>Average grant date fair value per unit (in dollars per share)</t>
        </is>
      </c>
      <c r="B22" s="8" t="n">
        <v>477.05</v>
      </c>
      <c r="C22" s="4" t="inlineStr">
        <is>
          <t xml:space="preserve"> </t>
        </is>
      </c>
      <c r="D22" s="4" t="inlineStr">
        <is>
          <t xml:space="preserve"> </t>
        </is>
      </c>
    </row>
    <row r="23">
      <c r="A23" s="4" t="inlineStr">
        <is>
          <t>Restricted Stock Units (RSU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years over which equity awards vest</t>
        </is>
      </c>
      <c r="B25" s="4" t="inlineStr">
        <is>
          <t>1 year</t>
        </is>
      </c>
      <c r="C25" s="4" t="inlineStr">
        <is>
          <t xml:space="preserve"> </t>
        </is>
      </c>
      <c r="D25" s="4" t="inlineStr">
        <is>
          <t xml:space="preserve"> </t>
        </is>
      </c>
    </row>
    <row r="26">
      <c r="A26" s="4" t="inlineStr">
        <is>
          <t>Restricted Stock Units (RSUs)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years over which equity awards vest</t>
        </is>
      </c>
      <c r="B28" s="4" t="inlineStr">
        <is>
          <t>3 years</t>
        </is>
      </c>
      <c r="C28" s="4" t="inlineStr">
        <is>
          <t xml:space="preserve"> </t>
        </is>
      </c>
      <c r="D28" s="4" t="inlineStr">
        <is>
          <t xml:space="preserve"> </t>
        </is>
      </c>
    </row>
    <row r="29">
      <c r="A29" s="4" t="inlineStr">
        <is>
          <t>Stock Optio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ash received from exercise of stock options</t>
        </is>
      </c>
      <c r="B31" s="7" t="n">
        <v>0</v>
      </c>
      <c r="C31" s="6" t="n">
        <v>8</v>
      </c>
      <c r="D31" s="6" t="n">
        <v>28</v>
      </c>
    </row>
    <row r="32">
      <c r="A32" s="4" t="inlineStr">
        <is>
          <t>Performance Stock Units (P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years over which equity awards vest</t>
        </is>
      </c>
      <c r="B34" s="4" t="inlineStr">
        <is>
          <t>3 years</t>
        </is>
      </c>
      <c r="C34" s="4" t="inlineStr">
        <is>
          <t xml:space="preserve"> </t>
        </is>
      </c>
      <c r="D34" s="4" t="inlineStr">
        <is>
          <t xml:space="preserve"> </t>
        </is>
      </c>
    </row>
    <row r="35">
      <c r="A35" s="4" t="inlineStr">
        <is>
          <t>Number of stock, granted (in shares)</t>
        </is>
      </c>
      <c r="B35" s="6" t="n">
        <v>100</v>
      </c>
      <c r="C35" s="4" t="inlineStr">
        <is>
          <t xml:space="preserve"> </t>
        </is>
      </c>
      <c r="D35" s="4" t="inlineStr">
        <is>
          <t xml:space="preserve"> </t>
        </is>
      </c>
    </row>
    <row r="36">
      <c r="A36" s="4" t="inlineStr">
        <is>
          <t>Performance Stock Units (PSUs)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Range of shares that can be earned from stock awards, as a percentage of the target award</t>
        </is>
      </c>
      <c r="B38" s="9" t="n">
        <v>0</v>
      </c>
      <c r="C38" s="4" t="inlineStr">
        <is>
          <t xml:space="preserve"> </t>
        </is>
      </c>
      <c r="D38" s="4" t="inlineStr">
        <is>
          <t xml:space="preserve"> </t>
        </is>
      </c>
    </row>
    <row r="39">
      <c r="A39" s="4" t="inlineStr">
        <is>
          <t>Performance Stock Units (PSUs)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Range of shares that can be earned from stock awards, as a percentage of the target award</t>
        </is>
      </c>
      <c r="B41" s="9" t="n">
        <v>2</v>
      </c>
      <c r="C41" s="4" t="inlineStr">
        <is>
          <t xml:space="preserve"> </t>
        </is>
      </c>
      <c r="D41" s="4" t="inlineStr">
        <is>
          <t xml:space="preserve"> </t>
        </is>
      </c>
    </row>
    <row r="42">
      <c r="A42" s="4" t="inlineStr">
        <is>
          <t>Performance Stock Units (PSUs) | Remaining Half Of PSUs Granted In Period</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verage grant date fair value per unit (in dollars per share)</t>
        </is>
      </c>
      <c r="B44" s="8" t="n">
        <v>477.45</v>
      </c>
      <c r="C44" s="4" t="inlineStr">
        <is>
          <t xml:space="preserve"> </t>
        </is>
      </c>
      <c r="D44" s="4" t="inlineStr">
        <is>
          <t xml:space="preserve"> </t>
        </is>
      </c>
    </row>
    <row r="45">
      <c r="A45" s="4" t="inlineStr">
        <is>
          <t>Performance Stock Units (PSUs) | Remaining PSUs Granted In Period</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Average grant date fair value per unit (in dollars per share)</t>
        </is>
      </c>
      <c r="B47" s="8" t="n">
        <v>509.11</v>
      </c>
      <c r="C47" s="4" t="inlineStr">
        <is>
          <t xml:space="preserve"> </t>
        </is>
      </c>
      <c r="D47" s="4" t="inlineStr">
        <is>
          <t xml:space="preserve"> </t>
        </is>
      </c>
    </row>
    <row r="48">
      <c r="A48" s="4" t="inlineStr">
        <is>
          <t>Unallocated item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Intangible asset amortization expense</t>
        </is>
      </c>
      <c r="B50" s="7" t="n">
        <v>265</v>
      </c>
      <c r="C50" s="7" t="n">
        <v>238</v>
      </c>
      <c r="D50" s="7" t="n">
        <v>2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6920</v>
      </c>
      <c r="C4" s="7" t="n">
        <v>5732</v>
      </c>
      <c r="D4" s="7" t="n">
        <v>631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30</v>
      </c>
      <c r="C6" s="6" t="n">
        <v>1404</v>
      </c>
      <c r="D6" s="6" t="n">
        <v>1364</v>
      </c>
    </row>
    <row r="7">
      <c r="A7" s="4" t="inlineStr">
        <is>
          <t>Stock-based compensation</t>
        </is>
      </c>
      <c r="B7" s="6" t="n">
        <v>265</v>
      </c>
      <c r="C7" s="6" t="n">
        <v>238</v>
      </c>
      <c r="D7" s="6" t="n">
        <v>227</v>
      </c>
    </row>
    <row r="8">
      <c r="A8" s="4" t="inlineStr">
        <is>
          <t>Deferred income taxes</t>
        </is>
      </c>
      <c r="B8" s="6" t="n">
        <v>-498</v>
      </c>
      <c r="C8" s="6" t="n">
        <v>-757</v>
      </c>
      <c r="D8" s="6" t="n">
        <v>-183</v>
      </c>
    </row>
    <row r="9">
      <c r="A9" s="4" t="inlineStr">
        <is>
          <t>Pension settlement charge</t>
        </is>
      </c>
      <c r="B9" s="6" t="n">
        <v>0</v>
      </c>
      <c r="C9" s="6" t="n">
        <v>1470</v>
      </c>
      <c r="D9" s="6" t="n">
        <v>1665</v>
      </c>
    </row>
    <row r="10">
      <c r="A10" s="4" t="inlineStr">
        <is>
          <t>Severance and other charges</t>
        </is>
      </c>
      <c r="B10" s="6" t="n">
        <v>92</v>
      </c>
      <c r="C10" s="6" t="n">
        <v>100</v>
      </c>
      <c r="D10" s="6" t="n">
        <v>36</v>
      </c>
    </row>
    <row r="11">
      <c r="A11" s="3" t="inlineStr">
        <is>
          <t>Changes in:</t>
        </is>
      </c>
      <c r="B11" s="4" t="inlineStr">
        <is>
          <t xml:space="preserve"> </t>
        </is>
      </c>
      <c r="C11" s="4" t="inlineStr">
        <is>
          <t xml:space="preserve"> </t>
        </is>
      </c>
      <c r="D11" s="4" t="inlineStr">
        <is>
          <t xml:space="preserve"> </t>
        </is>
      </c>
    </row>
    <row r="12">
      <c r="A12" s="4" t="inlineStr">
        <is>
          <t>Receivables, net</t>
        </is>
      </c>
      <c r="B12" s="6" t="n">
        <v>373</v>
      </c>
      <c r="C12" s="6" t="n">
        <v>-542</v>
      </c>
      <c r="D12" s="6" t="n">
        <v>15</v>
      </c>
    </row>
    <row r="13">
      <c r="A13" s="4" t="inlineStr">
        <is>
          <t>Contract assets</t>
        </is>
      </c>
      <c r="B13" s="6" t="n">
        <v>-865</v>
      </c>
      <c r="C13" s="6" t="n">
        <v>-1739</v>
      </c>
      <c r="D13" s="6" t="n">
        <v>-1034</v>
      </c>
    </row>
    <row r="14">
      <c r="A14" s="4" t="inlineStr">
        <is>
          <t>Inventories</t>
        </is>
      </c>
      <c r="B14" s="6" t="n">
        <v>-44</v>
      </c>
      <c r="C14" s="6" t="n">
        <v>-107</v>
      </c>
      <c r="D14" s="6" t="n">
        <v>564</v>
      </c>
    </row>
    <row r="15">
      <c r="A15" s="4" t="inlineStr">
        <is>
          <t>Accounts payable</t>
        </is>
      </c>
      <c r="B15" s="6" t="n">
        <v>151</v>
      </c>
      <c r="C15" s="6" t="n">
        <v>1274</v>
      </c>
      <c r="D15" s="6" t="n">
        <v>-98</v>
      </c>
    </row>
    <row r="16">
      <c r="A16" s="4" t="inlineStr">
        <is>
          <t>Contract liabilities</t>
        </is>
      </c>
      <c r="B16" s="6" t="n">
        <v>702</v>
      </c>
      <c r="C16" s="6" t="n">
        <v>381</v>
      </c>
      <c r="D16" s="6" t="n">
        <v>562</v>
      </c>
    </row>
    <row r="17">
      <c r="A17" s="4" t="inlineStr">
        <is>
          <t>Income taxes</t>
        </is>
      </c>
      <c r="B17" s="6" t="n">
        <v>-133</v>
      </c>
      <c r="C17" s="6" t="n">
        <v>148</v>
      </c>
      <c r="D17" s="6" t="n">
        <v>45</v>
      </c>
    </row>
    <row r="18">
      <c r="A18" s="4" t="inlineStr">
        <is>
          <t>Qualified defined benefit pension plans</t>
        </is>
      </c>
      <c r="B18" s="6" t="n">
        <v>-378</v>
      </c>
      <c r="C18" s="6" t="n">
        <v>-412</v>
      </c>
      <c r="D18" s="6" t="n">
        <v>-267</v>
      </c>
    </row>
    <row r="19">
      <c r="A19" s="4" t="inlineStr">
        <is>
          <t>Other, net</t>
        </is>
      </c>
      <c r="B19" s="6" t="n">
        <v>-95</v>
      </c>
      <c r="C19" s="6" t="n">
        <v>612</v>
      </c>
      <c r="D19" s="6" t="n">
        <v>10</v>
      </c>
    </row>
    <row r="20">
      <c r="A20" s="4" t="inlineStr">
        <is>
          <t>Net cash provided by operating activities</t>
        </is>
      </c>
      <c r="B20" s="6" t="n">
        <v>7920</v>
      </c>
      <c r="C20" s="6" t="n">
        <v>7802</v>
      </c>
      <c r="D20" s="6" t="n">
        <v>9221</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6" t="n">
        <v>-1691</v>
      </c>
      <c r="C22" s="6" t="n">
        <v>-1670</v>
      </c>
      <c r="D22" s="6" t="n">
        <v>-1522</v>
      </c>
    </row>
    <row r="23">
      <c r="A23" s="4" t="inlineStr">
        <is>
          <t>Other, net</t>
        </is>
      </c>
      <c r="B23" s="6" t="n">
        <v>-3</v>
      </c>
      <c r="C23" s="6" t="n">
        <v>-119</v>
      </c>
      <c r="D23" s="6" t="n">
        <v>361</v>
      </c>
    </row>
    <row r="24">
      <c r="A24" s="4" t="inlineStr">
        <is>
          <t>Net cash used for investing activities</t>
        </is>
      </c>
      <c r="B24" s="6" t="n">
        <v>-1694</v>
      </c>
      <c r="C24" s="6" t="n">
        <v>-1789</v>
      </c>
      <c r="D24" s="6" t="n">
        <v>-1161</v>
      </c>
    </row>
    <row r="25">
      <c r="A25" s="3" t="inlineStr">
        <is>
          <t>Financing activities</t>
        </is>
      </c>
      <c r="B25" s="4" t="inlineStr">
        <is>
          <t xml:space="preserve"> </t>
        </is>
      </c>
      <c r="C25" s="4" t="inlineStr">
        <is>
          <t xml:space="preserve"> </t>
        </is>
      </c>
      <c r="D25" s="4" t="inlineStr">
        <is>
          <t xml:space="preserve"> </t>
        </is>
      </c>
    </row>
    <row r="26">
      <c r="A26" s="4" t="inlineStr">
        <is>
          <t>Issuance of long-term debt, net of related costs</t>
        </is>
      </c>
      <c r="B26" s="6" t="n">
        <v>1975</v>
      </c>
      <c r="C26" s="6" t="n">
        <v>6211</v>
      </c>
      <c r="D26" s="6" t="n">
        <v>0</v>
      </c>
    </row>
    <row r="27">
      <c r="A27" s="4" t="inlineStr">
        <is>
          <t>Repayments of long-term debt</t>
        </is>
      </c>
      <c r="B27" s="6" t="n">
        <v>-115</v>
      </c>
      <c r="C27" s="6" t="n">
        <v>-2250</v>
      </c>
      <c r="D27" s="6" t="n">
        <v>-500</v>
      </c>
    </row>
    <row r="28">
      <c r="A28" s="4" t="inlineStr">
        <is>
          <t>Repurchases of common stock</t>
        </is>
      </c>
      <c r="B28" s="6" t="n">
        <v>-6000</v>
      </c>
      <c r="C28" s="6" t="n">
        <v>-7900</v>
      </c>
      <c r="D28" s="6" t="n">
        <v>-4087</v>
      </c>
    </row>
    <row r="29">
      <c r="A29" s="4" t="inlineStr">
        <is>
          <t>Dividends paid</t>
        </is>
      </c>
      <c r="B29" s="6" t="n">
        <v>-3056</v>
      </c>
      <c r="C29" s="6" t="n">
        <v>-3016</v>
      </c>
      <c r="D29" s="6" t="n">
        <v>-2940</v>
      </c>
    </row>
    <row r="30">
      <c r="A30" s="4" t="inlineStr">
        <is>
          <t>Other, net</t>
        </is>
      </c>
      <c r="B30" s="6" t="n">
        <v>-135</v>
      </c>
      <c r="C30" s="6" t="n">
        <v>-115</v>
      </c>
      <c r="D30" s="6" t="n">
        <v>-89</v>
      </c>
    </row>
    <row r="31">
      <c r="A31" s="4" t="inlineStr">
        <is>
          <t>Net cash used for financing activities</t>
        </is>
      </c>
      <c r="B31" s="6" t="n">
        <v>-7331</v>
      </c>
      <c r="C31" s="6" t="n">
        <v>-7070</v>
      </c>
      <c r="D31" s="6" t="n">
        <v>-7616</v>
      </c>
    </row>
    <row r="32">
      <c r="A32" s="4" t="inlineStr">
        <is>
          <t>Net change in cash and cash equivalents</t>
        </is>
      </c>
      <c r="B32" s="6" t="n">
        <v>-1105</v>
      </c>
      <c r="C32" s="6" t="n">
        <v>-1057</v>
      </c>
      <c r="D32" s="6" t="n">
        <v>444</v>
      </c>
    </row>
    <row r="33">
      <c r="A33" s="4" t="inlineStr">
        <is>
          <t>Cash and cash equivalents at beginning of year</t>
        </is>
      </c>
      <c r="B33" s="6" t="n">
        <v>2547</v>
      </c>
      <c r="C33" s="6" t="n">
        <v>3604</v>
      </c>
      <c r="D33" s="6" t="n">
        <v>3160</v>
      </c>
    </row>
    <row r="34">
      <c r="A34" s="4" t="inlineStr">
        <is>
          <t>Cash and cash equivalents at end of year</t>
        </is>
      </c>
      <c r="B34" s="7" t="n">
        <v>1442</v>
      </c>
      <c r="C34" s="7" t="n">
        <v>2547</v>
      </c>
      <c r="D34" s="7" t="n">
        <v>36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Based Compensation Activity Related to Nonvested RSUs (Detail) - Restricted Stock Units (RSUs) shares in Thousands</t>
        </is>
      </c>
      <c r="B1" s="2" t="inlineStr">
        <is>
          <t>12 Months Ended</t>
        </is>
      </c>
    </row>
    <row r="2">
      <c r="B2" s="2" t="inlineStr">
        <is>
          <t>Dec. 31, 2023 $ / shares shares</t>
        </is>
      </c>
    </row>
    <row r="3">
      <c r="A3" s="3" t="inlineStr">
        <is>
          <t>Number of RSUs</t>
        </is>
      </c>
      <c r="B3" s="4" t="inlineStr">
        <is>
          <t xml:space="preserve"> </t>
        </is>
      </c>
    </row>
    <row r="4">
      <c r="A4" s="4" t="inlineStr">
        <is>
          <t>Nonvested, beginning balance (in shares) | shares</t>
        </is>
      </c>
      <c r="B4" s="6" t="n">
        <v>877</v>
      </c>
    </row>
    <row r="5">
      <c r="A5" s="4" t="inlineStr">
        <is>
          <t>Granted (in shares) | shares</t>
        </is>
      </c>
      <c r="B5" s="6" t="n">
        <v>563</v>
      </c>
    </row>
    <row r="6">
      <c r="A6" s="4" t="inlineStr">
        <is>
          <t>Vested (in shares) | shares</t>
        </is>
      </c>
      <c r="B6" s="6" t="n">
        <v>-472</v>
      </c>
    </row>
    <row r="7">
      <c r="A7" s="4" t="inlineStr">
        <is>
          <t>Forfeited (in shares) | shares</t>
        </is>
      </c>
      <c r="B7" s="6" t="n">
        <v>-46</v>
      </c>
    </row>
    <row r="8">
      <c r="A8" s="4" t="inlineStr">
        <is>
          <t>Nonvested, ending balance (in shares) | shares</t>
        </is>
      </c>
      <c r="B8" s="6" t="n">
        <v>922</v>
      </c>
    </row>
    <row r="9">
      <c r="A9" s="3" t="inlineStr">
        <is>
          <t>Weighted Average Grant-Date Fair Value Per Share</t>
        </is>
      </c>
      <c r="B9" s="4" t="inlineStr">
        <is>
          <t xml:space="preserve"> </t>
        </is>
      </c>
    </row>
    <row r="10">
      <c r="A10" s="4" t="inlineStr">
        <is>
          <t>Nonvested beginning balance (in dollars per share) | $ / shares</t>
        </is>
      </c>
      <c r="B10" s="8" t="n">
        <v>371.17</v>
      </c>
    </row>
    <row r="11">
      <c r="A11" s="4" t="inlineStr">
        <is>
          <t>Granted (in dollars per share) | $ / shares</t>
        </is>
      </c>
      <c r="B11" s="13" t="n">
        <v>477.05</v>
      </c>
    </row>
    <row r="12">
      <c r="A12" s="4" t="inlineStr">
        <is>
          <t>Vested (in dollars per share) | $ / shares</t>
        </is>
      </c>
      <c r="B12" s="13" t="n">
        <v>418.36</v>
      </c>
    </row>
    <row r="13">
      <c r="A13" s="4" t="inlineStr">
        <is>
          <t>Forfeited (in dollars per share) | $ / shares</t>
        </is>
      </c>
      <c r="B13" s="13" t="n">
        <v>421.28</v>
      </c>
    </row>
    <row r="14">
      <c r="A14" s="4" t="inlineStr">
        <is>
          <t>Nonvested ending balance (in dollars per share) | $ / shares</t>
        </is>
      </c>
      <c r="B14" s="8" t="n">
        <v>409.1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5" customWidth="1" min="3" max="3"/>
    <col width="29" customWidth="1" min="4" max="4"/>
    <col width="29" customWidth="1" min="5" max="5"/>
    <col width="21" customWidth="1" min="6" max="6"/>
  </cols>
  <sheetData>
    <row r="1">
      <c r="A1" s="1" t="inlineStr">
        <is>
          <t>Legal Proceedings, Commitments and Contingencies (Detail) $ in Millions</t>
        </is>
      </c>
      <c r="C1" s="2" t="inlineStr">
        <is>
          <t>1 Months Ended</t>
        </is>
      </c>
      <c r="D1" s="2" t="inlineStr">
        <is>
          <t>12 Months Ended</t>
        </is>
      </c>
    </row>
    <row r="2">
      <c r="B2" s="2" t="inlineStr">
        <is>
          <t>Apr. 24, 2009 USD ($)</t>
        </is>
      </c>
      <c r="C2" s="2" t="inlineStr">
        <is>
          <t>Jun. 30, 2006 subsidiary</t>
        </is>
      </c>
      <c r="D2" s="2" t="inlineStr">
        <is>
          <t>Dec. 31, 2023 USD ($)</t>
        </is>
      </c>
      <c r="E2" s="2" t="inlineStr">
        <is>
          <t>Dec. 31, 2022 USD ($)</t>
        </is>
      </c>
      <c r="F2" s="2" t="inlineStr">
        <is>
          <t>May 31, 2017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mages sought by plaintiff</t>
        </is>
      </c>
      <c r="B4" s="4" t="inlineStr">
        <is>
          <t xml:space="preserve"> </t>
        </is>
      </c>
      <c r="C4" s="4" t="inlineStr">
        <is>
          <t xml:space="preserve"> </t>
        </is>
      </c>
      <c r="D4" s="7" t="n">
        <v>52</v>
      </c>
      <c r="E4" s="4" t="inlineStr">
        <is>
          <t xml:space="preserve"> </t>
        </is>
      </c>
      <c r="F4" s="4" t="inlineStr">
        <is>
          <t xml:space="preserve"> </t>
        </is>
      </c>
    </row>
    <row r="5">
      <c r="A5" s="4" t="inlineStr">
        <is>
          <t>Liabilities recorded relative to environmental matters</t>
        </is>
      </c>
      <c r="B5" s="4" t="inlineStr">
        <is>
          <t xml:space="preserve"> </t>
        </is>
      </c>
      <c r="C5" s="4" t="inlineStr">
        <is>
          <t xml:space="preserve"> </t>
        </is>
      </c>
      <c r="D5" s="7" t="n">
        <v>680</v>
      </c>
      <c r="E5" s="7" t="n">
        <v>696</v>
      </c>
      <c r="F5" s="4" t="inlineStr">
        <is>
          <t xml:space="preserve"> </t>
        </is>
      </c>
    </row>
    <row r="6">
      <c r="A6" s="4" t="inlineStr">
        <is>
          <t>Environmental Loss Contingency, Statement of Financial Position [Extensible Enumeration]</t>
        </is>
      </c>
      <c r="B6" s="4" t="inlineStr">
        <is>
          <t xml:space="preserve"> </t>
        </is>
      </c>
      <c r="C6" s="4" t="inlineStr">
        <is>
          <t xml:space="preserve"> </t>
        </is>
      </c>
      <c r="D6" s="4" t="inlineStr">
        <is>
          <t>Other noncurrent liabilities</t>
        </is>
      </c>
      <c r="E6" s="4" t="inlineStr">
        <is>
          <t>Other noncurrent liabilities</t>
        </is>
      </c>
      <c r="F6" s="4" t="inlineStr">
        <is>
          <t xml:space="preserve"> </t>
        </is>
      </c>
    </row>
    <row r="7">
      <c r="A7" s="4" t="inlineStr">
        <is>
          <t>Environmental costs eligible for future recovery</t>
        </is>
      </c>
      <c r="B7" s="4" t="inlineStr">
        <is>
          <t xml:space="preserve"> </t>
        </is>
      </c>
      <c r="C7" s="4" t="inlineStr">
        <is>
          <t xml:space="preserve"> </t>
        </is>
      </c>
      <c r="D7" s="7" t="n">
        <v>613</v>
      </c>
      <c r="E7" s="7" t="n">
        <v>618</v>
      </c>
      <c r="F7" s="4" t="inlineStr">
        <is>
          <t xml:space="preserve"> </t>
        </is>
      </c>
    </row>
    <row r="8">
      <c r="A8" s="4" t="inlineStr">
        <is>
          <t>Time period environmental costs and recovery of environmental costs are projected over</t>
        </is>
      </c>
      <c r="B8" s="4" t="inlineStr">
        <is>
          <t xml:space="preserve"> </t>
        </is>
      </c>
      <c r="C8" s="4" t="inlineStr">
        <is>
          <t xml:space="preserve"> </t>
        </is>
      </c>
      <c r="D8" s="4" t="inlineStr">
        <is>
          <t>20 years</t>
        </is>
      </c>
      <c r="E8" s="4" t="inlineStr">
        <is>
          <t xml:space="preserve"> </t>
        </is>
      </c>
      <c r="F8" s="4" t="inlineStr">
        <is>
          <t xml:space="preserve"> </t>
        </is>
      </c>
    </row>
    <row r="9">
      <c r="A9" s="4" t="inlineStr">
        <is>
          <t>Outstanding letters of credit, surety bonds, and third-party guarantees</t>
        </is>
      </c>
      <c r="B9" s="4" t="inlineStr">
        <is>
          <t xml:space="preserve"> </t>
        </is>
      </c>
      <c r="C9" s="4" t="inlineStr">
        <is>
          <t xml:space="preserve"> </t>
        </is>
      </c>
      <c r="D9" s="7" t="n">
        <v>2900</v>
      </c>
      <c r="E9" s="6" t="n">
        <v>2900</v>
      </c>
      <c r="F9" s="4" t="inlineStr">
        <is>
          <t xml:space="preserve"> </t>
        </is>
      </c>
    </row>
    <row r="10">
      <c r="A10" s="4" t="inlineStr">
        <is>
          <t>Third-party guarantees outstanding</t>
        </is>
      </c>
      <c r="B10" s="4" t="inlineStr">
        <is>
          <t xml:space="preserve"> </t>
        </is>
      </c>
      <c r="C10" s="4" t="inlineStr">
        <is>
          <t xml:space="preserve"> </t>
        </is>
      </c>
      <c r="D10" s="7" t="n">
        <v>1000</v>
      </c>
      <c r="E10" s="7" t="n">
        <v>904</v>
      </c>
      <c r="F10" s="4" t="inlineStr">
        <is>
          <t xml:space="preserve"> </t>
        </is>
      </c>
    </row>
    <row r="11">
      <c r="A11" s="4" t="inlineStr">
        <is>
          <t>Percentage of total guarantees that relate to guarantees of contractual performance of joint ventures</t>
        </is>
      </c>
      <c r="B11" s="4" t="inlineStr">
        <is>
          <t xml:space="preserve"> </t>
        </is>
      </c>
      <c r="C11" s="4" t="inlineStr">
        <is>
          <t xml:space="preserve"> </t>
        </is>
      </c>
      <c r="D11" s="9" t="n">
        <v>0.75</v>
      </c>
      <c r="E11" s="9" t="n">
        <v>0.71</v>
      </c>
      <c r="F11" s="4" t="inlineStr">
        <is>
          <t xml:space="preserve"> </t>
        </is>
      </c>
    </row>
    <row r="12">
      <c r="A12" s="4" t="inlineStr">
        <is>
          <t>N.Y. Metropolitan Transportation Autho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mages sought by plaintiff</t>
        </is>
      </c>
      <c r="B14" s="7" t="n">
        <v>190</v>
      </c>
      <c r="C14" s="4" t="inlineStr">
        <is>
          <t xml:space="preserve"> </t>
        </is>
      </c>
      <c r="D14" s="4" t="inlineStr">
        <is>
          <t xml:space="preserve"> </t>
        </is>
      </c>
      <c r="E14" s="4" t="inlineStr">
        <is>
          <t xml:space="preserve"> </t>
        </is>
      </c>
      <c r="F14" s="4" t="inlineStr">
        <is>
          <t xml:space="preserve"> </t>
        </is>
      </c>
    </row>
    <row r="15">
      <c r="A15" s="4" t="inlineStr">
        <is>
          <t>Contract value</t>
        </is>
      </c>
      <c r="B15" s="6" t="n">
        <v>323</v>
      </c>
      <c r="C15" s="4" t="inlineStr">
        <is>
          <t xml:space="preserve"> </t>
        </is>
      </c>
      <c r="D15" s="4" t="inlineStr">
        <is>
          <t xml:space="preserve"> </t>
        </is>
      </c>
      <c r="E15" s="4" t="inlineStr">
        <is>
          <t xml:space="preserve"> </t>
        </is>
      </c>
      <c r="F15" s="4" t="inlineStr">
        <is>
          <t xml:space="preserve"> </t>
        </is>
      </c>
    </row>
    <row r="16">
      <c r="A16" s="4" t="inlineStr">
        <is>
          <t>Contract payments received to date</t>
        </is>
      </c>
      <c r="B16" s="6" t="n">
        <v>241</v>
      </c>
      <c r="C16" s="4" t="inlineStr">
        <is>
          <t xml:space="preserve"> </t>
        </is>
      </c>
      <c r="D16" s="4" t="inlineStr">
        <is>
          <t xml:space="preserve"> </t>
        </is>
      </c>
      <c r="E16" s="4" t="inlineStr">
        <is>
          <t xml:space="preserve"> </t>
        </is>
      </c>
      <c r="F16" s="4" t="inlineStr">
        <is>
          <t xml:space="preserve"> </t>
        </is>
      </c>
    </row>
    <row r="17">
      <c r="A17" s="4" t="inlineStr">
        <is>
          <t>Claims for monetary damages against the plaintiff</t>
        </is>
      </c>
      <c r="B17" s="7" t="n">
        <v>95</v>
      </c>
      <c r="C17" s="4" t="inlineStr">
        <is>
          <t xml:space="preserve"> </t>
        </is>
      </c>
      <c r="D17" s="4" t="inlineStr">
        <is>
          <t xml:space="preserve"> </t>
        </is>
      </c>
      <c r="E17" s="4" t="inlineStr">
        <is>
          <t xml:space="preserve"> </t>
        </is>
      </c>
      <c r="F17" s="4" t="inlineStr">
        <is>
          <t xml:space="preserve"> </t>
        </is>
      </c>
    </row>
    <row r="18">
      <c r="A18" s="4" t="inlineStr">
        <is>
          <t>Sikorsky Aircraft Corpo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ending lawsuits | lawsuit</t>
        </is>
      </c>
      <c r="B20" s="4" t="inlineStr">
        <is>
          <t xml:space="preserve"> </t>
        </is>
      </c>
      <c r="C20" s="4" t="inlineStr">
        <is>
          <t xml:space="preserve"> </t>
        </is>
      </c>
      <c r="D20" s="4" t="inlineStr">
        <is>
          <t xml:space="preserve"> </t>
        </is>
      </c>
      <c r="E20" s="4" t="inlineStr">
        <is>
          <t xml:space="preserve"> </t>
        </is>
      </c>
      <c r="F20" s="6" t="n">
        <v>2</v>
      </c>
    </row>
    <row r="21">
      <c r="A21" s="4" t="inlineStr">
        <is>
          <t>Number of entities involved in litigation | subsidiary</t>
        </is>
      </c>
      <c r="B21" s="4" t="inlineStr">
        <is>
          <t xml:space="preserve"> </t>
        </is>
      </c>
      <c r="C21" s="6" t="n">
        <v>2</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 - Fair Value, Measurements, Recurring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s</t>
        </is>
      </c>
      <c r="B3" s="7" t="n">
        <v>32</v>
      </c>
      <c r="C3" s="7" t="n">
        <v>18</v>
      </c>
    </row>
    <row r="4">
      <c r="A4" s="3" t="inlineStr">
        <is>
          <t>Liabilities</t>
        </is>
      </c>
      <c r="B4" s="4" t="inlineStr">
        <is>
          <t xml:space="preserve"> </t>
        </is>
      </c>
      <c r="C4" s="4" t="inlineStr">
        <is>
          <t xml:space="preserve"> </t>
        </is>
      </c>
    </row>
    <row r="5">
      <c r="A5" s="4" t="inlineStr">
        <is>
          <t>Derivatives</t>
        </is>
      </c>
      <c r="B5" s="6" t="n">
        <v>200</v>
      </c>
      <c r="C5" s="6" t="n">
        <v>196</v>
      </c>
    </row>
    <row r="6">
      <c r="A6" s="4" t="inlineStr">
        <is>
          <t>Mutual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investments measured on recurring basis</t>
        </is>
      </c>
      <c r="B8" s="6" t="n">
        <v>1025</v>
      </c>
      <c r="C8" s="6" t="n">
        <v>897</v>
      </c>
    </row>
    <row r="9">
      <c r="A9" s="4" t="inlineStr">
        <is>
          <t>U.S. Governmen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 of investments measured on recurring basis</t>
        </is>
      </c>
      <c r="B11" s="6" t="n">
        <v>119</v>
      </c>
      <c r="C11" s="6" t="n">
        <v>118</v>
      </c>
    </row>
    <row r="12">
      <c r="A12" s="4" t="inlineStr">
        <is>
          <t>Other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 of investments measured on recurring basis</t>
        </is>
      </c>
      <c r="B14" s="6" t="n">
        <v>679</v>
      </c>
      <c r="C14" s="6" t="n">
        <v>660</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t>
        </is>
      </c>
      <c r="B17" s="6" t="n">
        <v>0</v>
      </c>
      <c r="C17" s="6" t="n">
        <v>0</v>
      </c>
    </row>
    <row r="18">
      <c r="A18" s="3" t="inlineStr">
        <is>
          <t>Liabilities</t>
        </is>
      </c>
      <c r="B18" s="4" t="inlineStr">
        <is>
          <t xml:space="preserve"> </t>
        </is>
      </c>
      <c r="C18" s="4" t="inlineStr">
        <is>
          <t xml:space="preserve"> </t>
        </is>
      </c>
    </row>
    <row r="19">
      <c r="A19" s="4" t="inlineStr">
        <is>
          <t>Derivatives</t>
        </is>
      </c>
      <c r="B19" s="6" t="n">
        <v>0</v>
      </c>
      <c r="C19" s="6" t="n">
        <v>0</v>
      </c>
    </row>
    <row r="20">
      <c r="A20" s="4" t="inlineStr">
        <is>
          <t>Level 1 | Mutual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investments measured on recurring basis</t>
        </is>
      </c>
      <c r="B22" s="6" t="n">
        <v>1025</v>
      </c>
      <c r="C22" s="6" t="n">
        <v>897</v>
      </c>
    </row>
    <row r="23">
      <c r="A23" s="4" t="inlineStr">
        <is>
          <t>Level 1 | U.S. Governmen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of investments measured on recurring basis</t>
        </is>
      </c>
      <c r="B25" s="6" t="n">
        <v>0</v>
      </c>
      <c r="C25" s="6" t="n">
        <v>0</v>
      </c>
    </row>
    <row r="26">
      <c r="A26" s="4" t="inlineStr">
        <is>
          <t>Level 1 | Other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 of investments measured on recurring basis</t>
        </is>
      </c>
      <c r="B28" s="6" t="n">
        <v>333</v>
      </c>
      <c r="C28" s="6" t="n">
        <v>333</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s</t>
        </is>
      </c>
      <c r="B31" s="6" t="n">
        <v>32</v>
      </c>
      <c r="C31" s="6" t="n">
        <v>18</v>
      </c>
    </row>
    <row r="32">
      <c r="A32" s="3" t="inlineStr">
        <is>
          <t>Liabilities</t>
        </is>
      </c>
      <c r="B32" s="4" t="inlineStr">
        <is>
          <t xml:space="preserve"> </t>
        </is>
      </c>
      <c r="C32" s="4" t="inlineStr">
        <is>
          <t xml:space="preserve"> </t>
        </is>
      </c>
    </row>
    <row r="33">
      <c r="A33" s="4" t="inlineStr">
        <is>
          <t>Derivatives</t>
        </is>
      </c>
      <c r="B33" s="6" t="n">
        <v>200</v>
      </c>
      <c r="C33" s="6" t="n">
        <v>196</v>
      </c>
    </row>
    <row r="34">
      <c r="A34" s="4" t="inlineStr">
        <is>
          <t>Level 2 | Mutual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investments measured on recurring basis</t>
        </is>
      </c>
      <c r="B36" s="6" t="n">
        <v>0</v>
      </c>
      <c r="C36" s="6" t="n">
        <v>0</v>
      </c>
    </row>
    <row r="37">
      <c r="A37" s="4" t="inlineStr">
        <is>
          <t>Level 2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of investments measured on recurring basis</t>
        </is>
      </c>
      <c r="B39" s="6" t="n">
        <v>119</v>
      </c>
      <c r="C39" s="6" t="n">
        <v>118</v>
      </c>
    </row>
    <row r="40">
      <c r="A40" s="4" t="inlineStr">
        <is>
          <t>Level 2 | Other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of investments measured on recurring basis</t>
        </is>
      </c>
      <c r="B42" s="6" t="n">
        <v>301</v>
      </c>
      <c r="C42" s="6" t="n">
        <v>264</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s</t>
        </is>
      </c>
      <c r="B45" s="6" t="n">
        <v>0</v>
      </c>
      <c r="C45" s="6" t="n">
        <v>0</v>
      </c>
    </row>
    <row r="46">
      <c r="A46" s="3" t="inlineStr">
        <is>
          <t>Liabilities</t>
        </is>
      </c>
      <c r="B46" s="4" t="inlineStr">
        <is>
          <t xml:space="preserve"> </t>
        </is>
      </c>
      <c r="C46" s="4" t="inlineStr">
        <is>
          <t xml:space="preserve"> </t>
        </is>
      </c>
    </row>
    <row r="47">
      <c r="A47" s="4" t="inlineStr">
        <is>
          <t>Derivatives</t>
        </is>
      </c>
      <c r="B47" s="6" t="n">
        <v>0</v>
      </c>
      <c r="C47" s="6" t="n">
        <v>0</v>
      </c>
    </row>
    <row r="48">
      <c r="A48" s="4" t="inlineStr">
        <is>
          <t>Level 3 | Mutual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air value of investments measured on recurring basis</t>
        </is>
      </c>
      <c r="B50" s="6" t="n">
        <v>0</v>
      </c>
      <c r="C50" s="6" t="n">
        <v>0</v>
      </c>
    </row>
    <row r="51">
      <c r="A51" s="4" t="inlineStr">
        <is>
          <t>Level 3 | U.S. Governmen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 of investments measured on recurring basis</t>
        </is>
      </c>
      <c r="B53" s="6" t="n">
        <v>0</v>
      </c>
      <c r="C53" s="6" t="n">
        <v>0</v>
      </c>
    </row>
    <row r="54">
      <c r="A54" s="4" t="inlineStr">
        <is>
          <t>Level 3 | Other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air value of investments measured on recurring basis</t>
        </is>
      </c>
      <c r="B56" s="7" t="n">
        <v>45</v>
      </c>
      <c r="C56" s="7" t="n">
        <v>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trading securities</t>
        </is>
      </c>
      <c r="B4" s="7" t="n">
        <v>1800</v>
      </c>
      <c r="C4" s="7" t="n">
        <v>1600</v>
      </c>
      <c r="D4" s="4" t="inlineStr">
        <is>
          <t xml:space="preserve"> </t>
        </is>
      </c>
    </row>
    <row r="5">
      <c r="A5" s="4" t="inlineStr">
        <is>
          <t>Net gains (losses) on marketable securities</t>
        </is>
      </c>
      <c r="B5" s="6" t="n">
        <v>240</v>
      </c>
      <c r="C5" s="6" t="n">
        <v>-323</v>
      </c>
      <c r="D5" s="7" t="n">
        <v>205</v>
      </c>
    </row>
    <row r="6">
      <c r="A6" s="4" t="inlineStr">
        <is>
          <t>Outstanding principal amount of debt instruments</t>
        </is>
      </c>
      <c r="B6" s="6" t="n">
        <v>18723</v>
      </c>
      <c r="C6" s="6" t="n">
        <v>16842</v>
      </c>
      <c r="D6" s="4" t="inlineStr">
        <is>
          <t xml:space="preserve"> </t>
        </is>
      </c>
    </row>
    <row r="7">
      <c r="A7" s="4" t="inlineStr">
        <is>
          <t>Unamortized discounts and issuance costs</t>
        </is>
      </c>
      <c r="B7" s="6" t="n">
        <v>1264</v>
      </c>
      <c r="C7" s="6" t="n">
        <v>1295</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stimated fair values of debt instruments</t>
        </is>
      </c>
      <c r="B10" s="6" t="n">
        <v>18500</v>
      </c>
      <c r="C10" s="6" t="n">
        <v>16000</v>
      </c>
      <c r="D10" s="4" t="inlineStr">
        <is>
          <t xml:space="preserve"> </t>
        </is>
      </c>
    </row>
    <row r="11">
      <c r="A11" s="4" t="inlineStr">
        <is>
          <t>Interest rate swaps | Designated as hedg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ggregate notional amount of derivatives</t>
        </is>
      </c>
      <c r="B13" s="6" t="n">
        <v>1300</v>
      </c>
      <c r="C13" s="6" t="n">
        <v>1300</v>
      </c>
      <c r="D13" s="4" t="inlineStr">
        <is>
          <t xml:space="preserve"> </t>
        </is>
      </c>
    </row>
    <row r="14">
      <c r="A14" s="4" t="inlineStr">
        <is>
          <t>Foreign currency contracts | Designated as hedg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ggregate notional amount of derivatives</t>
        </is>
      </c>
      <c r="B16" s="7" t="n">
        <v>6500</v>
      </c>
      <c r="C16" s="7" t="n">
        <v>7300</v>
      </c>
      <c r="D1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verance and Other Charges (Details) - USD ($) $ / shares in Units, $ in Millions</t>
        </is>
      </c>
      <c r="B1" s="2" t="inlineStr">
        <is>
          <t>3 Months Ended</t>
        </is>
      </c>
      <c r="D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 and other charges</t>
        </is>
      </c>
      <c r="B4" s="7" t="n">
        <v>92</v>
      </c>
      <c r="C4" s="7" t="n">
        <v>100</v>
      </c>
      <c r="D4" s="7" t="n">
        <v>36</v>
      </c>
    </row>
    <row r="5">
      <c r="A5" s="4" t="inlineStr">
        <is>
          <t>Severance costs, after-tax</t>
        </is>
      </c>
      <c r="B5" s="4" t="inlineStr">
        <is>
          <t xml:space="preserve"> </t>
        </is>
      </c>
      <c r="C5" s="7" t="n">
        <v>79</v>
      </c>
      <c r="D5" s="7" t="n">
        <v>28</v>
      </c>
    </row>
    <row r="6">
      <c r="A6" s="4" t="inlineStr">
        <is>
          <t>Severance costs, per share, after-tax (in dollars per share)</t>
        </is>
      </c>
      <c r="B6" s="4" t="inlineStr">
        <is>
          <t xml:space="preserve"> </t>
        </is>
      </c>
      <c r="C6" s="8" t="n">
        <v>0.31</v>
      </c>
      <c r="D6" s="8"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9" customWidth="1" min="1" max="1"/>
    <col width="13" customWidth="1" min="2" max="2"/>
    <col width="13" customWidth="1" min="3" max="3"/>
    <col width="28" customWidth="1" min="4" max="4"/>
    <col width="18" customWidth="1" min="5" max="5"/>
    <col width="38" customWidth="1" min="6" max="6"/>
    <col width="27" customWidth="1" min="7" max="7"/>
    <col width="39"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tockholders’ Equity</t>
        </is>
      </c>
      <c r="H1" s="2" t="inlineStr">
        <is>
          <t>Noncontrolling Interests in Subsidiary</t>
        </is>
      </c>
    </row>
    <row r="2">
      <c r="A2" s="4" t="inlineStr">
        <is>
          <t>Beginning balance at Dec. 31, 2020</t>
        </is>
      </c>
      <c r="B2" s="7" t="n">
        <v>6038</v>
      </c>
      <c r="C2" s="7" t="n">
        <v>279</v>
      </c>
      <c r="D2" s="7" t="n">
        <v>221</v>
      </c>
      <c r="E2" s="7" t="n">
        <v>21636</v>
      </c>
      <c r="F2" s="7" t="n">
        <v>-16121</v>
      </c>
      <c r="G2" s="7" t="n">
        <v>6015</v>
      </c>
      <c r="H2" s="7" t="n">
        <v>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6" t="n">
        <v>6315</v>
      </c>
      <c r="C4" s="4" t="inlineStr">
        <is>
          <t xml:space="preserve"> </t>
        </is>
      </c>
      <c r="D4" s="4" t="inlineStr">
        <is>
          <t xml:space="preserve"> </t>
        </is>
      </c>
      <c r="E4" s="6" t="n">
        <v>6315</v>
      </c>
      <c r="F4" s="4" t="inlineStr">
        <is>
          <t xml:space="preserve"> </t>
        </is>
      </c>
      <c r="G4" s="6" t="n">
        <v>6315</v>
      </c>
      <c r="H4" s="4" t="inlineStr">
        <is>
          <t xml:space="preserve"> </t>
        </is>
      </c>
    </row>
    <row r="5">
      <c r="A5" s="4" t="inlineStr">
        <is>
          <t>Other comprehensive income (loss), net of tax</t>
        </is>
      </c>
      <c r="B5" s="6" t="n">
        <v>5115</v>
      </c>
      <c r="C5" s="4" t="inlineStr">
        <is>
          <t xml:space="preserve"> </t>
        </is>
      </c>
      <c r="D5" s="4" t="inlineStr">
        <is>
          <t xml:space="preserve"> </t>
        </is>
      </c>
      <c r="E5" s="4" t="inlineStr">
        <is>
          <t xml:space="preserve"> </t>
        </is>
      </c>
      <c r="F5" s="6" t="n">
        <v>5115</v>
      </c>
      <c r="G5" s="6" t="n">
        <v>5115</v>
      </c>
      <c r="H5" s="4" t="inlineStr">
        <is>
          <t xml:space="preserve"> </t>
        </is>
      </c>
    </row>
    <row r="6">
      <c r="A6" s="4" t="inlineStr">
        <is>
          <t>Repurchases of common stock</t>
        </is>
      </c>
      <c r="B6" s="6" t="n">
        <v>-4087</v>
      </c>
      <c r="C6" s="6" t="n">
        <v>-9</v>
      </c>
      <c r="D6" s="6" t="n">
        <v>-671</v>
      </c>
      <c r="E6" s="6" t="n">
        <v>-3407</v>
      </c>
      <c r="F6" s="4" t="inlineStr">
        <is>
          <t xml:space="preserve"> </t>
        </is>
      </c>
      <c r="G6" s="6" t="n">
        <v>-4087</v>
      </c>
      <c r="H6" s="4" t="inlineStr">
        <is>
          <t xml:space="preserve"> </t>
        </is>
      </c>
    </row>
    <row r="7">
      <c r="A7" s="4" t="inlineStr">
        <is>
          <t>Dividends declared</t>
        </is>
      </c>
      <c r="B7" s="6" t="n">
        <v>-2944</v>
      </c>
      <c r="C7" s="4" t="inlineStr">
        <is>
          <t xml:space="preserve"> </t>
        </is>
      </c>
      <c r="D7" s="4" t="inlineStr">
        <is>
          <t xml:space="preserve"> </t>
        </is>
      </c>
      <c r="E7" s="6" t="n">
        <v>-2944</v>
      </c>
      <c r="F7" s="4" t="inlineStr">
        <is>
          <t xml:space="preserve"> </t>
        </is>
      </c>
      <c r="G7" s="6" t="n">
        <v>-2944</v>
      </c>
      <c r="H7" s="4" t="inlineStr">
        <is>
          <t xml:space="preserve"> </t>
        </is>
      </c>
    </row>
    <row r="8">
      <c r="A8" s="4" t="inlineStr">
        <is>
          <t>Stock-based awards, ESOP activity and other</t>
        </is>
      </c>
      <c r="B8" s="6" t="n">
        <v>545</v>
      </c>
      <c r="C8" s="6" t="n">
        <v>1</v>
      </c>
      <c r="D8" s="6" t="n">
        <v>544</v>
      </c>
      <c r="E8" s="4" t="inlineStr">
        <is>
          <t xml:space="preserve"> </t>
        </is>
      </c>
      <c r="F8" s="4" t="inlineStr">
        <is>
          <t xml:space="preserve"> </t>
        </is>
      </c>
      <c r="G8" s="6" t="n">
        <v>545</v>
      </c>
      <c r="H8" s="4" t="inlineStr">
        <is>
          <t xml:space="preserve"> </t>
        </is>
      </c>
    </row>
    <row r="9">
      <c r="A9" s="4" t="inlineStr">
        <is>
          <t>Net decrease in noncontrolling interests in subsidiary</t>
        </is>
      </c>
      <c r="B9" s="6" t="n">
        <v>-23</v>
      </c>
      <c r="C9" s="4" t="inlineStr">
        <is>
          <t xml:space="preserve"> </t>
        </is>
      </c>
      <c r="D9" s="4" t="inlineStr">
        <is>
          <t xml:space="preserve"> </t>
        </is>
      </c>
      <c r="E9" s="4" t="inlineStr">
        <is>
          <t xml:space="preserve"> </t>
        </is>
      </c>
      <c r="F9" s="4" t="inlineStr">
        <is>
          <t xml:space="preserve"> </t>
        </is>
      </c>
      <c r="G9" s="4" t="inlineStr">
        <is>
          <t xml:space="preserve"> </t>
        </is>
      </c>
      <c r="H9" s="6" t="n">
        <v>-23</v>
      </c>
    </row>
    <row r="10">
      <c r="A10" s="4" t="inlineStr">
        <is>
          <t>Ending balance at Dec. 31, 2021</t>
        </is>
      </c>
      <c r="B10" s="6" t="n">
        <v>10959</v>
      </c>
      <c r="C10" s="6" t="n">
        <v>271</v>
      </c>
      <c r="D10" s="6" t="n">
        <v>94</v>
      </c>
      <c r="E10" s="6" t="n">
        <v>21600</v>
      </c>
      <c r="F10" s="6" t="n">
        <v>-11006</v>
      </c>
      <c r="G10" s="6" t="n">
        <v>10959</v>
      </c>
      <c r="H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earnings</t>
        </is>
      </c>
      <c r="B12" s="6" t="n">
        <v>5732</v>
      </c>
      <c r="C12" s="4" t="inlineStr">
        <is>
          <t xml:space="preserve"> </t>
        </is>
      </c>
      <c r="D12" s="4" t="inlineStr">
        <is>
          <t xml:space="preserve"> </t>
        </is>
      </c>
      <c r="E12" s="6" t="n">
        <v>5732</v>
      </c>
      <c r="F12" s="4" t="inlineStr">
        <is>
          <t xml:space="preserve"> </t>
        </is>
      </c>
      <c r="G12" s="6" t="n">
        <v>5732</v>
      </c>
      <c r="H12" s="4" t="inlineStr">
        <is>
          <t xml:space="preserve"> </t>
        </is>
      </c>
    </row>
    <row r="13">
      <c r="A13" s="4" t="inlineStr">
        <is>
          <t>Other comprehensive income (loss), net of tax</t>
        </is>
      </c>
      <c r="B13" s="6" t="n">
        <v>2983</v>
      </c>
      <c r="C13" s="4" t="inlineStr">
        <is>
          <t xml:space="preserve"> </t>
        </is>
      </c>
      <c r="D13" s="4" t="inlineStr">
        <is>
          <t xml:space="preserve"> </t>
        </is>
      </c>
      <c r="E13" s="4" t="inlineStr">
        <is>
          <t xml:space="preserve"> </t>
        </is>
      </c>
      <c r="F13" s="6" t="n">
        <v>2983</v>
      </c>
      <c r="G13" s="6" t="n">
        <v>2983</v>
      </c>
      <c r="H13" s="4" t="inlineStr">
        <is>
          <t xml:space="preserve"> </t>
        </is>
      </c>
    </row>
    <row r="14">
      <c r="A14" s="4" t="inlineStr">
        <is>
          <t>Repurchases of common stock</t>
        </is>
      </c>
      <c r="B14" s="6" t="n">
        <v>-7900</v>
      </c>
      <c r="C14" s="6" t="n">
        <v>-18</v>
      </c>
      <c r="D14" s="6" t="n">
        <v>-503</v>
      </c>
      <c r="E14" s="6" t="n">
        <v>-7379</v>
      </c>
      <c r="F14" s="4" t="inlineStr">
        <is>
          <t xml:space="preserve"> </t>
        </is>
      </c>
      <c r="G14" s="6" t="n">
        <v>-7900</v>
      </c>
      <c r="H14" s="4" t="inlineStr">
        <is>
          <t xml:space="preserve"> </t>
        </is>
      </c>
    </row>
    <row r="15">
      <c r="A15" s="4" t="inlineStr">
        <is>
          <t>Dividends declared</t>
        </is>
      </c>
      <c r="B15" s="6" t="n">
        <v>-3010</v>
      </c>
      <c r="C15" s="4" t="inlineStr">
        <is>
          <t xml:space="preserve"> </t>
        </is>
      </c>
      <c r="D15" s="4" t="inlineStr">
        <is>
          <t xml:space="preserve"> </t>
        </is>
      </c>
      <c r="E15" s="6" t="n">
        <v>-3010</v>
      </c>
      <c r="F15" s="4" t="inlineStr">
        <is>
          <t xml:space="preserve"> </t>
        </is>
      </c>
      <c r="G15" s="6" t="n">
        <v>-3010</v>
      </c>
      <c r="H15" s="4" t="inlineStr">
        <is>
          <t xml:space="preserve"> </t>
        </is>
      </c>
    </row>
    <row r="16">
      <c r="A16" s="4" t="inlineStr">
        <is>
          <t>Stock-based awards, ESOP activity and other</t>
        </is>
      </c>
      <c r="B16" s="6" t="n">
        <v>502</v>
      </c>
      <c r="C16" s="6" t="n">
        <v>1</v>
      </c>
      <c r="D16" s="6" t="n">
        <v>501</v>
      </c>
      <c r="E16" s="4" t="inlineStr">
        <is>
          <t xml:space="preserve"> </t>
        </is>
      </c>
      <c r="F16" s="4" t="inlineStr">
        <is>
          <t xml:space="preserve"> </t>
        </is>
      </c>
      <c r="G16" s="6" t="n">
        <v>502</v>
      </c>
      <c r="H16" s="4" t="inlineStr">
        <is>
          <t xml:space="preserve"> </t>
        </is>
      </c>
    </row>
    <row r="17">
      <c r="A17" s="4" t="inlineStr">
        <is>
          <t>Ending balance at Dec. 31, 2022</t>
        </is>
      </c>
      <c r="B17" s="6" t="n">
        <v>9266</v>
      </c>
      <c r="C17" s="6" t="n">
        <v>254</v>
      </c>
      <c r="D17" s="6" t="n">
        <v>92</v>
      </c>
      <c r="E17" s="6" t="n">
        <v>16943</v>
      </c>
      <c r="F17" s="6" t="n">
        <v>-8023</v>
      </c>
      <c r="G17" s="6" t="n">
        <v>9266</v>
      </c>
      <c r="H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B19" s="6" t="n">
        <v>6920</v>
      </c>
      <c r="C19" s="4" t="inlineStr">
        <is>
          <t xml:space="preserve"> </t>
        </is>
      </c>
      <c r="D19" s="4" t="inlineStr">
        <is>
          <t xml:space="preserve"> </t>
        </is>
      </c>
      <c r="E19" s="6" t="n">
        <v>6920</v>
      </c>
      <c r="F19" s="4" t="inlineStr">
        <is>
          <t xml:space="preserve"> </t>
        </is>
      </c>
      <c r="G19" s="6" t="n">
        <v>6920</v>
      </c>
      <c r="H19" s="4" t="inlineStr">
        <is>
          <t xml:space="preserve"> </t>
        </is>
      </c>
    </row>
    <row r="20">
      <c r="A20" s="4" t="inlineStr">
        <is>
          <t>Other comprehensive income (loss), net of tax</t>
        </is>
      </c>
      <c r="B20" s="6" t="n">
        <v>-780</v>
      </c>
      <c r="C20" s="4" t="inlineStr">
        <is>
          <t xml:space="preserve"> </t>
        </is>
      </c>
      <c r="D20" s="4" t="inlineStr">
        <is>
          <t xml:space="preserve"> </t>
        </is>
      </c>
      <c r="E20" s="4" t="inlineStr">
        <is>
          <t xml:space="preserve"> </t>
        </is>
      </c>
      <c r="F20" s="6" t="n">
        <v>-780</v>
      </c>
      <c r="G20" s="6" t="n">
        <v>-780</v>
      </c>
      <c r="H20" s="4" t="inlineStr">
        <is>
          <t xml:space="preserve"> </t>
        </is>
      </c>
    </row>
    <row r="21">
      <c r="A21" s="4" t="inlineStr">
        <is>
          <t>Repurchases of common stock</t>
        </is>
      </c>
      <c r="B21" s="6" t="n">
        <v>-6000</v>
      </c>
      <c r="C21" s="6" t="n">
        <v>-15</v>
      </c>
      <c r="D21" s="6" t="n">
        <v>-571</v>
      </c>
      <c r="E21" s="6" t="n">
        <v>-5414</v>
      </c>
      <c r="F21" s="4" t="inlineStr">
        <is>
          <t xml:space="preserve"> </t>
        </is>
      </c>
      <c r="G21" s="6" t="n">
        <v>-6000</v>
      </c>
      <c r="H21" s="4" t="inlineStr">
        <is>
          <t xml:space="preserve"> </t>
        </is>
      </c>
    </row>
    <row r="22">
      <c r="A22" s="4" t="inlineStr">
        <is>
          <t>Dividends declared</t>
        </is>
      </c>
      <c r="B22" s="6" t="n">
        <v>-3051</v>
      </c>
      <c r="C22" s="4" t="inlineStr">
        <is>
          <t xml:space="preserve"> </t>
        </is>
      </c>
      <c r="D22" s="4" t="inlineStr">
        <is>
          <t xml:space="preserve"> </t>
        </is>
      </c>
      <c r="E22" s="6" t="n">
        <v>-3051</v>
      </c>
      <c r="F22" s="4" t="inlineStr">
        <is>
          <t xml:space="preserve"> </t>
        </is>
      </c>
      <c r="G22" s="6" t="n">
        <v>-3051</v>
      </c>
      <c r="H22" s="4" t="inlineStr">
        <is>
          <t xml:space="preserve"> </t>
        </is>
      </c>
    </row>
    <row r="23">
      <c r="A23" s="4" t="inlineStr">
        <is>
          <t>Stock-based awards, ESOP activity and other</t>
        </is>
      </c>
      <c r="B23" s="6" t="n">
        <v>480</v>
      </c>
      <c r="C23" s="6" t="n">
        <v>1</v>
      </c>
      <c r="D23" s="6" t="n">
        <v>479</v>
      </c>
      <c r="E23" s="4" t="inlineStr">
        <is>
          <t xml:space="preserve"> </t>
        </is>
      </c>
      <c r="F23" s="4" t="inlineStr">
        <is>
          <t xml:space="preserve"> </t>
        </is>
      </c>
      <c r="G23" s="6" t="n">
        <v>480</v>
      </c>
      <c r="H23" s="4" t="inlineStr">
        <is>
          <t xml:space="preserve"> </t>
        </is>
      </c>
    </row>
    <row r="24">
      <c r="A24" s="4" t="inlineStr">
        <is>
          <t>Ending balance at Dec. 31, 2023</t>
        </is>
      </c>
      <c r="B24" s="7" t="n">
        <v>6835</v>
      </c>
      <c r="C24" s="7" t="n">
        <v>240</v>
      </c>
      <c r="D24" s="7" t="n">
        <v>0</v>
      </c>
      <c r="E24" s="7" t="n">
        <v>15398</v>
      </c>
      <c r="F24" s="7" t="n">
        <v>-8803</v>
      </c>
      <c r="G24" s="7" t="n">
        <v>6835</v>
      </c>
      <c r="H24"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3T21:16:37Z</dcterms:created>
  <dcterms:modified xmlns:dcterms="http://purl.org/dc/terms/" xmlns:xsi="http://www.w3.org/2001/XMLSchema-instance" xsi:type="dcterms:W3CDTF">2024-01-23T21:16:37Z</dcterms:modified>
</cp:coreProperties>
</file>